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Stock" sheetId="5" r:id="rId5"/>
    <s:sheet name="Consolidated Statements of Cash" sheetId="6" r:id="rId6"/>
    <s:sheet name="Consolidated Statements of Cas7" sheetId="7" r:id="rId7"/>
    <s:sheet name="Business Organization, Nature o" sheetId="8" r:id="rId8"/>
    <s:sheet name="Summary of Significant Accounti" sheetId="9" r:id="rId9"/>
    <s:sheet name="Asset Acquisition" sheetId="10" r:id="rId10"/>
    <s:sheet name="Inventory" sheetId="11" r:id="rId11"/>
    <s:sheet name="Property and Equipment" sheetId="12" r:id="rId12"/>
    <s:sheet name="Dispensaries" sheetId="13" r:id="rId13"/>
    <s:sheet name="Goodwill and Intangible Assets" sheetId="14" r:id="rId14"/>
    <s:sheet name="Accounts and Note Receivable" sheetId="15" r:id="rId15"/>
    <s:sheet name="Marketable Securities" sheetId="16" r:id="rId16"/>
    <s:sheet name="Customer Deposits" sheetId="17" r:id="rId17"/>
    <s:sheet name="Convertible Notes Payable and D" sheetId="18" r:id="rId18"/>
    <s:sheet name="Notes Payable" sheetId="19" r:id="rId19"/>
    <s:sheet name="Share Based Awards, Restricted " sheetId="20" r:id="rId20"/>
    <s:sheet name="Related Party Transactions" sheetId="21" r:id="rId21"/>
    <s:sheet name="Stockholders' Equity" sheetId="22" r:id="rId22"/>
    <s:sheet name="Income Taxes" sheetId="23" r:id="rId23"/>
    <s:sheet name="Commitments and Contingencies" sheetId="24" r:id="rId24"/>
    <s:sheet name="Subsequent Events" sheetId="25" r:id="rId25"/>
    <s:sheet name="Summary of Significant Accoun26" sheetId="26" r:id="rId26"/>
    <s:sheet name="Summary of Significant Accoun27" sheetId="27" r:id="rId27"/>
    <s:sheet name="Property and Equipment (Tables)" sheetId="28" r:id="rId28"/>
    <s:sheet name="Asset Acquisition (Tables)" sheetId="29" r:id="rId29"/>
    <s:sheet name="Inventory (Tables)" sheetId="30" r:id="rId30"/>
    <s:sheet name="Goodwill and Intangible Assets " sheetId="31" r:id="rId31"/>
    <s:sheet name="Marketable Securities (Tables)" sheetId="32" r:id="rId32"/>
    <s:sheet name="Customer Deposits (Tables)" sheetId="33" r:id="rId33"/>
    <s:sheet name="Convertible Notes Payable and34" sheetId="34" r:id="rId34"/>
    <s:sheet name="Notes Payable (Tables)" sheetId="35" r:id="rId35"/>
    <s:sheet name="Share Based Awards, Restricte36" sheetId="36" r:id="rId36"/>
    <s:sheet name="Income Taxes (Tables)" sheetId="37" r:id="rId37"/>
    <s:sheet name="Commitments and Contingencies (" sheetId="38" r:id="rId38"/>
    <s:sheet name="Business Organization, Nature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Asset Acquisition - Additional " sheetId="45" r:id="rId45"/>
    <s:sheet name="Asset Acquisition - Schedule of" sheetId="46" r:id="rId46"/>
    <s:sheet name="Inventory - Schedule of Invento" sheetId="47" r:id="rId47"/>
    <s:sheet name="Inventory - Additional Informat" sheetId="48" r:id="rId48"/>
    <s:sheet name="Property and Equipment - Schedu" sheetId="49" r:id="rId49"/>
    <s:sheet name="Property and Equipment - Additi" sheetId="50" r:id="rId50"/>
    <s:sheet name="Dispensaries - Additional Infor" sheetId="51" r:id="rId51"/>
    <s:sheet name="Goodwill and Intangible Asset52" sheetId="52" r:id="rId52"/>
    <s:sheet name="Goodwill and Intangible Asset53" sheetId="53" r:id="rId53"/>
    <s:sheet name="Goodwill and Intangible Asset54" sheetId="54" r:id="rId54"/>
    <s:sheet name="Accounts and Note Receivable - " sheetId="55" r:id="rId55"/>
    <s:sheet name="Marketable Securities - Shares " sheetId="56" r:id="rId56"/>
    <s:sheet name="Marketable Securities - Additio" sheetId="57" r:id="rId57"/>
    <s:sheet name="Marketable Securities - Schedul" sheetId="58" r:id="rId58"/>
    <s:sheet name="Customer Deposits - Customer Ad" sheetId="59" r:id="rId59"/>
    <s:sheet name="Convertible Notes Payable and60" sheetId="60" r:id="rId60"/>
    <s:sheet name="Convertible Notes Payable and61" sheetId="61" r:id="rId61"/>
    <s:sheet name="Notes Payable - Schedule of Not" sheetId="62" r:id="rId62"/>
    <s:sheet name="Notes Payable - Schedule of Mat" sheetId="63" r:id="rId63"/>
    <s:sheet name="Share Based Awards, Restricte64" sheetId="64" r:id="rId64"/>
    <s:sheet name="Share Based Awards, Restricte65" sheetId="65" r:id="rId65"/>
    <s:sheet name="Share Based Awards, Restricte66" sheetId="66" r:id="rId66"/>
    <s:sheet name="Related Party Transactions - Ad" sheetId="67" r:id="rId67"/>
    <s:sheet name="Stockholder's Equity - Addition" sheetId="68" r:id="rId68"/>
    <s:sheet name="Income Taxes - Significant Comp" sheetId="69" r:id="rId69"/>
    <s:sheet name="Income Taxes - Additional Infor" sheetId="70" r:id="rId70"/>
    <s:sheet name="Income Taxes - Reconciliation o" sheetId="71" r:id="rId71"/>
    <s:sheet name="Commitments and Contingencies -" sheetId="72" r:id="rId72"/>
    <s:sheet name="Commitments and Contingencies73" sheetId="73" r:id="rId73"/>
    <s:sheet name="Subsequent Events - Additional " sheetId="74" r:id="rId74"/>
  </s:sheets>
  <s:definedNames/>
  <s:calcPr calcId="124519" calcMode="auto" fullCalcOnLoad="1"/>
</s:workbook>
</file>

<file path=xl/sharedStrings.xml><?xml version="1.0" encoding="utf-8"?>
<sst xmlns="http://schemas.openxmlformats.org/spreadsheetml/2006/main" uniqueCount="1173">
  <si>
    <t>Document and Entity Information - USD ($)</t>
  </si>
  <si>
    <t>12 Months Ended</t>
  </si>
  <si>
    <t>Dec. 31, 2015</t>
  </si>
  <si>
    <t>Apr. 0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NGBL</t>
  </si>
  <si>
    <t>Entity Registrant Name</t>
  </si>
  <si>
    <t>NOTIS GLOBAL,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4</t>
  </si>
  <si>
    <t>Current assets</t>
  </si>
  <si>
    <t>Cash and cash equivalents</t>
  </si>
  <si>
    <t>Marketable securities</t>
  </si>
  <si>
    <t>Accounts receivable</t>
  </si>
  <si>
    <t>Note receivable</t>
  </si>
  <si>
    <t>Inventory</t>
  </si>
  <si>
    <t>Deposits in escrow</t>
  </si>
  <si>
    <t>Prepaid insurance</t>
  </si>
  <si>
    <t>Prepaid expenses and other current assets</t>
  </si>
  <si>
    <t>Total current assets</t>
  </si>
  <si>
    <t>Property and equipment, net of accumulated depreciation</t>
  </si>
  <si>
    <t>Land</t>
  </si>
  <si>
    <t>Assets held for resale</t>
  </si>
  <si>
    <t>Construction in progress</t>
  </si>
  <si>
    <t>Intangible assets, net of accumulated amortization</t>
  </si>
  <si>
    <t>Goodwill</t>
  </si>
  <si>
    <t>Deferred costs</t>
  </si>
  <si>
    <t>Deposits and other assets</t>
  </si>
  <si>
    <t>Total assets</t>
  </si>
  <si>
    <t>Current liabilities</t>
  </si>
  <si>
    <t>Accounts payable</t>
  </si>
  <si>
    <t>Accrued interest payable</t>
  </si>
  <si>
    <t>Accrued expenses, directors</t>
  </si>
  <si>
    <t>Accrued settlement and severance expenses</t>
  </si>
  <si>
    <t>Other accrued expenses</t>
  </si>
  <si>
    <t>Deferred revenue, current</t>
  </si>
  <si>
    <t>Notes payable</t>
  </si>
  <si>
    <t>Related party notes payable</t>
  </si>
  <si>
    <t>Convertible notes payable, net of discount</t>
  </si>
  <si>
    <t>Derivative liability</t>
  </si>
  <si>
    <t>Warrant liability</t>
  </si>
  <si>
    <t>Customer deposits</t>
  </si>
  <si>
    <t>Total current liabilities</t>
  </si>
  <si>
    <t>Notes payable, less current portion</t>
  </si>
  <si>
    <t>Deferred revenue, less current portion</t>
  </si>
  <si>
    <t>Deferred tax liability</t>
  </si>
  <si>
    <t>Total liabilities</t>
  </si>
  <si>
    <t>Commitments and contingencies (Note 17)</t>
  </si>
  <si>
    <t xml:space="preserve"> </t>
  </si>
  <si>
    <t>Stockholders' Deficit</t>
  </si>
  <si>
    <t>Preferred stock</t>
  </si>
  <si>
    <t>Common stock</t>
  </si>
  <si>
    <t>Additional paid-in capital</t>
  </si>
  <si>
    <t>Treasury stock</t>
  </si>
  <si>
    <t>Accumulated earnings (deficit)</t>
  </si>
  <si>
    <t>Accumulated other comprehensive loss</t>
  </si>
  <si>
    <t>Total stockholders' deficit</t>
  </si>
  <si>
    <t>Total liabilities and stockholders' deficit</t>
  </si>
  <si>
    <t>Consolidated Balance Sheets (Parenthetical) - USD ($)</t>
  </si>
  <si>
    <t>Statement of Financial Position [Abstract]</t>
  </si>
  <si>
    <t>Property and equipment, accumulated depreciation (in Dollars)</t>
  </si>
  <si>
    <t>Intangible assets, accumulated amortization (in Dollars)</t>
  </si>
  <si>
    <t>Reserve</t>
  </si>
  <si>
    <t>Premium</t>
  </si>
  <si>
    <t>Convertible notes payable, discoun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Comprehensive Loss - USD ($)</t>
  </si>
  <si>
    <t>Income Statement [Abstract]</t>
  </si>
  <si>
    <t>Revenue</t>
  </si>
  <si>
    <t>Revenue, related party</t>
  </si>
  <si>
    <t>Less: allowances and refunds</t>
  </si>
  <si>
    <t>Net revenue</t>
  </si>
  <si>
    <t>Cost of revenues</t>
  </si>
  <si>
    <t>Gross loss</t>
  </si>
  <si>
    <t>Operating expenses</t>
  </si>
  <si>
    <t>Selling and marketing</t>
  </si>
  <si>
    <t>Research and development</t>
  </si>
  <si>
    <t>General and administrative</t>
  </si>
  <si>
    <t>Total operating expenses</t>
  </si>
  <si>
    <t>Loss from operations</t>
  </si>
  <si>
    <t>Other income (expense)</t>
  </si>
  <si>
    <t>Interest income (expense), net</t>
  </si>
  <si>
    <t>Financing costs</t>
  </si>
  <si>
    <t>Change in fair value of derivative liabilities</t>
  </si>
  <si>
    <t>Amortization of debt discount</t>
  </si>
  <si>
    <t>Other income, net</t>
  </si>
  <si>
    <t>Total other expense</t>
  </si>
  <si>
    <t>Loss before provision for income taxes</t>
  </si>
  <si>
    <t>Provision for income taxes</t>
  </si>
  <si>
    <t>Net loss</t>
  </si>
  <si>
    <t>Loss per share attributable to common stockholders</t>
  </si>
  <si>
    <t>Basic (in Dollars per share)</t>
  </si>
  <si>
    <t>Diluted (in Dollars per share)</t>
  </si>
  <si>
    <t>Weighted average shares outstanding</t>
  </si>
  <si>
    <t>Basic (in Shares)</t>
  </si>
  <si>
    <t>Diluted (in Shares)</t>
  </si>
  <si>
    <t>Other comprehensive loss</t>
  </si>
  <si>
    <t>Unrealized loss from marketable securities</t>
  </si>
  <si>
    <t>Comprehensive loss</t>
  </si>
  <si>
    <t>Consolidated Statement of Stockholders' Equity (Deficit) - USD ($)</t>
  </si>
  <si>
    <t>Total</t>
  </si>
  <si>
    <t>Farming Agreement [Member]</t>
  </si>
  <si>
    <t>Preferred Stock [Member]</t>
  </si>
  <si>
    <t>Common Stock [Member]</t>
  </si>
  <si>
    <t>Common Stock Subscribed [Member]</t>
  </si>
  <si>
    <t>Treasury Stock [Member]</t>
  </si>
  <si>
    <t>Additional Paid-In Capital [Member]</t>
  </si>
  <si>
    <t>Additional Paid-In Capital [Member]Farming Agreement [Member]</t>
  </si>
  <si>
    <t>Retained Earnings (Accumulated) (Deficit) [Member]</t>
  </si>
  <si>
    <t>Accumulated Other Comprehensive Loss [Member]</t>
  </si>
  <si>
    <t>Balances at Dec. 31, 2013</t>
  </si>
  <si>
    <t>Balances (in Shares) at Dec. 31, 2013</t>
  </si>
  <si>
    <t>Issuance of common stock, net of issuance costs</t>
  </si>
  <si>
    <t>Issuance of common stock, net of issuance costs, shares</t>
  </si>
  <si>
    <t>Stock-based compensation</t>
  </si>
  <si>
    <t>Stock-based compensation (in Shares)</t>
  </si>
  <si>
    <t>Exercise of warrants</t>
  </si>
  <si>
    <t>Exercise of warrants (in shares)</t>
  </si>
  <si>
    <t>Issuance of shares to settle accounts payable</t>
  </si>
  <si>
    <t>Issuance of shares and warrants to settle accounts payable (in shares)</t>
  </si>
  <si>
    <t>Proceeds from common stock subscribed</t>
  </si>
  <si>
    <t>Treasury stock (in Shares)</t>
  </si>
  <si>
    <t>Balances at Dec. 31, 2014</t>
  </si>
  <si>
    <t>Balances (in Shares) at Dec. 31, 2014</t>
  </si>
  <si>
    <t>Sale of common stock</t>
  </si>
  <si>
    <t>Sale of common stock (in shares)</t>
  </si>
  <si>
    <t>Conversions of convertible notes payable</t>
  </si>
  <si>
    <t>Conversions of convertible notes payable (in shares)</t>
  </si>
  <si>
    <t>Issuance of warrants in connection with convertible notes payable</t>
  </si>
  <si>
    <t>Exercise of warrants in connection with convertible notes payable</t>
  </si>
  <si>
    <t>Exercise of warrants in connection with convertible notes payable (in shares)</t>
  </si>
  <si>
    <t>Share cancelation</t>
  </si>
  <si>
    <t>Share cancelation (in shares)</t>
  </si>
  <si>
    <t>Conversion of preferred stock series A into common stock</t>
  </si>
  <si>
    <t>Conversion of preferred stock series A into common stock ( in shares)</t>
  </si>
  <si>
    <t>Reclassification of warrants from equity to liability</t>
  </si>
  <si>
    <t>Balances at Dec. 31, 2015</t>
  </si>
  <si>
    <t>Balances (in Shares) at Dec. 31, 2015</t>
  </si>
  <si>
    <t>Consolidated Statements of Cash Flows - USD ($)</t>
  </si>
  <si>
    <t>Cash flows from operating activities</t>
  </si>
  <si>
    <t>Adjustments to reconcile net loss to net cash used in operating activities:</t>
  </si>
  <si>
    <t>Depreciation and amortization</t>
  </si>
  <si>
    <t>Provisions and allowances for accounts and note receivable</t>
  </si>
  <si>
    <t>Gain on sale of investments and property and equipment</t>
  </si>
  <si>
    <t>Forfeitures from escrow deposits</t>
  </si>
  <si>
    <t>Inventory valuation reserve</t>
  </si>
  <si>
    <t>Market value of securities received for services</t>
  </si>
  <si>
    <t>Change in fair value of derivative liability</t>
  </si>
  <si>
    <t>Stock based compensation</t>
  </si>
  <si>
    <t>Impairment of Goodwill</t>
  </si>
  <si>
    <t>Impairment of Intangible Assets</t>
  </si>
  <si>
    <t>Changes in operating assets and liabilities</t>
  </si>
  <si>
    <t>Prepaid expenses and other assets</t>
  </si>
  <si>
    <t>Accrued expenses</t>
  </si>
  <si>
    <t>Deferred revenue</t>
  </si>
  <si>
    <t>Net cash used in operating activities</t>
  </si>
  <si>
    <t>Cash flows from investing activities</t>
  </si>
  <si>
    <t>Issuance of note receivable</t>
  </si>
  <si>
    <t>Receipts on Notes Receivable</t>
  </si>
  <si>
    <t>Purchase of property and equipment</t>
  </si>
  <si>
    <t>Purchase of real estate</t>
  </si>
  <si>
    <t>Purchase of intangible assets</t>
  </si>
  <si>
    <t>Construction in Progress</t>
  </si>
  <si>
    <t>Net cash used in investing activities</t>
  </si>
  <si>
    <t>Cash flows from financing activities</t>
  </si>
  <si>
    <t>Payments on notes payable</t>
  </si>
  <si>
    <t>(Payments on) proceeds from related party notes payable, net</t>
  </si>
  <si>
    <t>Proceeds from issuance of notes payable</t>
  </si>
  <si>
    <t>Proceeds from issuance of common stock, net</t>
  </si>
  <si>
    <t>Proceeds from issuance of convertible notes payable, and warrants, net of fees of approximately $352,000</t>
  </si>
  <si>
    <t>Proceeds from issuance of convertible notes payable from related partie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t>
  </si>
  <si>
    <t>Non- cash investing and financing activities:</t>
  </si>
  <si>
    <t>Marketable Securities Received for Accounts Receivable</t>
  </si>
  <si>
    <t>Purchase of land and buildings with notes payable</t>
  </si>
  <si>
    <t>Common stock issued upon debt conversion</t>
  </si>
  <si>
    <t>Common stock issued</t>
  </si>
  <si>
    <t>Treasury stock received for sale of advances on investments to related party</t>
  </si>
  <si>
    <t>Issuance of warrants in connection with convertible debentures</t>
  </si>
  <si>
    <t>Convertible Debentures [Member]</t>
  </si>
  <si>
    <t>Directors [Member]</t>
  </si>
  <si>
    <t>Consolidated Statements of Cash Flows (Parenthetical)</t>
  </si>
  <si>
    <t>Dec. 31, 2015USD ($)</t>
  </si>
  <si>
    <t>Statement of Cash Flows [Abstract]</t>
  </si>
  <si>
    <t>Proceeds from issuance of convertible notes payable, net fees</t>
  </si>
  <si>
    <t>Business Organization, Nature of Operations</t>
  </si>
  <si>
    <t>Organization, Consolidation and Presentation of Financial Statements [Abstract]</t>
  </si>
  <si>
    <t>NOTE 1 – BUSINESS ORGANIZATION, NATURE OF
OPERATIONS
Business Description
Notis Global, Inc, (formerly Medbox, Inc.) which is incorporated in
the state of Nevada (the “Company”), provides
specialized consulting services to the hemp and marijuana industry,
owns independently and through affiliates, real property and
licenses that it leases and assigns or sublicenses to partner
cultivators and operators in return for a percentage of revenues or
profits from sales and operations, distributes hemp product
processed by contractual partners and sells associated vaporization
devices. Through its consulting services, Company works with
clients who seek to enter the medical and cultivation marijuana
markets in those states where approved. The Company’s
consulting solutions create structure and process for clients and
their respective businesses in this rapidly emerging sector. In
2015, the Company expanded into hemp cultivation with the
acquisition of a 320 acre farm in Colorado by the Company’s
wholly owned subsidiary, EWSD 1, LLC. The farm is operated by an
independent farming partner. In addition, through its wholly owned
subsidiary, Vaporfection International, Inc. (“VII”),
the Company sells a line of vaporizer and accessory products online
and through distribution partners. The Company is headquartered in
Los Angeles, California.
Notis Global, Inc., a Nevada corporation, operates the business
directly and through the utilization of 5 primary operating
subsidiaries, as follows:
• EWSD I, LLC, an Arizona corporation
that owns property in Colorado.
• Prescription Vending Machines, Inc.,
a California corporation, d/b/a Medicine Dispensing Systems in the
State of California (“MDS”), which distributes our
Medbox ™
• Vaporfection International, Inc., a
Florida corporation through which we distribute our medical
vaporizing products and accessories.
• Medbox Property Investments, Inc., a
California corporation specializing in real property acquisitions
and leases for dispensaries and cultivation centers.
• MJ Property Investments, Inc., a
Washington corporation specializing in real property acquisitions
and leases for dispensaries and cultivation centers in the state of
Washington.
On March 3, 2014, in order to obtain the license for one of
the Company’s clients the Company, registered an affiliated
nonprofit corporation Allied Patient Care, Inc,. in the State of
Oregon. Additionally, on April 21, 2014, the Company
registered an affiliated nonprofit corporation Alternative Health
Cooperative, Inc. in the State of California.</t>
  </si>
  <si>
    <t>Summary of Significant Accounting Policies</t>
  </si>
  <si>
    <t>Accounting Policies [Abstract]</t>
  </si>
  <si>
    <t>NOTE 2 – SUMMARY OF SIGNIFICANT ACCOUNTING
POLICIES
Going Concern
The consolidated financial statements were prepared on a going
concern basis. The going concern basis assumes that the Company
will continue in operation for the foreseeable future and will be
able to realize its assets and discharge its liabilities in the
normal course of business. During the year ended December 31,
2015, the Company had a net loss of approximately $50.5 million,
negative cash flow from operations of $9.6 million and negative
working capital of $32.9 million. The Company will need to
raise capital in order to fund its operations. The Company is also
in the process of obtaining final approval on a settlement
agreement in their Class action and Derivative lawsuits (Note 17)
and recently received a Wells Notice from the SEC (Note 17) in
connection with misstatements by prior management in the
Company’s financial statements for 2012, 2013 and the first
three quarters of 2014. The Company is unable to predict the
outcome of these matters, however, a rejection of the settlement
agreements or adverse action of the SEC could have a material
adverse effect on the financial condition, results of operations
and/or cash flows of the Company and their ability to raise funds
in the future. These factors, among others, raise substantial doubt
about the Company’s ability to continue as a going concern.
The ability to continue as a going concern is dependent on the
Company’s ability to raise additional capital and implement
its business plan. The financial statements do not include any
adjustments that might be necessary if the Company is unable to
continue as a going concern.
Management’s plans include:
On February 10, 2016, our lenders funded an additional
$250,000. Additionally, on February 18, 2016, the Company
entered into a securities purchase agreement for $420,000 to be
funded in three tranches, with the first $210,000 funded on
February 18, 2016 and the remainder funded on March 18,
2016 and March 22, 2016. Furthermore, on March 14, 2016
another lender funded an additional $125,000 and agreed to fund an
additional $125,000 upon satisfaction of certain conditions by the
Company. The Company also expects that the acquisition of EWSD I,
LLC (“EWSD”) (Note 3), who owns a 320-acre farm in
Pueblo, Colorado, and new agreements entered into in
December 2015, such as with Whole Hemp (Note 3), and concerns
the opening of the Sunrise Dispensary in San Diego, CA (Note 7),
will add to the Company’s cash flows in fiscal 2016. On
February 26, 2016, Notis Global sold 35% of the operating interest
in the Sunrise Dispensary for cash proceeds of
$300,000. Lastly, management is actively seeking additional
financing over the next few months to fund operations.
The Company will continue to execute on its business model by
attempting to raise additional capital through the sales of debt or
equity securities or other means. However, there is no
guarantee that such financing will be available on terms acceptable
to the Company, or at all. It is uncertain whether the Company can
obtain financing to fund operating deficits until profitability is
achieved. This need may be adversely impacted by: unavailability of
financing, uncertain market conditions, timing for and possible
delays in approval of dispensary and cultivation sites and timing
for and possible delays in obtaining licenses from regulatory
bodies for the operation of cultivation centers and dispensaries,
the ability of the Company to obtain stockholder approval to
increase its authorized shares of common stock for issuance for
capital raising activities, and adverse operating results. The
outcome of these matters cannot be predicted at this time.
Principles of Consolidation
The consolidated financial statements include the accounts of Notis
Global, Inc. and its wholly owned subsidiaries, as named in Note 1
above. All intercompany transaction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consolidated financial statements as well as the reported expenses
during the reporting periods. The Company’s significant
estimates and assumptions include the valuation of goodwill and
intangible assets, accounts receivable and note receivable
collectability, inventory reserves, advances on investments, the
valuation of restricted stock and warrants received from customers,
the amortization and recoverability of capitalized patent costs and
useful lives and recoverability of long-lived assets, the
derivative liability,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ese
estimates.
Concentrations of Credit Risk
The Company maintains cash balances at several financial
institutions in the Los Angeles, California area, Springfield,
Illinois and Florida. Accounts at each institution are insured
by the Federal Deposit Insurance Corporation up to $250,000. The
Company has not experienced any losses in such accounts and
periodically evaluates the credit worthiness of the financial
institutions and has determined the credit exposure to be
negligible.
Reclassification
The Company has reclassified certain prior fiscal year amounts in
the accompanying consolidated financial statements to be consistent
with the current fiscal year presentation.
Four customers represented 59.3% of the total revenue of $632,737
for the year ended December 31, 2015. One of these customers,
(customer C) was a related party in 2014, but no longer owns
any of the Company’s common or Preferred shares as of
December 31, 2015.
Three customers, one of which is a related party through the
entity’s stock ownership in the Company (customer C),
represented 65.1% of the total revenue of $696,407 for the year
ended December 31, 2014.
December 31, 2015 January - December 2015 December 31, 2014 January - December 2014
Customer Accounts Receivable Revenue Accounts Receivable Revenue
Amount, $ % Amount, $ % Amount, $ % Amount, $ %
A $
— — % $
— % $
— — % $ 203,165 29.2 %
B
—
—
—
—
— 175,000 25.1
C
—
— 99,946 15.8 %
—
— 75,301 10.8
D
—
— 100,554 15.9 %
E
—
— 100,000 15.8 %
F 28,685 95.6 % 74,438 11.8 %
Subtotal 28,685 95.6 % 374,938 59.3 %
—
— $ 453,466 65.1 %
Total $ 29,999 100 % $ 632,737 100.0 % $ 8,774 100 % $ 696,407 100.00 %
Advertising and Marketing Costs
Advertising and marketing costs are expensed as incurred. The
Company incurred advertising and marketing costs of approximately
$121,000 and $181,000 for the years ended December 31, 2015
and 2014, respectively.
Research and Development
Research and development expenses are charged to operations as
incurred. The Company did not incur any research and development
costs in the year ending December 31, 2015, and incurred
$242,232 for the year ended December 31, 2014.
Fair Value of Financial Instruments
Pursuant to ASC No. 825, Financial Instruments
Embedded derivative - The Company’s convertible notes payable
include embedded features that require bifurcation due to a reset
provision and are accounted for as a separate embedded derivative
(see Note 11). For the year ended December 31, 2014, and the
interim periods through September 30, 2015, the Company estimated
the fair value of the conversion feature derivatives embedded in
the convertible debentures based on weighted probabilities of
assumptions used in the Black Scholes pricing model. The key
valuation assumptions used consists, in part, of the price of the
Company’s common stock, a risk free interest rate based on
the average yield of a Treasury note and expected volatility of the
Company’s common stock all as of the measurement dates, and
the various estimated reset exercise prices weighted by
probability. As of December 31, 2015, and for new issuances of
convertible debentures during the fourth quarter of fiscal 2015,
the Company estimated the fair value of the conversion feature
derivatives embedded in the convertible debentures based on a Monte
Carlo Simulation model (“MCS”). The MCS model was used
to simulate the stock price of the Company from the valuation date
through to the maturity date of the related debenture and to better
estimate the fair value of the derivative liability due to the
complex nature of the convertible debentures and embedded
instruments. Management believes that the use of the MCS model
compared to the black Scholes model as previously used would
provide a better estimate of the fair value of these instruments.
Beginning in the fourth quarter of 2015, using the MCS model, the
Company valued these embedded derivatives using a
“with-and-without method,” where the value of the
Convertible Debentures including the embedded derivatives, is
defined as the “with”, and the value of the Convertible
Debentures excluding the embedded derivatives, is defined as the
“without.” This method estimates the value of the
embedded derivatives by observing the difference between the value
of the Convertible Debentures with the embedded derivatives and the
value of the Convertible Debentures without the embedded
derivatives. The Company believes the “with-and-without
method” results in a measurement that is more representative
of the fair value of the embedded derivatives.
For each simulation path, the Company used the Geometric Brownian
Motion (“GBM”) model to determine future stock prices
at the maturity date. The inputs utilized in the application of the
GBM model included a starting stock price, an expected term of each
debenture remaining from the valuation date to maturity, an
estimated volatility, and a risk-free rate.
The Company determined they did not have sufficient authorized
shares available for all of their outstanding warrants to be
classified in equity. Therefore, the Company recognized a Warrant
liability as of December 31, 2015. The Company estimated the
fair value of the warrant liability based on a Black Scholes
valuation model. The key assumptions used consist of the price of
the Company’s stock, a risk free interest rate based on the
average yield of a two or three year Treasury note (based on
remaining term of the related warrants), and expected volatility of
the Company’s common stock over the remaining life of the
warrant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s or liability’s fair value measurement within the
fair value hierarchy is based upon the lowest level of any input
that is significant to the fair value measurement. The
following table provides a summary of the relevant assets and
liabilities that are measured at fair value on a recurring
basis.
Total Quoted Prices in Active Markets for Identical Assets or Liabilities (Level 1) Quoted Prices for Similar Assets or Liabilities in Active Markets (Level 2) Significant Unobservable Inputs (Level 3)
December 31, 2015
Marketable securities $ 9,410 $ 5,629 $ $ 3,781
Warrant liability 940,000 940,000
Derivative liability 19,246,594
—
— 19,246,594
Total $ 20,196,004 $ 5,629 $
— $ 20,190,375
Total Quoted Prices in Active Markets for Identical Assets or Liabilities (Level 1) Quoted Prices for Similar Assets or Liabilities in Active Markets (Level 2) Significant Unobservable Inputs (Level 3)
December 31, 2014
Marketable securities $ 94,776 $ $ $ 94,776
Derivative liability 3,691,853
—
— 3,691,853
Total $ 3,786,629 $
— $
— $ 3,786,629
The following table sets forth a summary of the changes in the fair
value of the Company’s Level 3 financial liabilities that are
measured at fair value on a recurring basis:
For the twelve December 31, 2015
Total
Beginning balance $ 3,691,853
Initial recognition of conversion feature 14,391,066
Reclassified to/from equity, including conversion (6,984,328 )
Change in fair value of conversion feature 9,088,003
Ending Balance $ 20,186,594
Derivative Liability 19,246,594
Warrant Liability 940,000
$ 20,186,594
Revenue Recognition
Prior to 2015, the Company entered into transactions with clients
who are interested in being granted the right to have the Company
engage exclusively with them in certain territories (which are
described as territory rights) to obtain the necessary licenses to
operate a dispensary or cultivation center for the location, and to
consult in daily operations of the dispensary or cultivation
center.
Terms for each transaction are varied and, prior to 2015, sales
arrangements typically included the delivery of our dispensing
technology and dispensary location build-out and/or consultation on
the location, licensing, build out and operation of a cultivation
center. Prior to 2015, the Company’s standard contracts
had a five year term, calling for an upfront, non-refundable
consulting fee, and containing options including acquiring a Medbox
dispensary machine and having the Company perform the build-outs
for the location, at set prices. The Company has determined these
optional purchases each constituted a separate purchasing decision,
and therefore are considered a separate arrangement for revenue
recognition purposes. Revenue on each of these options are
evaluated for recognition when and if the customer decides to enter
into the arrangement.
In 2015, the Company concentrated on revenue generating
transactions to develop and set up dispensaries, including
obtaining the conditional use permits (“CUP”) that
grant the dispensary the authorization to operate, as well as
cultivation centers. The Company enters into joint ventures and
operating agreements, whereby separate unrelated party controls the
operations of the dispensary or cultivation center, and the Company
receives an agreed upon percentage of the revenue or profits of the
operating entity.
Based on these contracts, and other auxiliary agreements, our
current revenue model consists of the following income streams:
Consulting fee revenues and build-outs
Prior to 2015, Consulting fee revenues were a consistent component
of our revenues and were negotiated at the time the Company entered
into a contract. Consulting revenue consisted of providing ongoing
consulting services over the life of the contract, to the
established business in the areas of regulatory compliance,
security, operations and other matters to operate the dispensary.
The majority of the consulting fees from prior to 2015 arose from
the upfront, non-refundable consulting fee in the Company’s
standard contract, and were recognized using the straight line
method over the life of the contract. Consulting fee revenue is
only recognized when the following four criteria are met: 1)
persuasive evidence of an arrangement exists, 2) delivery has
occurred or services have been rendered, 3) sales price is fixed
and determinable and 4) collectability is reasonably assured.
Due to the uncertainties inherent in the emerging industry, the
Company deferred recognition of revenue for sale of completed
dispensaries with licenses until the issuance of a certificate of
occupancy by the municipality. The certificate of occupancy is the
final approval to open a dispensary in the customer’s
community, at which time all criteria for revenue recognition,
including delivery and acceptance, has been met. Additionally, at
the time of the issuance of the certificate of occupancy, under the
contract terms, all payments owed by the customer have been
received by the Company. Similarly, recognition of revenue for the
sale of a completed cultivation center is deferred until all
licensing and permitting is completed and approved.
Unbilled costs and associated fees related to the build-outs are
recorded in inventory and are subject to valuation testing at each
quarter end for net realizable value (lower of cost or market) and
collectability. None of these costs were included in Inventory
as of December 31, 2015.
Revenues from Operating Agreements
The Company enters into operating agreements with independent
parties, giving the operator the rights to control the operations
of a dispensary or cultivation center during the term of the
agreement. In exchange, the Company earns a fee based on a
percentage of the revenue or profit of the dispensary or
cultivation center. The Company has determined they are not
the principal in the revenue sharing agreements and recognizes
revenue under these agreements on a net basis as the fees are
earned and it has been concluded that collectability is reasonably
assured.
Revenue from referral fees.
The Company had an agreement which expired in November 2014
for referral services to explore matching its clients with a real
estate financing partner to facilitate property purchases and
subsequent leasebacks to clients. Referral fee revenue was
recognized over the life of the agreement.
Cost of Revenue
Cost of revenue consists primarily of expenses associated with the
delivery and distribution of our products and services. We
only begin capitalizing costs when we have obtained a license and a
site for operation of a customer dispensary or cultivation center.
The previously capitalized costs are charged to cost of revenue in
the same period that the associated revenue is earned. In the case
where it is determined that previously inventoried costs are in
excess of the projected net realizable value of the sale of the
licenses, then the excess cost above net realizable value is
written off to cost of revenues. Cost of revenues also
includes the rent expense on master leases held in the
Company’s name, which are subleased to the Company’s
operators. In addition, cost of revenue related to our
vaporizer line of products consists of direct procurement cost of
the products along with costs associated with order fulfillment,
shipping, inventory storage and inventory management costs.
Inventory
Inventory is stated at the lower of cost or market value. Cost is
determined on a cost basis that approximates the first-in,
first-out (FIFO) method.
Work in process and related capitalized costs includes costs to
build out a dispensary in Portland, Oregon that opened in the
second quarter of 2015. Costs included tenant improvements to the
facility, furniture, fixtures and Medbox dispensary units to be
used by the licensed operator. The costs related to the Portland
dispensary have been classified in deferred costs and are amortized
as the related revenue is recognized.
Basic and Diluted Net Loss Per Share
Basic net income/loss per share is computed by dividing net loss
available to common stockholders by the weighted average number of
shares of common stock outstanding during the period. Diluted net
income per share includes the effects of any outstanding options,
warrants and other potentially dilutive securities. The Company did
not consider any potential common shares in the computation of
diluted loss per share for the periods ending December 31,
2015 and 2014, due to the net loss, as they would have an
anti-dilutive effect on net loss per share.
As of December 31, 2014, the Company had 3,000,000 shares of
Series A preferred stock outstanding with par value of $0.001 that
could have been converted into 15,000,000 shares of the
Company’s common stock. On August 24, 2015,
2 million shares of Series A preferred stock was cancelled,
leaving 1 million shares outstanding, which were converted
into common shares on November 16, 2015. There are no Series A
preferred stock outstanding at December 31, 2015.
Additionally, the Company had approximately 40,870,000 and 206,480
warrants to purchase common stock outstanding as of
December 31, 2015 and 2014, respectively. The Company also had
approximately $6,820,000 in convertible debentures outstanding at
December 31, 2015, respectively, whose underlying shares were
not included, that are convertible at the holders’ option at
a conversion price of the lower of $0.75 or 51% to 60% of the VWAP
over the last 20 to 30 days prior to conversion (subject to reset
upon a future dilutive financing). As of December 31, 2014,
the Company had $3,750,000 in convertible debentures whose
underlying shares were not included as they are convertible at the
holders’ option at an initial fixed conversion price of
$11.75.
Accounts Receivable and Allowance for Bad Debts
The Company is subject to credit risk as it extends credit to our
customers for work performed as specified in individual contracts.
The Company extends credit to its customers, mostly on an unsecured
basis after performing certain credit analyses. Prior to 2015,
our typical terms required the customer to pay a portion of the
contract price up front and the rest upon certain agreed
milestones. The Company’s management periodically reviews the
creditworthiness of its customers and provides for probable
uncollectible amounts through a charge to operations and a credit
to an allowance for doubtful accounts based on our assessment of
the current status of individual accounts. Accounts still
outstanding after the Company has used reasonable collection
efforts are written off through a charge to the allowance for
doubtful accounts. As of December 31, 2015 and
December 31, 2014, the Company’s management considered
all accounts outstanding fully collectible.
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accelerated depreciation methods for tax purposes where
appropriate. The estimated useful lives for significant
property and equipment categories are as follows:
Vehicles
5 years
Furniture and Fixtures
3 - 5 years
Office equipment 3 years
Machinery 2 years
Buildings
10 - 39 years
Assets Held for Resale
During 2014, the Company entered into various real estate purchase
agreements to support the filing of retail dispensary or
cultivation facility licenses in certain states and localities. The
Company intended to sell the real estate to a long term investor
after the license is granted. The cost of the acquired real
estate is included in Assets Held for Resale for the year ending
December 31, 2014 on the consolidated balance sheet. The
Company does not depreciate assets held for resale. On
October 14, 2015, one of the Company’s subsidiaries
entered into a lease regarding a property in Washington state (Note
6). The lease has a five year term, with monthly lease payments of
$2,500. As management’s plans regarding the property have
changed, as evidenced by the October 14, 2015 lease, it was
reclassified to Property and equipment for the year ending
December 31, 2015.
Income Taxes
The Company accounts for income taxes under the asset and liability
method. The Company recognizes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 accrues all legal costs expected to be incurred per
event. For legal matters covered by insurance, the Company accrues
all legal costs expected to be incurred per event up to the amount
of the deductible.
Recent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is currently evaluating the effect that ASU 2014-09 will have on
its financial statements and related disclosures. The Company has
not yet selected a transition method nor determined the effect of
the standard on its ongoing financial reporting.
In August 2014, the FASB issued Accounting Standards Update
No. 2014-15, Presentation of Financial Statements
– Going Concern (Subtopic 205-40), Disclosure of
Uncertainties about an Entities Ability to Continue as a Going
Concern
On July 22, 2015, the Financial Accounting Standards Board
(“FASB”) issued a new standard that requires entities
to measure most inventory “at the lower of cost and net
realizable value,” thereby simplifying the current guidance
under which an entity must measure inventory at the lower of cost
or market. The new standard will not apply to inventories that are
measured by using either the last-in, first-out (LIFO) method or
the retail inventory method. The new standard will be effective for
fiscal years beginning after December 15, 2016, and interim
periods in fiscal years beginning after December 15, 2016. The
Company is in the process of evaluating the impact of adoption on
its consolidated financial statements.
In April 2015, the FASB issued a new standard that requires an
entity to determine whether a cloud computing arrangement contains
a software license. If the arrangement contains a software license,
the entity would account for the fees related to the software
license element in a manner consistent with how the acquisition of
other software licenses is accounted for. If the arrangement does
not contain a software license, the customer would account for the
arrangement as a service contract. The new standard will be
effective for fiscal years beginning after December 15, 2015,
and interim periods in fiscal years beginning after
December 15, 2016. The Company is in the process of evaluating
the impact of adoption on its consolidated financial
statements.
In February 2016, the FASB issued “Leases (Topic
842)” (ASU 2016-02). This update amends leasing accounting
requirements. The most significant change will result in the
recognition of lease assets and lease liabilities by lessees for
those leases classified as operating leases under current guidance.
The new guidance will also require significant additional
disclosures about the amount, timing and uncertainty of cash flows
from leases. ASU 2016-02 is effective for fiscal years and interim
periods beginning after December 15, 2018, which for us is
December 31, 2018, the first day of our 2019 fiscal year. Upon
adoption, entities are required to recognize and measure leases at
the beginning of the earliest period presented using a modified
retrospective approach. Early adoption is permitted, and a number
of optional practical expedients may be elected to simplify the
impact of adoption. The Company is currently evaluating the impact
of adopting this guidance. The overall impact is that assets and
liabilities arising from leases are expected to increase based on
the present value of remaining estimated lease payments at the time
of adoption.
Management’s Evaluation of Subsequent Events
The Company evaluates events that have occurred after the balance
sheet date of December 31, 2015, through the date which the
consolidated financial statements were issued. Based upon the
review, other than described in Note 18 – Subsequent Events,
the Company did not identify any recognized or non-recognized
subsequent events that would have required adjustment or disclosure
in the consolidated financial statements.</t>
  </si>
  <si>
    <t>Asset Acquisition</t>
  </si>
  <si>
    <t>Business Combinations [Abstract]</t>
  </si>
  <si>
    <t>NOTE 3 – ASSET ACQUISITION
On July 24, 2015, the Company entered into an Agreement of
Purchase and Sale of Membership Interest (the “Acquisition
Agreement”) with East West Secured Development, LLC (the
“Seller”) to purchase 100% of the membership interest
of EWSD I, LLC (“EWSD”) which has entered into an
agreement with Southwest Farms, Inc. (“Southwest”) to
purchase certain real property comprised of 320-acres of
agricultural land in Pueblo, Colorado (the “Acquired
Property” or “the Farm”).
The purchase price to acquire EWSD consisted of (i) $500,000
paid by the Company as a deposit into the escrow for the Acquired
Property, and (ii) the Company’s future payments to
Seller of a royalty of 3% of the adjusted gross revenue, if any,
from operation of the Acquired Property (including sale of any
portion of or interest in the Acquired Property less any applicable
expenses) for the three-year period beginning on January 1,
2016. Such royalty payments shall be payable 50% in cash and 50% in
Company common stock (the “Royalty Payment”). The
Company determined that the royalty payments could not be estimated
at the time of acquisition, and, therefore, the contingent payments
have not been recognized as part of the acquisition price. The
contingent consideration will be re-measured to fair value each
subsequent period until the contingency is resolved, in this case,
for the three year period beginning on January 1, 2016, with
any changes in fair value recognized in earnings. Per the terms of
the agreement, the closing is deemed to have occurred when the
Special Warranty Deed is recorded (which occurred on August 7,
2015) and all terms of the purchase agreement for the Farm have
been complied with, including the Farm closing, which also took
place on August 7, 2015. Therefore, the acquisition date has
been determined to be August 7, 2015. There were no assets or
liabilities of EWSD on the acquisition date.
In connection with EWSD’s purchase of the Acquired Property,
EWSD entered into a secured promissory note (the
“Note”) with Southwest in the principal amount of
$3,670,000 (Note 14). Interest on the outstanding principal balance
of the Note shall accrue at the rate of five percent per
annum. The Note shall be payable by EWSD in thirty-five payments of
principal and interest, which shall be calculated based upon an
amortization period of thirty years, commencing on
September 1, 2015 and continuing thereafter on the first day
of each calendar month through and including July 1, 2018; and
one final balloon payment of all unpaid principal and accrued but
unpaid interest on August 1, 2018. The Note is secured by a
deed of trust, security agreement, assignment of rents and
financing statement encumbering the Acquired Property.
EWSD also entered into an unsecured promissory note (the
“Unsecured Note”) in the principal amount of $830,000
with the Seller (Note 14), in respect of payments previously made
by Seller to Southwest in connection with acquiring the Farm.
Interest on the outstanding principal balance of the Unsecured Note
shall accrue at the rate of six percent per annum. The
Unsecured Note shall be payable by EWSD in thirty-five payments of
principal and interest, which shall be calculated based upon an
amortization period of thirty years, commencing on
September 1, 2015 and continuing thereafter on the first day
of each calendar month through and including July 1, 2018; and
one final balloon payment of all unpaid principal and accrued but
unpaid interest on August 1, 2018.
The Closing occurred on August 7, 2015, as a result of which
the Company, through its new, wholly-owned subsidiary, EWSD, became
the owner of the Acquired Property. The Company has determined that
the Acquired Property is an acquisition of assets and does not
constitute a business. Prior to its acquisition by the Company, the
Acquired Property was leased to a farmer who cultivated corn on 150
of its 320 acres. The Company engaged an independent contractor to
manage the operations who has hired its own new staff to cultivate
hemp on the Acquired Property. No employees of the former farm work
in the new operation. The new operation has an entirely new
customer base, sales force and marketing plan as well as new
production techniques and a new trade name. Management has
determined that the purchase of the Acquired Property and planned
operations do not constitute continuation of the prior business and
therefore it does not meet the criteria for a business acquisition.
The Acquired Property was determined to have a fair value of
$5,000,000, based on the $500,000 cash payment and the amounts due
under the Secured and Unsecured notes for its purchase from third
parties.
The purchase price is comprised of:
Cash deposit $ 500,000
Note Payable to Southwest 3,670,000
Note Payable to Seller 830,000
$ 5,000,000
The assets acquired included various buildings that were on the
land. The Company did not acquire the Farm to obtain or use these
buildings, and is replacing two of the buildings with new buildings
that will better suit the Company’s planned operations, and
renovating the greenhouses to also better serve the Company’s
planned operations. The buildings which remain are a mechanics shop
and a processing building, which the Company will utilize as is.
The fair value of these two buildings has been determined to be
$55,000. Therefore the purchase price has been allocated $4,945,000
to Land and $55,000 to Buildings and structures (included in
Property and equipment on the accompanying Consolidated Balance
Sheet).
Farming Agreement
On December 18, 2015, the Company and its subsidiary EWSD I,
LLC (“EWSD”), entered into a Farming Agreement (the
“Farming Agreement”) with Whole Hemp Company
(“Whole Hemp”), pursuant to which Whole Hemp will
manufacture products from hemp and cannabis crops it will grow on
EWSD farmland, and the Company will build greenhouses for such
activities up to an aggregate size of 200,000 square feet. Whole
Hemp will pay all preapproved costs of such construction on or
before September 30, 2017 as partial consideration for a revocable
license to use the greenhouses and a separate 10 acre plot of EWSD
farmland (the “10 Acres”). EWSD will retain ownership
of the greenhouses. For the first growing season commencing
October 1, 2016, the Company will receive a percentage of
gross sales of all Whole Hemp products on a monthly basis, and the
Company’s share will increase incrementally based on the
extent of crops planted on EWSD farmland according to a mutually
agreed schedule. In addition, the Company will receive 50% of Whole
Hemp’s gross profits from the farming activities on the 10
Acres. Commencing in the second growing season, the Company may
provide marketing, sales, and related services to Whole Hemp in
connection with the sale of products generated from the EWSD
farmland, of which the Company will retain a percentage of gross
sales. Further, the Company will receive half of the gross profits
from the sale of products produced from crops grown on a dedicated
40 acre parcel of Whole Hemp’s farmland in exchange for
marketing, sales, and related services provided by the Company on
an exclusive basis. Whole Hemp is responsible for obtaining all
requisite permits and approvals from governmental authorities
necessary to conduct the farming activities and for compliance with
all federal, state and local regulations and procedures related to
its business. The Farming Agreement is effective until
September 30, 2026 and may be extended by either party for a 5
year period. The Company will recognize all revenue from the
Farming Agreement at the net amount received when it has been
earned and determined collectable.
Pursuant to the Farming Agreement, the Company also granted Whole
Hemp a warrant to purchase 4,000,000 shares of Company common stock
at an exercise price of $0.50 per share, exercisable at any time
within 5 years. The warrants were valued at $76,000, using a Black
Scholes Merton Model, with key valuation assumptions used that
consist of the price of the Company’s stock at settlement
date, a risk free interest rate based on the average yield of a 5
year Treasury note and expected volatility of the Company’s
common stock all as of the measurement date. The fair value of
the warrants is included in Deferred costs and will be recognized
over the life of the Farming Agreement.
Growers’ Distributor Agreement
On December 18 2015, the Company also entered into a Growers’
Agent Agreement with Whole Hemp, which was amended on March 11,
2016, to change the name of the agreement to Growers’
Distributor Agreement, (“Distributor Agreement”) as
well clarify some terms. Pursuant to the Distributor Agreement, the
Company will provide marketing, sales, and related services on
behalf of Whole Hemp in connection with the sale of its Cannabidiol
oil product, from which the Company will receive a percentage of
gross revenues (other than the sale of such product generated from
the EWSD 10 Acres and the Whole Hemp 40 acre plot subject to the
Farming Agreement). The Growers’ Agent Agreement is effective
until September 30, 2025. The Company will sell the product on
behalf of Whole Hemp on a commission basis. The Company may not act
as agent of any other grower, distributor or manufacturer of the
same product unless such other party agrees.</t>
  </si>
  <si>
    <t>Inventory Disclosure [Abstract]</t>
  </si>
  <si>
    <t>NOTE 4 – INVENTORY
Inventory is stated at the lower of cost or market value. Cost
is determined on a standard cost basis that approximates the
first-in, first-out (FIFO) method.
Inventory at December 31, 2015 and 2014 consists of the
following:
December 31, 2015 December 31, 2014
Work in process and related capitalized costs $
— $ 308,867
Deposits on dispensing machines
— 325,973
Vaporizers and accessories 81,934 154,930
Dispensing machines
— 171,466
CBD Oil 35,889
Light Bulbs for cultivation centers 33,000
Total inventory, net $ 150,823 $ 961,236
During the year ended December, 31, 2015 and 2014, the Company
wrote down slow moving, older models of vaporizer inventory with a
charge to cost of revenue of $52,224 and $329,154, respectively.
During 2015, based on the decrease in demand for the dispensing
machines, and to the bankruptcy of the supplier of the machines,
the Company wrote off the remaining inventory on dispensing
machines and the deposits on dispensing machines made to the
supplier, in the amount of $497,439.</t>
  </si>
  <si>
    <t>Property and Equipment</t>
  </si>
  <si>
    <t>Property, Plant and Equipment [Abstract]</t>
  </si>
  <si>
    <t>NOTE 5 – PROPERTY AND EQUIPMENT
Property and equipment at December 31, 2015 and 2014 consists
of:
Property and Equipment December 31, 2015 December 31, 2014
Office equipment $ 11,370 $ 22,421
Furniture and fixtures
— 74,404
Website development
— 46,922
Product tooling
— 64,763
Buildings and structures 454,594
Machinery 21,600
487,564 208,510
Less accumulated depreciation (16,986 ) (50,192 )
Property and equipment, net $ 470,578 $ 158,318
Product tooling costs are related to the tooling of a new product
by VII and were written off in the fourth quarter of 2015.
Depreciation expense for the years ended December 31, 2015 and
2014, was $142,345 and $28,520, respectively.</t>
  </si>
  <si>
    <t>Dispensaries</t>
  </si>
  <si>
    <t>NOTE 6 – DISPENSARIES
Portland
The Company holds the license to operate a dispensary in Portland,
Oregon, and a master lease on the property in which the dispensary
is located. In April 2015, the Company entered into an
Operating Agreement (“Original Agreement”) with an
unrelated party (the “Operator”) in which the Operator
was to manage and operate the Dispensary. Per the terms of the
Agreement, the Dispensary was “under the exclusive
supervision and control of Operator, which shall be responsible for
the proper and efficient operation of the Dispensary”. The
term of the Agreement included an initial term of five years, and a
renewal term for an additional five years. The renewal term was at
the discretion of the Operator. The Original Agreement also
included an annual Licensor Fee of 5% of the annual Gross Revenues,
which would have begun after the Procurement Fees had been paid in
full.
The Company’s management had determined that under the
Original Agreement they did not hold the controlling financial
interest in the Dispensary and were not the primary beneficiary,
and therefore did not consolidate the Dispensary in their
consolidated financial statements.
The procurement fee for the dispensary under the Original Agreement
was $400,000 (initially classified in Deferred Revenue), of which
$50,000 was paid upon execution and delivery of the Agreement, and
the remaining $350,000 was to be paid monthly in the amount of
gross receipts less payroll and costs of inventories. During the
time the Original Agreement was effective, there were no amounts
available under the above calculation to make payments towards the
procurement fees.
The remaining $350,000 was evidenced by a Note Receivable to the
Company. The Company determined it was not assured of the
timing of the collectability of the Note Receivable and therefore
had set up an allowance in the amount of $350,000 for the Note
Receivable, and reduced the Deferred Revenue to $50,000. The
$350,000 Note Receivable was written of in December 2015, when the
original partner was replaced.
On December 3, 2015 the Company replaced the original operator
of the Portland dispensary with another operator under a new
Operator Agreement, dated December 3, 2015. The terms of
the new Operator Agreement concerning the operation and control of
the Dispensary have not changed under the new
agreement. However, the requirement for the procurement fee
was removed from the new operating agreement. The only other
significant change in the terms of the new agreement is as to the
License fee, which is now based on a flat 10% of Gross
Revenues. The Company’s management has determined that
under this new operating agreement they again do not hold the
controlling financial interest in the Dispensary and were not the
primary beneficiary, and therefore did not consolidate the
Dispensary in their consolidated financial statements.
Sunrise Property Investments, LLC
On December 3, 2015, the Company entered into an Operating
Agreement with PSM Investment Group, LLC (“PSM”), for
the governance of Sunrise Property Investments, LLC
(“Sunrise”). Pursuant to the agreement, each of
the two members contributed 50% of the capital of Sunrise. The
Company’s contribution to the investment was the conditional
use permit for the location, which was determined to have a zero
cost basis, based on its carrying value in the Company’s
financial statements. The Company’s contribution was
determined to have a zero cost basis. Sunrise acquired the property
on which a dispensary will be located in San Diego on
December 31, 2015. The Company has determined it should not
consolidate the financial position and results of operations in its
consolidated financial statements as it does not hold greater than
50% voting interest or is able to exercise influence over the
operations and management in Sunrise. Instead, the Company accounts
for Sunrise as an equity method investment. No income or loss has
been recognized from Sunrise for the year ending December 31,
2015.
Alternative Health Cooperative, Inc. (“Alternative”) is
a not-for-profit corporation, managed by an employee of Notis
Global, which holds the conditional user permit (“CUP”)
to run the dispensary. On January 1, 2016, Sunrise
entered into an Operator Agreement with Alternative for Sunrise to
operate the dispensary located on the Sunrise property. The
Operator Agreement engages Sunrise to “supervise, direct and
control the management of the dispensary”. The Agreement
also states that the operation of the dispensary shall be under the
exclusive supervision and control of Sunsrise which shall be
responsible for the proper and efficient operation of the
dispensary. The Company had determined that under the
operating agreement neither it nor Alternative hold the controlling
financial interest in the dispensary, but that Sunrise is the
controlling entity. Therefore, the Company did not consolidate
the dispensary in its consolidated financial statements.
Sunrise Delivery
On November 24, 2015, the Company entered into a Management
Agreement (“the Agreement”) with Rise Industries
(“the Operator”) for a delivery service to be called
Sunrise Delivery, operating under the conditional use permit
awarded to the Sunrise Dispensary. The delivery service began
operations on December 19, 2015 and, due to the short period
between commencement of operations and the year end, the results of
operations were not material for the year ended December 31,
2015.
Under the Agreement, the Operator is fully and solely responsible
to collect all revenue and pay all expenses arising from the
delivery service, including acquisition of inventory. The
Company’s name is not being used in connection with any
advertising, marketing, product or delivery services provided by
the Operator. The Company determined that under the Agreement
they do not hold the controlling financial interest in the delivery
service and the Operator is the controlling entity. Therefore,
the Company did not consolidate Sunrise Delivery in their financial
statements. The Company also evaluated whether the revenue
earned from the delivery service should be recognized at the gross
or net amount. As the Company meets the three indicators of
being an agent, the Company will report the earnings or losses from
the delivery service on a net basis, under the equity method of
accounting.
On December 9, 2015, the Company provided a $60,000 loan to Sunrise
Delivery for working capital, with interest at prime and payable in
one year.
Washington
In the course of seeking licenses for new locations, the Company
has to enter into real estate purchase agreements in order to
secure the sites to be developed for clients’ dispensaries
and cultivation centers (Note 17). During the second quarter of
2014, one of the Company’s subsidiaries entered into a real
estate purchase agreement for a property in the State of
Washington. The purchase transaction was closed during the third
quarter of 2014 for a total purchase price of $399,594, partially
financed by a promissory note for $249,000. The note was due
January 30, 2015 and bore interest at twelve percent (12%).
The Company did not repay the note on its maturity date, and
therefore began incurring interest at the default interest rate of
eighteen percent (18%) per annum. On September 30, 2015, the
Company, through its subsidiary MJ Property Investments, and the
seller of the property entered into an amendment to the Note
Payable, whereby the maturity date was extended to April 1,
2017, and the interest rate returned to twelve percent (12%) per
annum (see Note 12). The property was classified as Assets held for
resale as of December 31, 2014 because the Company’s
plan was to sell the property to a third party to hold as a lessor
to the operator of the dispensary.
On October 14, 2015, MJ Property entered into a lease
agreement to lease the property in Washington State to a third
party operator. The lease has a five year term, with monthly lease
payments of $2,500. As management’s plans regarding the
property have changed, as evidenced by the lease, it was
reclassified as Property and equipment as of December 31,
2015.</t>
  </si>
  <si>
    <t>Goodwill and Intangible Assets</t>
  </si>
  <si>
    <t>Goodwill and Intangible Assets Disclosure [Abstract]</t>
  </si>
  <si>
    <t>NOTE 7 – GOODWILL AND INTANGIBLE ASSETS
The Company acquired certain intangible assets with its purchase of
100% of the outstanding common stock of Vaporfection International
Inc. (“VII”) on April 1, 2013. The Company
accounts for intangible assets acquired in a business combination,
if any, under the purchase method of accounting at their estimated
fair values at the date of acquisition. Intangibles are either
amortized over their estimated lives, if a definite life is
determined, or are not amortized if their life is considered
indefinite.
The amortizable intangible assets, based on their non-deductibility
for tax purposes, gave rise to a deferred tax liability in the
amount of $160,000. Goodwill was increased accordingly, and the
balance after the purchase price allocation adjustments was
$1,260,037 at December 31, 2014.
Intangible assets related to VII include:
Intangible assets related to VII December 31, 2015 December 31, 2014
Distributor relationship $
— $ 314,000
IP/technology/patents
— 324,653
Domain names
— 131,000
Non-compete covenants
— 23,000
Subtotal
— 792,653
Less accumulated amortization
— (83,500 )
Intangible assets, net $
— $ 709,153
The estimated useful lives for significant intangible assets were
as follows:
Distributor Relationship 10 years
Domain Names 10 years
IP/Technology/Patents 10 years
Non-Compete covenants 3 years
Amortization expense for the years ended December 31, 2015 and
2014, were $54,049 and $51,299, respectively.
The Company’s management had evaluated the intangible assets
and Goodwill at December 31, 2014 and did not believe any
impairment of intangible assets had occurred.
In the third quarter of 2015, the Company began to sell a new
portable line of vaporizers called miVape in the market
place. The Company had expected there to be substantial growth
in the business and revenues with the introduction of this new
product, which began to be shipped in July 2015. However,
when the miVape began to be sold, the sales did not reach the
levels that the Company had anticipated by the end of 2015 and the
Company did not believe the business of VII would grow in the
future as had been expected . Therefore, management determined
that indications of impairment exist and performed the quantitative
tests for impairment of the Goodwill and intangibles.
On December 31, 2015 The Company re-evaluated the future value
of the intangible assets and determined none of the carrying value
of the intangible assets were recoverable, and its carrying value
exceeded its fair value. Therefore, the Company recognized an
impairment loss on Intangibles of $586,000.
The Company performed the first step of the Goodwill impairment
test, and, based on the same conclusions as above, determined there
were indications of impairment of the Goodwill and they had to
perform the second step of the impairment test, which compares the
carrying value of the Goodwill to the implied Goodwill. The
Company re-evaluated the fair value of all the associated assets
VII and determined that the only asset which has any resale value,
and therefore fair value, was the Inventory, which it estimated to
be approximately $82,000. The Company concluded there was no
active market for the IP or domain name of Vaporfection, nor the
distributor list, from which they had not received any significant
sales value, nor the fixed assets. Therefore, the fair value
of VII is $82,000, all of which would be allocated to the
Inventory, resulting in there being no implied Goodwill. As there
is no implied Goodwill, the impairment loss to be recognized would
be the entire carrying value of Goodwill, approximately
$1,260,000.
In light of these impairments, as discussed above, Company has also
written down all other assets related to the business, such as
fixed assets and costs to develop the website, with a carrying
value of approximately $80,000. The Company also wrote down
the Inventory of VII to the fair value of $82,000, for a loss of
approximately $52,000.
Intangible Assets on the balance sheet also include $85,000, less
accumulated amortization of $15,585, related to the Medbox domain
name. On January 28, 2016, the Company changed their name to
Notis Global, Inc., and, therefore, will no longer be using the
Medbox domain name for the Company’s website. Based on this
indication of impairment, the Company tested the domain name for
impairment and recognized a loss on impairment of approximately
$69,000 for the year ended December 31, 2015.</t>
  </si>
  <si>
    <t>Accounts and Note Receivable</t>
  </si>
  <si>
    <t>Receivables [Abstract]</t>
  </si>
  <si>
    <t>NOTE 8 – ACCOUNTS AND NOTE RECEIVABLE
During the year ended December 31, 2014, the Company
identified $132,640 of accounts receivable and $75,000 in Notes
Receivable where management determined that collection was not
likely and, therefore, the Company recognized bad debt expense of
$207,640. The Company will continue to make efforts to collect
the full value of the various receivables. The Company
recovered the $75,000 in Notes Receivable, which is recognized in
other income on the accompanying Consolidated Statement of
Comprehensive Loss.
There were no amounts determined to be uncollectible in the year
ended December 31, 2015.</t>
  </si>
  <si>
    <t>Marketable Securities</t>
  </si>
  <si>
    <t>Investments, Debt and Equity Securities [Abstract]</t>
  </si>
  <si>
    <t>NOTE 9 – MARKETABLE SECURITIES
Marketable securities of the Company represent the shares received
as a payment from clients for services provided.
Marketable securities Value as of December 31, 2015 Value as of December 31, 2014
Securities from MJ Holdings, Inc. $ 9,410 $ 94,776
Total marketable securities $ 9,410 $ 94,776
On May 19, 2014, the Company entered into an agreement with MJ
Holdings, Inc., a publicly traded company that provides real estate
financing and related solutions to licensed marijuana operators.
The Company was to market MJ Holdings’ real estate financial
products and offerings to its consulting clients and direct all
incoming real estate related opportunities to MJ Holdings. Under
the agreement, the Company would receive 50% of management fees and
profits realized from the real estate opportunities it presents, in
addition to warrants to purchase shares in MJ Holdings. The initial
term of the agreement was six months which could have been extended
on a month to month basis, but the agreement was terminated at the
end of the six month term. During the term of the agreement, the
Company received six tranches of warrants for the services provided
under the agreement, for a total of 166,667 warrants, with original
fair values of approximately $204,000. The Company used a
Black-Scholes model to measure the value of the warrants using with
key valuation assumptions used that consist of the price of the
Company’s stock at settlement date, a risk free interest rate
based on the average yield of a 1 year Treasury note and expected
volatility of the Company’s common stock all as of the
measurement date.
In June 2014, Warrant #1 was converted to 10,825 shares of MJ
Holdings common stock through the cashless exercise option. The
Company uses the published closing price of the stock to value the
stock held by the Company.
Marketable securities consist of:
December 31,
December 31,
Warrants:
Balance on January 1, $ 73,126 $
—
Initial fair value
— 203,165
Fair value at conversion
— (94,719 )
Loss on fair value (69,345 ) (35,320 )
$ 3,781 $ 73,126
Shares:
Balance on January 1, $ 21,650 $
—
Fair value upon conversion
— 94,719
Loss on fair value (16,021 ) (73,069 )
$ 5,629 $ 21,650
Total marketable securities $ 9,410 $ 94,776
At initial recognition the value of warrants is recorded as
“Marketable securities” and “Revenue” for
services provided. Subsequent to initial recognition all valuation
adjustments are reflected through other comprehensive income (loss)
as “Unrealized gain or losses from marketable
securities”.</t>
  </si>
  <si>
    <t>Customer Deposits</t>
  </si>
  <si>
    <t>Banking and Thrift [Abstract]</t>
  </si>
  <si>
    <t>NOTE 10 – CUSTOMER DEPOSITS
Advance payments from customers are recorded as customer deposits
on the consolidated balance sheets.
Customer deposits
December 31, 2015
December 31, 2014
Advance payments from customers $ 867,270 $ 1,450,770
Advance payments for vaporizers 63,934 75,038
Total customer deposits $ 931,204 $ 1,525,808</t>
  </si>
  <si>
    <t>Convertible Notes Payable and Derivative Liability</t>
  </si>
  <si>
    <t>Debt Disclosure [Abstract]</t>
  </si>
  <si>
    <t xml:space="preserve">NOTE 11 – CONVERTIBLE NOTES PAYABLE AND DERIVATIVE
LIABILITY
July and September 2014 Debentures
On July 21, 2014, as amended on September 19, 2014 and
October 20, 2014, the Company entered into a Securities
Purchase Agreement whereby the Company agreed to issue convertible
debentures (“July 2014 Debentures”) in the
aggregate principal amount of $3,500,000, in five tranches. The
initial closing in the aggregate principal amount of $1,000,000
occurred on July 21, 2014. The second closing in the amount of
$1,000,000 occurred on August 26, 2014; the third of $500,000
on September 26, 2014. The fourth and fifth, each in the
amount of $500,000, were to occur within 2 and 5 business days,
respectively, of the effective date of the registration statement
filed by the Company for the resale of the shares of common stock
issuable upon conversion of the July 2014 Debentures. The
Registration statement was withdrawn and terminated in
December 2014, and a new registration statement was filed on
April 9, 2015. The July 2014 Debentures bear interest at
the rate of 10% per year. The debt was due July 21, 2015,
with the original agreement calling for amortization payments,
including accrued principal and accrued interest, beginning on the
eleventh day of the fourth month after issuance and will continue
on the eleventh day of each following eight successive months
thereafter.
Also on September 19, 2014, as amended on October 20,
2014, the Company entered into a securities purchase agreement
pursuant to which it agreed to issue convertible debentures
(“September 2014 Debentures”) in the aggregate
principal amount of $2,500,000, in two tranches. The initial
closing in the principal amount of $1,000,000 occurred on
September 19, 2014. The second closing of $1,500,000, was to
occur within 2 days of the effective date of the registration
statement filed by the Company for the resale of the shares of
common stock issuable upon conversion of the September 2014
Debentures. The September 2014 Debentures bear interest at the
rate of 5% per year. The debt is due September 19, 2015,
and the original agreement called for amortization payments,
including accrued principal and accrued interest, due in nine
monthly installments, commencing the fourth month after
issuance.
Both the original July 2014 Purchase Agreement Debentures and
September 2014 Debentures, prior to subsequent amendment,
share the following significant terms:
All amounts are convertible at any time, in whole or in part, at
the option of the holders into shares of the Company’s common
stock at a conversion price. The Notes were initially convertible
into shares of the Company’s common stock at the initial
Fixed Conversion Price of $11.75 per share. The Fixed Conversion
Price is subject to adjustment for stock splits, combinations or
similar events. If the Company makes any subsequent equity sales
(subject to certain exceptions), under which an effective price per
share is lower than the Fixed Conversion Price, then the conversion
price will be reduced to equal such price. The Company may make the
amortization payments on the debt in cash, prompting a 30% premium
or, subject to certain conditions, in shares of common stock valued
at 70% of the lowest volume weighted average price of the common
stock for the 20 prior trading days.
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 Through subsequent
modifications of the July 2014 Debentures and
September 2014 Debentures, the required date to file the
registration statement and the effective date of the registration
statement have been changed to April 15, 2015 and
July 15, 2015, respectively. The registration statement was
filed on April 9, 2015, and became effective on June 11,
2015.
The conversion feature of the July 2014 Debenture and the
September 2014 Debenture meets the definition of a derivative
and due to the reset provision to occur upon subsequent sales of
securities at a price lower than the fixed conversion price,
requires bifurcation and is accounted for as a derivative
liability. The derivative related to the closings on the
July 2014 and September 2014 Debentures during the year
ending December 31, 2014, was initially recognized during
2014, at its estimated fair value of approximately $1,885,000 and
created a discount on the Debentures that would be amortized over
the life of the Debentures using the effective interest rate
method. The fair value of the embedded derivative is measured and
recognized at fair value each subsequent reporting period and the
changes in fair value are recognized in the Statement of Operations
as Change in fair value of derivative liability. For the year ended
December 31, 2014, the Company recognized a loss on the change
in fair value of derivative liabilities of approximately
$1,806,000. See Note 2 Fair value of financial instruments for
additional information on the fair value and gains or losses on the
embedded derivative.
On January 30, 2015, the Company and certain of the Investors
entered into an Amendment, Modification and Supplement to the
Purchase Agreement (the “Purchase Agreement Amendment”
or the “Modification”) pursuant to which the Investors
agreed to purchase an additional $1,800,000 in seven Modified
Closings: (1) $200,000 was funded at the Closing of the
Purchase Agreement Amendment; (2) $100,000 to be funded within
thirty (30) days of the Closing; (3) $100,000 to be
funded within two days following the filing of a registration
statement with the SEC to register the shares underlying the
Debentures (the “Registration Statement”) and of the
Company having filed with the SEC a restatement of the
Company’s consolidated financial statements as described in
the Company’s Current Report on Form 8-K filed with the SEC
on December 22, 2014; (4) $100,000 to be funded within
two days of receipt of the first comment letter from the SEC with
regard to the Registration Statement; (5) $500,000 to be
funded within two days of the date that the Registration Statement
is declared effective by the SEC; (6) $500,000 to be funded
within five days of the date that the Registration Statement is
declared effective by the SEC; and (7) $100,000 to be funded
within each of 90, 120, 150, and 180 days from the Closing of the
Purchase Agreement Amendment. The Modification also eliminated the
amortization payments discussed above, and provided for accrued and
unpaid interest to be payable upon conversion or maturity rather
than on specified payment dates. The Company was also required to
open a new dispensary in Portland, Oregon through a licensed
operator during the first calendar quarter of 2015 (which was later
modified to April 30, 2015). The Company also had to file the
Registration Statement by March 8, 2015 (later amended), and
it had to be declared effective by June 15, 2015 in order to
avoid default and acceleration under the Amended and Restated
Debenture. As noted above, the Registration Statement was filed on
April 9, 2015, and became effective June 11, 2015.
On March 13, 2015 the Company and the Investors entered into a
further amendment (“March 2015 Amendment”) to the
July 21, 2014, 10% Convertible debentures, as amended
January 30, 2015, whereby the reset of the fixed conversion
rate to $1.83 caused by recent dilutive issuances was reiterated
for all previously issued notes. In addition, the March 2015
Amendment modified the opening date of the Portland, Oregon
dispensary to April 30, 2015. Neither of these modified terms
had an impact on the accounting treatment of the Debentures.
The July 2014 financing was further modified on March 23,
2015. The closing dates of the financing were again modified,
investments by two members of the Board of Director’s
(“Board”) were required, and the deadline for filing of
the registration statement was changed to no later than
April 15, 2015, and its effective date to no later than
July 15, 2015. Neither of these modified terms had an impact
on the accounting treatment of the Debentures.
On April 9, 2015, the Company and their investors entered into
an Amendment, Modification and Supplement to the July 2014
convertible debenture which amends the closings as set forth in the
March 23, 2015 Modification to increase the amounts due in the
third tranche, due two days after the filing of the Registration
Statement, to $450,000.
On January 28, 2015, the Company and certain of the Investors
entered into an Amendment, Modification and Supplement to the
September 2014 Debenture, pursuant to which the remaining
$1,500,000 was to be funded in four Modified Closings as set forth
in the agreement, and contains other modifications with the same
terms as was contained in the January 30, 2015
Modification.
The Company considered whether the above modifications should be
accounted for as an extinguishment or modification of the existing
debt. The Company first evaluated whether the modification of terms
could be considered a troubled debt restructuring, but the
modification did not meet the criteria as the Investors did not
grant a concession to the Company for economic or legal reasons
related to any financial difficulties of the Company. The majority
of the modifications related to deadlines being extended for
certain required events. The only financial modification was to
revise the payment schedule on the Debentures to eliminate the
amortization payments and instead require all to be due at
maturity. The Company concluded this is not regarded as a
concession as it is not the forgiveness of any interest payments,
nor reduction of principal, nor change to the maturity date.
Therefore, the modification of the terms was evaluated to determine
whether the changes in the Debentures’ future cash flows were
in excess of 10% and considered substantial, which would require
the Debentures to be accounted for as extinguished and replaced
with new debt. As the modification resulted in a less than 10%
estimated change in future cash flows, the Company concluded that
the modification of the terms of the July 2014 and
September 2014 Debentures was to be accounted for as a
modification of the existing Debentures.
As part of the January 30, 2015 Modification, the parties
entered into a Modified Debenture Agreement for the $200,000 that
was funded at the Closing and agreed to use the same form of
Modified Debenture for each of the other foregoing Modified
Closings (collectively, the “Modified Debentures”). The
fixed conversion price of the Modified Debenture was the lower of
$5.00 or 51% of the lowest volume weighted average price for the 20
consecutive trading days prior to the applicable conversion date.
This new fixed conversion price was a dilutive issuance to the
outstanding July 2014 and September 2014 Debentures,
thereby triggering a reset of the older fixed conversion price. As
a result of the reset to the conversion price, at January 30,
2015, the derivative liability was re-measured to a fair value of
approximately $2,690,000, using a weighted probability model as
estimated by management. A decrease in fair value of the derivative
liability of approximately $1,072,000 was recognized as a gain on
the Statement of Consolidated Comprehensive Loss.
The additional Modified Debentures under the July 2014
Debentures closed on February 27, 2015 in the amount of
$100,000, March 13, 2015 in the amount of $50,000,
March 16, 2015 in the amount of $25,000,
March 20,
The additional Modified Debentures under the September 2014
Debentures closed on January 29, 2015 in the amount of
$100,000 and February 24, 2015 in the amount of $100,000.
These Modified Debentures have a fixed conversion price of the
lower of $5.00 or 51% of the VWAP for the last 20 days prior to the
conversion. This new fixed conversion price was a dilutive issuance
to the outstanding July 2014 and September 2014
Debentures, thereby triggering a reset of the previous $5.00 fixed
conversion price. The resulting reset and re-measurement of the
fair value of the derivative liability is included in the amounts
of the change to fair value discussed above.
The additional funding under the July 2014 Modified Debentures
pursuant to the closing schedule detailed above resulted in
$2,811,500 being received during the second quarter. The first
$300,000 had a fixed conversion price of the lower of $1.83 or 51%
of the VWAP for the 40 days prior to the conversion. The
April 17, 2015 closing contained a fixed conversion price of
the lower of $0.88 or 51% of the VWAP for the last 40 days prior to
the conversion. This new fixed conversion price was a dilutive
issuance to the outstanding July 2014 and September 2014
Debentures, thereby triggering a reset of the previous $1.83 fixed
conversion price. This reset resulted in the derivative liability
being revalued at April 17, 2015, using a weighted probability
model for a fair value of $3,287,000, for a increase in fair value
of approximately $1,764,000, recognized as a loss on the Statement
of Consolidated Comprehensive Loss.
There was additional funding of $1,300,000 of the
September 2014 Modified Debentures under the closing schedule
detailed above. These Modified Debentures all have a fixed
conversion price of the lower of $0.88 or 51% of the VWAP for the
last 40 days prior to the conversion.
The Directors’ convertible debentures required under the
March 23, 2015 Modification, issued in the first quarter of
2015, total $150,000, and have a three year term and an interest
rate of 8% per annum. They were originally convertible at a
fixed conversion price of the lower of $1.83 or 51% of the VWAP for
the last 20 days prior to conversion. As with the Modified
Debentures, the debentures included a reset provision, which
resulted in the conversion feature being bifurcated and accounted
for as a derivative liability, with an initial fair value of
$132,175. The director’s convertible debentures also reset on
February 27, 2015 and April 17, 2015, with the changes to
fair value included in the amounts disclosed above.
The Modified Debentures also included a warrant instrument granting
the Investor the right to purchase shares of common stock of the
Company equal to the principal amount of the applicable Modified
Debenture divided by a price equal to 120% of the last reported
closing price of the common stock on the applicable closing date of
the Modified Debenture, with a three year term.
The warrants issued are summarized below:
Date issued
Number of warrants Exercise price December 18,
Fair Value at issuance
July 2014 Modified Debentures
January 30, 2015 40,552 4.93 .06 $ 159,601
February 26, 2015 45,537 2.20 .06 79,904
March 13, 2015 21,151 2.36 .06 39,965
March 16, 2015 10,575 2.36 .06 19,981
March 20, 2015 41,946 1.79 .06 59,942
March 27, 2015 75,758 1.98 .06 119,888
April 2, 2015 60,386 1.66 .06 74,025
April 2, 2015 30,193 1.66 .06 37,012
April 10, 2015 107,914 1.39 .06 112,460
April 17, 2015 41,667 1.20 .06 37,680
April 24, 2015 127,119 1.18 .06 112,635
April 24, 2015 21,186 1.18 .06 18,772
May 1, 2015 156,250 .96 .06 113,133
May 7, 2015 134,615 .78 .06 79,234
May 8, 2015 42,000 .75 .06 23,768
May 15, 2015 200,000 .75 .06 113,365
May 22, 2015 250,000 .60 .06 113,366
May 29, 2015 258,621 .58 .06 112,537
June 5, 2015 288,462 .52 .06 120,738
June 12, 2015 930,233 .43 .06 303,246
June 19, 2015 3,448,276 .29 .06 751,159
September 2014 Modified Debentures
January 28, 2015 18,038 5.54 .06 80,156
February 13, 2015 57,870 1.73 .06 96,689
April 2, 2015 181,159 1.66 .06 222,109
April 24, 2015 90,579 1.10 .06 80,548
May 15, 2015 200,000 .75 .06 113,365
June 12, 2015 1,744,186 .43 .06 570,248
August 2015 Debentures
August 24, 2015 6,666,667 .06 321,757
September 18, 2015 588,235 .17 82,804
October 28, 2015 4,166,667 .12 363,306
November 16, 2015 1,785,714 .07 92,798
November 23, 2015 2,083,333 .06 68,988
November 30,2015 2,500,000 .05 81,988
December 7, 2015 6,250,000 .02 163,382
December 17, 2015 10,000,000 .02 76,376
Directors
January 5, 2015 129,305 .40 39,901
January 30, 2015 129,250 .40 39,916
February 2, 2015 237,778 .22 16,619
Total 43,161,222 $ 5,113,361
Effective September 18, 2015, the holder of the September 2014
Debentures and the Company agreed to amend its September 2014
Warrants, to reduce the exercise price of the warrants to purchase
an aggregate of 2,291,832 shares of the Company’s common
stock to six cents per share. Additionally, the holder of the July
2014 Debentures and the Company agreed to amend its July 2014
Warrants, to reduce the exercise price of the warrants to purchace
an aggregate of 6,332,441 shares of Common Stock to six cents per
share. As a result of the amendment, the fair value of the warrants
was remeasured as of September 18, 2015, for an additional fair
value of approximately $38,000 recognized as a financing
expense.
During the year ended December 31, 2015, approximately
2,292,000 of the above warrants were exercised, for cash proceeds
of $137,510 at an average exercise price of $0.06.
The Company determined at issuance that the warrants were properly
classified in equity as there is no cash settlement provision and
the warrants have a fixed exercise price and, therefore, result in
an obligation to deliver a known number of shares.
The Company adopted a sequencing policy that reclassifies
contracts, with the exception of stock options, from equity to
assets or liabilities for those with the earliest inception date
first. Any future issuance of securities, as well as period-end
reevaluations, will be evaluated as to reclassification as a
liability under our sequencing policy of earliest inception date
first until all of the convertible debentures are either converted
or settled.
The Company reevaluated the warrants as of December 31, 2015
and determined that they did not have a sufficient number of
authorized and unissued shares to settle all existing commitments,
and the fair value of the warrants for which there was insufficient
authorized shares, were reclassified out of equity to a liability.
Under the sequencing policy, of the approximately 40,870,000
warrants outstanding at December 31, 2015, it was determined
there was not sufficient authorized shares for approximately
38,040,000 of the outstanding warrants. The fair value of these
warrants was re-measured on December 31, 2015 using the Black
Scholes Merton Model, with key valuation assumptions used that
consist of the price of the Company’s stock on
December 31, 2015, a risk free interest rate based on the
average yield of a 2 or 3 year Treasury note and expected
volatility of the Company’s common stock, resulting in the
fair value of $940,000 being reclassified out of equity. The
Company estimated the fair value of the warrant liability based on
a Black Scholes valuation model. The key assumptions used consist
of the price of the Company’s stock, a risk free interest
rate based on the average yield of a two or three year Treasury
note (based on remaining term of the related warrants), and
expected volatility of the Company’s common stock over the
remaining life of the warrants.
Effective September 18, 2015, the holder of the
September 2014 Debentures and the Company agreed to amend the
Investor’s September 2014 Warrants, to reduce the
exercise price of the warrants to purchase an aggregate of
2,291,832 shares of the Company’s common stock to six cents
per share. The holder agreed to exercise in full those warrants in
cash within three trading days of the filing with the SEC of a Form
8-K, which occurred on September 18, 2015. During the year
ended December 31, 2015, approximately 2,292,000 warrants were
exercised.
Effective September 18, 2015, the holder of the July 2014
Debentures and the Company agreed to amend the Investor’s
July 2014 Warrants, to reduce the exercise price of the
warrants to purchase an aggregate of 6,332,441 shares of Common
Stock to six cents per share. The holder agreed to exercise in full
those warrants in cash within three trading days of the filing with
the SEC of a Form 8-K, which occurred on September 18, 2015.
As of December 31, 2015, the warrants have not yet been
exercised.
August 2015 Debentures
On August 14, 2015, the Company entered into a Securities
Purchase Agreement whereby they agreed to issue convertible
debentures in the aggregate principal amount of up to $3,979,877 to
certain Investors. The initial closing in the aggregate principal
amount of $650,000 occurred on August 14, 2015. An additional
11 payments were made in the total amount of $2,434,143 through
December 31, 2015. The August 2015 Debentures bear
interest at the rate of 10% per year.
On August 20, 2015, the Company also entered into a Securities
Purchase Agreement with another Investor in the aggregate principal
amount of up to $1,500,000 (collectively the
“August 2015 Debentures”), which was amended on
September 19, 2015, to increase the principal by an additional
$200,000. The entire $1,700,000 has been funded by
December 31, 2015.
The August 2015 Debentures contain the following significant
terms:
The debentures all mature in one year from the date of each
individual closing.
All amounts are convertible at any time, in whole or in part, at
the option of the holders into shares of the Company’s common
stock at a fixed conversion price. The conversion price is the
lower of (a) $0.75, or (b) a 49% discount to the lowest
daily VWAP (as reported by Bloomberg) of the Common Stock during
the 30 trading days prior to the conversion date. The Fixed
Conversion Price is subject to adjustment for stock splits,
combinations or similar events. If the Company makes any subsequent
equity sales (subject to certain exceptions), under which an
effective price per share is lower than the Fixed Conversion Price,
then the conversion price will be reset to equal such price. The
Company may prepay the Debentures in cash, prompting a 30% premium
or, subject to certain conditions, in shares of common stock valued
at 51% of the lowest volume weighted average price of the common
stock of the Company for the 30 prior trading days. The premium
will be recognized at such time as the Company may choose to prepay
the Debentures.
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 The pre-effective
registration statement was filed with the SEC on October 16,
2015.
The conversion feature of the August 2015 Debenture meets the
definition of a derivative and due to the reset provision to occur
upon subsequent sales of securities at a price lower than the fixed
conversion price, requires bifurcation and is accounted for as a
derivative liability. The derivatives related to all closings on
the August 2015 debentures were initially recognized at estimated
fair values of approximately $11,205,000 and created a discount on
the Debentures that will be amortized over the life of the
Debentures using the effective interest rate method. The fair value
of the embedded derivative is measured and recognized at fair value
each subsequent reporting period and the changes in fair value for
all derivatives for the years ended December 31, 2015 and 2014
of approximately $9,088,000 and $1,806,000, respectively are
recognized in the Statement of Operations as Change in fair value
of derivative liability. For the year ended December 31, 2014,
and the interim periods through September 30, 2015, the
Company estimated the fair value of the conversion feature
derivatives embedded in the convertible debentures based on
weighted probabilities of assumptions used in the Black Scholes
pricing model. The key valuation assumptions used consists, in
part, of the price of the Company’s common stock, ranging
from $8.81 down to $0.05; a risk free interest rate ranging from
0.41% to 0.12% and expected volatility of the Company’s
common stock, ranging from 196.78% to 106.38%, and the various
estimated reset exercise prices weighted by probability.
As of December 31, 2015, and for new issuances of convertible
debentures during the fourth quarter of fiscal 2015, the Company
estimated the fair value of the conversion feature derivatives
embedded in the convertible debentures based on a Monte Carlo
Simulation model (“MCS”). The MCS model was used to
simulate the stock price of the Company from the valuation date
through to the maturity date of the related debenture and to better
estimate the fair value of the derivative liability due to the
complex nature of the convertible debentures and embedded
instruments. Management believes that the use of the MCS model
compared to the black Scholes model as previously used would
provide a better estimate of the fair value of these instruments.
Beginning in the fourth quarter of 2015, using the MCS model, the
Company valued these embedded derivatives using a
“with-and-without method,” where the value of the
Convertible Debentures including the embedded derivatives, is
defined as the “with”, and the value of the Convertible
Debentures excluding the embedded derivatives, is defined as the
“without.” This method estimates the value of the
embedded derivatives by observing the difference between the value
of the Convertible Debentures with the embedded derivatives and the
value of the Convertible Debentures without the embedded
derivatives. The Company believes the “with-and-without
method” results in a measurement that is more representative
of the fair value of the embedded derivatives.
For each simulation path, the Company used the Geometric Brownian
Motion (“GBM”) model to determine future stock prices
at the maturity date. The inputs utilized in the application of the
GBM model included a starting stock price ranging from $0.03 to
$0.10, an expected term of each debenture remaining from the
valuation date to maturity ranging from .24 years to
1.04 years, an estimated volatility of ranging from 193% to
219%, and a risk-free rate ranging from .20% to .70%. See
Note 2 Fair value of financial instruments for additional
information on the fair value and gains or losses on the embedded
derivative.
This derivative feature also results in a debt discount for the
initial fair value recognized for the derivative. The debt discount
also includes the fair value of the warrants issued with the
convertible debentures. This debt discount is amortized as
“other expense” over the life of the convertible
debenture, or until conversion if earlier, which amounted to
approximately $11,692,000 for all the debentures issued in the year
ended December 31, 2015 and $676,000 for the same period of
2014. Additionally, the current year closings to convertible
debentures resulted in the calculated fair value of the debt being
greater than the face amounts of the debt by approximately
$9,201,000, with this excess amount being immediately expensed as
Financing costs.
The Debenture entered into with the second Investor on
August 20, 2015 included a warrant instrument granting the
Investor the right to purchase shares of common stock of the
Company equal to the principal amount of the applicable Debenture
divided by a price equal to 120% of the last reported closing price
of the Common stock on the applicable closing date of the
Debenture, with a three year term. During the three months ending
September 30, 2015, there were approximately 34,040,000
warrants issued relating to the August 20, 2015 debentures,
with a fair value of approximately $1,250,000, calculated with the
Black Sholes Merton model, with key valuation assumptions used that
consist of the price of the Company’s stock at settlement
date, a risk free interest rate based on the average yield of a 3
year Treasury note and expected volatility of the Company’s
common stock all as of the measurement date. There were no
conversions of the August 2015 Debentures during the year
ended December 31, 2015.
Entry into Security Agreement
In connection with entry into the August 20 Purchase Agreement
and August 14 Purchase Agreement, the Investors and the
Company entered into a Security Agreement, dated August 21,
2015, securing the amounts underlying the August 14 Debentures
and the August 20 Debentures. The Security Agreement grants a
security interest in all assets and personal property of the
Company, subject to certain excluded real property assets. The
security interests under the Security Agreement terminated
following the date that the registration statement registering the
shares underlying the Convertible Debentures was declared
effective, which occurred on December 15, 2015.
July 2015 Debenture
On July 10, 2015, another accredited Investor and affiliate of
the July 2014 Investor (the “July 2015
Investor”) purchased a separate Convertible Debenture (the
“July 2015 Debenture”) in the aggregate principal
amount of $500,000, that closed in five weekly tranches between
July 10 and August 15, 2015. The July 2015 Debenture
is in substantially the same form as the August 14 Debentures,
and does not include issuance of warrants. As such, the conversion
feature was also determined to require bifurcation and derivative
accounting. All amounts related to the July 2015 derivative
liability are included in amounts disclosed above for the
August 2015 debentures.
On October 14, 2015, the August 14 Investor assigned the
right to purchase August 14 Debentures in the principal amount
of $100,000 to the July 2015 Investor and the July 2015
Investor purchased such August 15 Debentures on the same
day.
October 2015 Debentures
On October 14, 2015, the Company issued seven debentures in
the aggregate of $2,000,000 to a service provider (the
“October 2015 Investor”) as consideration for
services previously rendered to the Company on the same terms as
the August 14 Debentures and August 14 Purchase Agreement
(the “October 2015 Debentures” and
“October 2015 Purchase Agreement”, respectively)
except that the October 2015 Purchase Agreement does not
provide for registration rights to the October 2015 Investor
with regard to the shares underlying the October 2015
Debentures. The service provider has agreed with the Company not to
convert the October 2015 Debentures for any amount in excess
of fees payable for services previously rendered to the Company at
the time of conversion. To the extent that the sale of shares
underlying the October 2015 Debentures do not satisfy
outstanding amounts payable to the service provider, such amounts
will remain payable to the service provider by the Company.
December 28, 2015 Amendment and Restriction
Agreement
On December 28, 2015, the Company, the August 14 Investor
and the August 20 Investor entered into a Debenture Amendment
and Restriction Agreement (the “Agreement”), pursuant
to which (1) the August 14 Investor agreed to be restricted
from converting any of its convertible debentures into common stock
until February 21, 2016, subject to certain limitations set
forth below (the “Restriction”) and (2) the
August 14 Investor agreed to assign, as of the effective date
of the Agreement approximately $390,000 of its convertible
debentures to the August 20 Investor in exchange for the
amount of principal outstanding under such debenture plus a premium
in cash from the August 20 Investor (the “Assigned
Debentures”). The accrued and unpaid interest under the
Assigned Debentures remained payable by the Company to the
August 14 Investor.
The August 14 Investor also agreed to amend the terms of each
of its debentures (other than the debentures that were assigned)
such that the debenture is convertible at a 40% discount to the
lowest trading price of the Company’s common stock during the
30 consecutive prior trading days rather than at a 49% discount to
the lowest ‘volume weighted-average price’ during the
30 consecutive prior trading days. This was not considered to be a
modification of the terms of the conversion feature, requiring
evaluation of </t>
  </si>
  <si>
    <t>Notes Payable</t>
  </si>
  <si>
    <t>Payables and Accruals [Abstract]</t>
  </si>
  <si>
    <t>NOTE 12 – NOTES PAYABLE
Notes payable consists of:
December 31, 2015 December 31, 2014
Southwest Farms (Note 3) $ 3,645,163 $
—
East West Secured Development (Note 3) 675,093
—
Washington Property (Note 6) 199,000 249,000
Insurance policy 9,605 12,434
4,528,861 261,434
Plus premium 16,667
4,545,528
—
Less current maturities 256,897 261,434
$ 4,288,631 $
—
Maturities on Notes Payable are as follows:
Years ending:
December 31, 2016 $ 256,897
December 31, 2017 290,427
December 31, 2018 3,998,204
$ 4,545,528</t>
  </si>
  <si>
    <t>Share Based Awards, Restricted Stock and Restricted Stock Units ("RSUs")</t>
  </si>
  <si>
    <t>Disclosure of Compensation Related Costs, Share-based Payments [Abstract]</t>
  </si>
  <si>
    <t>NOTE 13 – SHARE BASED AWARDS, RESTRICTED STOCK AND
RESTRICTED STOCK UNITS (“RSUs”)
2015
On February 10, 2015, the Compensation Committee of the Board
granted 100,174 RSU’s to certain officers and employees of
the Company as for retention and bonuses. The grant date fair value
of the RSU’s was approximately $188,000. The RSU’s vest
every six months through December 31, 2016. The fair value of
the grant is being amortized over the period from the date of
grant, February 10, 2015 through the vesting dates in six
month increments.
On January 15, 2015, the Board granted 75,000 RSUs to a
consultant, which vest in 25,000 installments quarterly through
July 15, 2015, beginning with 25,000 which vested immediately
on the grant date. The grant date fair value of the RSU’s was
approximately $450,000.
On May 11, 2015, the Board granted 38,600 RSUs to various
officers and employees, which vested immediately on the grant date.
The grant date fair value of the RSU’s was approximately
$20,000, which was immediately expensed.
On May 11, 2015, the new CEO (Note 9) was awarded 196,078 RSUs
in connection with his retention agreement. The grant date fair
value of the RSU’s was approximately $100,000. The RSUs vest
quarterly through May 11, 2016.
On August 11, 2015, the Compensation Committee, with the
Board’s approval, granted the Chairman of the Board a bonus
of $371,666. The bonus is to be paid 20% in common stock of the
Company at $.0621 per share (the share price of the Company’s
common stock on the date of grant) for a total grant of 1,196,988
shares, issued under the Notis Global, Inc. 2014 Equity Incentive
Plan. The remainder is to be paid in cash, including $50,000 which
was paid in June and July, with the balance in monthly payments of
$30,918 from August 2015 to March 2016.
On August 26, 2015, the Board granted 79,917 RSUs to various
officers and employees, which vested immediately on the grant date.
The grant date fair value of the RSU’s was approximately
$12,000, which was immediately expensed.
On August 31, 2015, the Board granted 156,250 RSUs to the CFO
of the Company, which vested immediately on the grant date. The
grant date fair value of the RSU’s was approximately $25,000,
which was immediately expensed.
On August 21, 2014, the Board granted 50,000 RSU’s to
two Directors that vested in the second year of service in 2015.
Half of the August 21, 2014 grant was forfeited in 2015 in
connection with a change in compensation for the Board of
Directors. On September 25, 2014, the Board granted 2,500
RSU’s to the current CEO that vested in 2015.
On November 20, 2015, the Board determined to pay bonuses to
certain officers and employees earned for the period through
September 30, 2015, as well as set up a formula for
calculation of future bonuses to be earned in the fourth quarter
2015 and semi-annually in 2016. The bonuses are to be paid 50%
in cash and 50% in common shares issued under the 2014 Equity
Incentive Plan. The September 30, 2015 bonus common shares
were valued at the market price of the Company’s common stock
on November 20, 2015, which is the measurement date for a
total expense of approximately $68,000. The December 31,
2015 bonus common shares were valued at the market price of the
Company’s common stock on the date at which the Board
determined the bonus amounts to be paid for a total expense of
approximately $42,000.
The Board also resolved that, beginning with the fourth calendar
quarter of 2015, the Company shall pay each member of the
Company’s Board of Directors, who is not also an employee of
the Company, for each calendar quarter during which such member
continues to serve on the Board compensation in the amount of
$15,000 in cash and 325,000 shares of Company common
stock. The 325,000 shares were valued at the market price of
the Company’s common stock on December 31, 2015.
The Board also voted on November 20, 2015, to increase the
shares available for grant under the 2014 Equity Incentive Plan to
32,000,000. The Company will file a Form S-8 regarding the
increased shares available for grant after their increase in
authorized shares is approved (Note 18).
A summary of the activity related to restricted stock and RSUs for
the year ended December 31, 2015 is presented below:
Restricted stock Total shares Grant date fair
Restricted stock non-vested at January 1, 2015 168,750 $
Restricted stock granted 150,000 10.40
Restricted stock vested (243,750 ) 10.40
Restricted stock forfeited (75,000 )
—
Restricted stock non-vested at December 31, 2015
— $
—
Restricted stock units
(RSU’s) Total shares Grant date fair
RSU’s non-vested at January 1, 2015 199,584 $ 10.70
RSU’s granted 698,521 $ 0.15 - 10.40
RSU’s vested (670,282 ) $ 0.15 - $10.40
RSU’s forfeited (75,000 ) $ 10.40 - 11.00
RSU’s non-vested December 31, 2015 152,823 $ 0.15 - $10.40
A summary of the expense related to restricted stock, RSUs and
stock option awards for the year ended December 31, 2015 is
presented below:
Year ended
Restricted Stock $ 2,625,942
RSU’s 2,858,343
Stock options 335,117
Common stock 236,925
Total $ 6,056,327
2014
On July 23, 2014, in connection with the election of a new
Chairman, President and CEO, the Company entered into a two year
employment contract with the new CEO. Under the employment
contract, the CEO received an award of RSU’s, to be issued
within 90 days of the effective date of the Employment Agreement,
under the 2014 Equity Incentive Plan adopted by the Company, in the
amount of the greater (by value) of 50,000 shares of common stock
or $500,000 of common stock based on the volume weighted average
price for the 30 day period prior to the date of the grant. The
Company also agreed to make an equal stock award to the CEO on each
anniversary date of the employment agreement. The fair value of the
awards, as determined on grant date, was $711,500 which was being
amortized over the CEO’s one year service period. On
June 30, 2015, Guy Marsala, President, Chief Executive
Officer, and director of the Company, tendered his resignation as
President and Chief Executive Officer of the Company and as a
director on the Company’s Board, effective immediately (Note
9). The remaining value of Mr. Marsala’s grants was
recorded as expense in the second quarter of 2015. In connection
with Mr. Marsala’s separation agreement approximately
2,580,000 options with a 10 year term were granted at an exercise
price of $0.13. The fair value of $335,117 was calculated using the
Black Sholes Merton model, and was immediately expensed.
On August 21, 2014, the Compensation Committee of the Board
granted Restricted Stock and RSU’s to two Board members who
were elected to the Board on April 9, 2014. Under the award,
the Directors received 346,875 shares of restricted stock and
121,875 RSU’s under which the holders have the right to
receive 121,875 shares of common stock. The grant date fair value
of the restricted stock was $3,607,500 and the grant date fair
value of the RSU’s was $1,267,500. The restricted Stock and
RSU’s vested over the remaining first year of the new Board
members’ term ending on March 31, 2015. The fair value
of the grant was amortized over the period from the date of grant,
August 21, 2014, to the end of the first year of the Board
members’ term, March 31, 2015. Under the Board
members’ contracts, additional grants will be made for the
second year of the contract.
During October 2014, the Compensation Committee of the Board
granted 19,452 RSU’s to a new Board member who was elected to
the Board on October 22, 2014. The Board member’s
contract calls for grants of 100,000 RSU’s for each
succeeding year of service beginning on April 1, 2015, which
vest quarterly. On September 24, 2015, the same Board member
resigned from her positions as a member of the board of directors
of the Company, chairperson of the Company’s audit committee
and a member of its special committee, effective immediately. Stock
compensation expense for this director in the second and third
quarter was $353,000 and $197,000, respectively, which completes
recognition of stock compensation expense for her service. The
remaining 50,000 unvested RSU’s were forfeited upon her
resignation.
A summary of the activity related to restricted stock and RSUs for
the year ended December 31, 2014 is presented below:
Restricted stock Total shares Grant date fair
Restricted stock non-vested at January 1, 2014
— $
—
Restricted stock granted 346,875 10.40
Restricted stock vested (178,125 ) 10.40
Restricted stock forfeited
—
—
Restricted stock non-vested at December 31, 2014 168,750 $ 10.40
Restricted stock units (RSU’s) Total shares Grant date fair
Restricted stock non-vested at January 1, 2014
— $
—
Restricted stock granted 422,980 10.84
Restricted stock vested (223,396 ) 11.19
Restricted stock forfeited
—
—
Restricted stock non-vested at December 31, 2014 199,584 $ 10.70
A summary of the expense related to restricted stock and RSUs for
the year ended December 31, 2014 is presented below:
Summary of the expense related to Restricted Stock and
RSUs Year ended
Restricted Stock $ 663,262
RSU’s 3,752,537
$ 4,415,799</t>
  </si>
  <si>
    <t>Related Party Transactions</t>
  </si>
  <si>
    <t>Related Party Transactions [Abstract]</t>
  </si>
  <si>
    <t>NOTE 14 – RELATED PARTY TRANSACTIONS
The Company utilized Vincent Chase Inc., which is a related party
and 100% owned by a co-founder of the Company for management
advisory and consulting services. During the year ended December
31, 2014, the Company incurred $168,625 for these services. The
contract for the aforementioned services was terminated on December
8, 2014.
During 2013, the Company issued two promissory notes payable to
Vincent Chase Inc., on September 20, 2013, in the amount of
$150,000 and on October 28, 2013 in the amount of $100,000. At
December 31, 2013, the outstanding amount for the combined notes
was $111,794. These notes were repaid in full during 2014.
During the year ended December 31, 2014, the Company issued four
notes payable to PVM International Inc. (“PVMI”), a
related party which is 100% owned by a co-founder of the Company,
in the amounts of $250,000, $100,000, $500,000, and $375,000. These
notes were subsequently partially repaid leaving $388,477
outstanding as of December 31, 2014. On October 17, 2014 the
Company entered into an assignment agreement with PVMI through
which PVMI assigned all rights and titles for any opened escrow on
real estate purchase agreements in San Diego in exchange for a
related party notes payable from the Company. As of the signing
date the agreement was valued at $190,400 which represented the
value of escrow deposits paid by PVMI for eight different real
estate agreements.
On August 15, 2014, the Company issued a note payable to Vincent
Chase, Inc., in the amount of $100,000. The notes bear no interest
and are payable on demand.
The aggregate amount of outstanding payables to related parties as
of December 31, 2014 was $678,877.
On July 21, 2014, the Company also paid $75,000 to PVMI as a
partial payment for advances made by PVMI for escrow deposits used
to secure properties for possible license acquisition in the San
Diego market area.
During the first quarter of 2014, the Company completed a contract
with a related party and shareholder in the amount of $400,000
which was recognized as a Customer deposit in the Company’s
balance sheet. In addition, the same related party paid the Company
$150,000 for an amount owed to the Company by an unrelated third
party to facilitate development at an existing dispensary where the
unrelated party purchased an interest during the period. In
addition on March 28, 2014 the Company entered into an agreement
with a related party for territory rights in Colorado for $500,000.
The agreement has a term of five years and in accordance with the
Company’s revenue policy, the revenue will be recognized over
the five year term.
The Company utilized Dr. Bruce Consulting which is a related party
and 100% owned by one of Company’s major shareholders and
former Chief Executive Officer for management consulting and
advisory service. During the year ended December 31, 2014, the
Company incurred expenses in the amount of $43,750 for consulting
and advisory services to Dr. Bruce Consulting.
During the application process for dispensaries and cultivation
centers in Illinois, which took place in September, 2014, Dr. Bruce
Bedrick, a major shareholder, provided funding to the applicant
entity in the amount of $500,000. This amount was returned by the
applicant entity to Dr. Bruce Bedrick by September 30, 2014.
During the third quarter of 2014, the CEO of the Company and the
Chairman of the Board, Mr. Guy Marsala received 20,000 shares from
the founder and major shareholder of the Company out of his
personal holdings to compensate for his superior performance. On
October 24, 2014 the Compensation Committee of the Board of
Directors recommended that shares be returned to the founder and
issued by the Company as part of the yearly RSU grant. In November
2014, Mr. Marsala returned 20,000 shares to founder and major
shareholder and 20,000 additional shares were approved to increase
Mr. Marsala’s first year RSU grant from 50,000 RSU’s to
70,000 RSU’s.
During the first quarter of 2015, the Company issued two
convertible notes to one of its directors in the aggregate
principal amount of $100,000 and one convertible note to another of
its director in the aggregate principal amount of $50,000. See Note
11 for a description of these notes.
During the third quarter of 2014, the Company created the following
affiliated entities in connection with license applications: A.
Hanna Growers, Inc., Herbal Choice of Illinois, Inc.,
Nature’s Treatment of Illinois, Inc., Green Blossom of
Illinois, Inc., Midwestern Compassionate Care of Illinois, Inc.,
Midwestern Wellness Group of Illinois, Inc., Green Blossom, Inc.,
Nature’s Treatment, Inc. and Herbal Choice, Inc.</t>
  </si>
  <si>
    <t>Stockholders' Equity</t>
  </si>
  <si>
    <t>Equity [Abstract]</t>
  </si>
  <si>
    <t>NOTE 15 – STOCKHOLDERS’ EQUITY
Preferred Stock
The Series A Preferred Stock has special voting rights when voting
as a class with the Common Stock as follows: (i) the holders
of Series A Preferred Stock shall have such number of votes as
is determined by multiplying (a) the number of shares of
Series A Preferred Stock held by such holder, (b) the
number of issued and outstanding shares of the Corporation’s
Series A Preferred Stock and Common Stock (collectively, the
“Common Stock”) on a Fully-Diluted Basis (as
hereinafter defined), as of the record date for the vote, or, if no
such record date is established, as of the date such vote is taken
or any written consent of stockholders is solicited, and
(c) 0.00000025; and (ii) the holders of Common Stock
shall have one vote per share of Common Stock held as of such date.
“Fully-Diluted Basis” mean that the total number of
issued and outstanding shares of the Company’s Common Stock
shall be calculated to include (a) the shares of Common Stock
issuable upon exercise and/or conversion of all of the following
securities (collectively, “Common Stock Equivalents”):
all outstanding (a) securities convertible into or
exchangeable for Common Stock, whether or not then convertible or
exchangeable (collectively, “Convertible Securities”),
(b) subscriptions, rights, options and warrants to purchase
shares of Common Stock, whether or not then exercisable
(collectively, “Options”), and (c) securities
convertible into or exchangeable or exercisable for Options or
Convertible Securities and any such underlying Options and/or
Convertible Securities.
As of December 31, 2014, there were 3,000,000 shares of
Series A Preferred Stock outstanding. Effective
August 24, 2015, Vincent Chase, Inc. cancelled without
consideration all of its 2 million shares of Preferred Stock
and 3 million shares of Common Stock. On November 16,
2015, the remaining 1,000,000 Series A Preferred Stock outstanding
were converted into 5,000,000 common shares of the Company.
As of December 31, 2015, there were no shares of
Series A Preferred Stock outstanding.
Common Stock
On June 30, 2015, the Board of Directors of the Company and
the holders of a majority of the Company’s voting securities
approved by written consent an amendment to the Company’s
Articles of Incorporation to increase the authorized number of
shares of the Company’s common stock from 100,000,000 shares
to 400,000,000 shares, par value of $0.001 per share. The
Company’s Board of Directors approved the increase of
authorized capital so that it will have sufficient shares of common
stock available for issuance upon the conversion or exercise of
currently outstanding convertible debt securities and warrants and
for future capital raises. The Company filed a Schedule 14C
Information Statement regarding the matter submitted to a vote of
their security holders with the Securities and Exchange Commission.
The increase of authorized capital approved by the stockholders
became effective on October 27, 2015.
For common shares which were issued upon conversion of the
convertible debentures and upon warrant exercises during the years
ended December 31, 2015 and 2014, see Note 9.
During the year ended December 31, 2015 the Company issued
3,015,671 shares of its common stock, valued at approximately
$417,000 as based on the market price of the common stock on the
date of settlement, as a payment of certain accounts payables.
There were warrants issued as part of the acquisition price of VII
(Note 7). The warrants included a standard anti-dilution provision,
which was triggered by a stock dividend declared on
December 18, 2013. On or about September 17, 2014, some
but not all of the holders of certain warrants for the
Company’s common stock issued in connection with the
Company’s 2013 purchase of Vaporfection International, Inc.
filed suit against the Company in Circuit Court in Palm Beach
County, Florida. There was a dispute as to the adjustment of the
exercise price, and the suit was resolved in a settlement agreement
dated December 29, 2014, which maintained the anti-dilution
adjustment as well as an additional 50,000 warrants being issued to
certain of the former VII stockholders. The additional warrants
were valued at approximately $280,000, which was been recognized as
legal expense in the year ending December 31, 2014. The
expense was determined using the Black Scholes Merton model, with
key valuation assumptions used that consist of the price of the
Company’s stock at settlement date, a risk free interest rate
based on the average yield of a 3 year Treasury note and expected
volatility of the Company’s common stock all as of the
measurement date. As of December 31, 2014, 252,812 of the
warrants were exercised by the former owners of VII. In January,
2015, the Company issued the remaining 206,480 additional shares of
their common stock upon exercise of the warrants held by the
previous owners of VII.
On June 5, 2014, the Company entered into two separate sales
agreements with an affiliate company owned by the co-founder of the
Company. The first was for the sale of all of the Company’s
Bio-Tech rights and claims, as consideration for which the Company
received 30,000 shares of the Company’s common stock with a
fair value of $604,800, as based on the market price of the common
stock. The second was for the sale of all the MedVend rights and
claims in exchange for 30,000 shares of the Company’s common
stock, with a fair value of $604,800 as based on the market price
of the common stock. These 60,000 shares of common stock received
back by the Company are treated as treasury stock and can be
reissued.
During January, 2014, the Company issued 485,830 shares of its
common stock at the price of $5.00 per share, resulting in net cash
proceeds of $2,427,859.
On September 8, 2014, the Company issued 93,751 shares of
common stock to two board members from a total grant of 346,875
awarded by the Compensation Committee to board members. On
October 7, 2014 additional 84,374 shares were issued to the
same board members.
During the fourth quarter of 2014 the Company issued 54,392 shares
of its common stock, valued at $316,065 as based on the market
price of the common stock, as a payment of certain accounts
payables.</t>
  </si>
  <si>
    <t>Income Taxes</t>
  </si>
  <si>
    <t>Income Tax Disclosure [Abstract]</t>
  </si>
  <si>
    <t>NOTE 16 – INCOME TAXES
The Company accounts for income taxes under FASB ASC 740-10, which
requires use of the liability method. FASB ASC 740-10-25 provides
that deferred tax assets and liabilities are recorded based on the
differences between the tax basis of assets and liabilities and
their carrying amounts for financial reporting purposes, referred
to as temporary differences.
Deferred income taxes are provided for temporary differences
arising from using the straight-line depreciation method for
financial statement purposes and accelerated methods of
depreciation for income taxes, including differences between book
and tax for amortizing organization expenses. In addition,
deferred income taxes are recognized for certain expense accruals,
allowances and net operating loss carry forwards available to
offset future taxable income, net of valuation allowances for
potential expiration and other contingencies that could impact the
Company’s ability to recognize the benefit.
The Company is required to file federal and state income tax
returns. Various taxing authorities may periodically audit the
Company’s income tax returns. These audits would include
questions regarding the Company’s tax filing positions,
including the timing and amount of deductions and the allocation of
income to various tax jurisdictions.
Management has performed its evaluation of all other income tax
positions taken on all open income tax returns and has determined
that there were no positions taken that do not meet the “more
likely than not” standard. Accordingly, there are no
provisions for income taxes, penalties or interest receivable or
payable relating to uncertain income tax provisions in the
accompanying consolidated financial statements.
From time to time, the Company may be subject to interest and
penalties assessed by various taxing authorities. These
amounts have historically been insignificant and are classified as
other expenses when they occur.
Deferred tax assets and liabilities result from temporary
differences in the recognition of income and expense for tax and
financial reporting purposes. Significant components of the
Company’s deferred tax assets and liabilities are as follows
at December 31:
2015 2014
Deferred tax assets:
Customer deposits $ 371,000 $ 295,000
Deferred revenue 220,000 35,000
Share based compensation 4,173,000 1,760,000
NOL carryforward 2,469,000 5,400,000
Total deferred tax asset 7,233,000 7,490,000
Deferred tax liabilities:
Intangible asset amortization
— 20,000
7,233,000 7,470,000
Less: Valuation allowance (7,233,000 ) (7,470,000 )
$
— $
—
A valuation allowance has been recorded against the realizability
of the net deferred tax asset such that no value is recorded for
the asset in the accompanying consolidated financial statements.
The valuation allowance increased $237,000 between the year ended
December 31, 2015 and 2014 and increased $5,085,000 between
the year ended December 31, 2014 and 2013.
During the year ending December 31, 2015, the former majority
shareholder sold or canceled all of his shareholdings. This
resulted in a change of ownership during the fourth quarter of the
year, which triggered IRS code Section 382 requirements. As
such, the utilization of the net operating loss carryforwards
against future net income will be limited. As a result, the Company
has written off $40,400,000 of their net operating loss
carryforwards. The Company has net operating loss carryforwards
available for federal and state tax purposes of approximately
$6,200,000, at December 31, 2014, which begin to expire in
varying amounts in 2032.
For the years ended December 31, 2014 and 2013, a
reconciliation of the statutory rate and effective rate for the
provisions for income taxes consists of the following:
2015 2014
Federal tax statutory rate 34.00 % 34.00 %
State tax statutory rate 6.00 % 6.00 %
Permanent differences (30.73 )% (6.72 )%
Valuation allowance (9.27 )% (33.28 )%
Effective rate 0.00 % 0.00 %</t>
  </si>
  <si>
    <t>Commitments and Contingencies</t>
  </si>
  <si>
    <t>Commitments and Contingencies Disclosure [Abstract]</t>
  </si>
  <si>
    <t xml:space="preserve">NOTE 17 – COMMITMENTS AND CONTINGENCIES
The Company leases property for its day to day operations and
facilities for possible retail dispensary locations and cultivation
locations as part of the process of applying for retail dispensary
and cultivation licenses.
Office Leases
On August 1, 2011, the Company entered into a lease agreement
for office space located in West Hollywood, California through
June 30, 2017 at a monthly rate of $14,397. Starting
July 1, 2014, the monthly rent increased by 3% to $14,828 per
month. The Company moved to new offices in Los Angeles, CA in
April 2015. The sublease on the new office has a term of 18
months with monthly rent of $7,486.
The landlord for the West Hollywood space has filed a suit against
the Company and independent guarantors on the West Hollywood lease.
The Company has expensed all lease payments due under the West
Hollywood lease. The Company’s liability for the West
Hollywood lease will be adjusted, if required, upon settlement of
the suit with the landlord.
Total rent expense under operating leases for the years ended
December 31, 2015 and 2014 was approximately $300,000 and
$205,000, respectively.
Retail/Cultivation facility leases
The Company’s business model of acquiring retail dispensary
and cultivation licenses often requires us to acquire real estate
either through lease arrangements or through purchase agreements in
order to secure a possible license. Deposits in escrow consist of
amounts paid to open escrow accounts for the purchase of multiple
properties to be used to develop retail dispensary or product
cultivation facilities.
On July 22, 2014, one of the Company’s subsidiaries,
Medbox Property Investments, Inc., entered into a new lease for a
facility which was to be used in the application process for both a
dispensary and cultivation facility. The Company paid an initial
security deposit of $30,000 and the lease was payable monthly at a
rate of $20,000 per month. The lease had a five year term, but was
contingent upon license approval which allowed for early
termination of the lease after January 1, 2015 if the license
was not granted. Due to the fact that the Company was unsuccessful
in obtaining the license related to the aforementioned facility,
the lease agreement was terminated in November 2014 and the
Company forfeited the security deposit.
The following table is a summary of our material contractual lease
commitments as of December 31, 2015:
Year Ending
Office Rent
Retail/Cultivation
2016 $ 245,310 $ 88,800
2017 88,968 88,800
2018
— 88,800
2019
— 29,600
Total $ 334,278 $ 296,000
Real Estate Commitments
In the course of seeking licenses for new locations, the Company
has to enter into real estate purchase agreements in order to
secure the sites to be developed for clients’ dispensaries
and cultivation centers. The Company intends to close on the real
estate where purchase agreements have been signed, or to seek
partners to replace the Company on each property purchased.
Through December 31, 2014, the Company paid $930,000 either by
deposit into or direct payments to sellers, to secure the purchase
and/or extend the closing dates on real estate to be used for
future retail/cultivation facilities with an aggregate purchase
price of $26,830,000. The real estate purchase agreements had
closing dates varying between December 1, 2014 and
February 10, 2015.
During 2014, the Company entered into numerous real estate
contracts to secure locations during the licensing process. The
contracts allow the Company to demonstrate to licensing authorities
that the locations are available for use as a dispensary or
cultivation location. The contracts are generally structured with
an escrow deposit, a deferred closing until a license is granted
and periodic withdrawals from the deposit to compensate the seller
for holding the property off the market in escrow during the
pendency of the license application. The periodic transfers out of
escrow to the seller are in some cases creditable towards the
purchase price but in most cases represent charges in lieu of rent.
The charges in lieu of rent and other non-refundable charges paid
to property sellers have been recorded as expense of approximately
$236,000 for the year ended December 31, 2014 in the statement
of operations. During the third quarter of 2014, one of the
Company’s subsidiaries, MJ Property Investments, Inc.,
allowed the escrows to expire on two real estate purchase
agreements with an aggregate purchase price of $2,500,000. As a
result the Company forfeited $140,000 in earnest money due to
unfavorable terms demanded by the sellers to extend the escrow and
closing date.
During the year ended December 31, 2015, the Company recovered
approximately $105,000 and forfeited approximately $300,000 out of
escrow deposits outstanding as of December 31, 2014.
Officers
On June 30, 2015, Guy Marsala, President, Chief Executive
Officer, and director of the Company since July 23, 2014,
tendered his resignation as President and Chief Executive Officer
of the Company and as a director on the Company’s board,
effective immediately. Mr. Marsala confirmed that such
resignation is not because of a disagreement with the Company on
any matter relating to its operations, policies or practices.
In connection with his resignation, the Company and
Mr. Marsala entered into a Separation Agreement dated
June 30, 2015. Pursuant to the terms of the Separation
Agreement, Mr. Marsala is entitled to receive $500,000 in
severance pay, payable in equal monthly installments of $30,000,
and a grant of options to purchase up to $335,275 of shares of
common stock at an exercise price based on the closing price of the
Company’s common stock on June 30, 2015, in lieu of any
rights under his employment agreement, which was terminated. The
amounts owing to Mr. Marsala are included in Accrued settlement and
severance expenses on the accompanying Balance sheet.
On April 22, 2015, the Board of Company appointed Jeffrey Goh
as Chief Operating Officer, effective immediately. In connection
with his appointment as Chief Operating Officer, Mr. Goh and
the Company have agreed that Mr. Goh’s annual base
salary will be $300,000, subject to annual increases of between 5%
and 7% based upon performance goals and the Company’s
financial results. Mr. Goh will be eligible to receive a cash
bonus of up to a maximum of $150,000 per year (“Cash
Bonus”), plus a bonus grant of restricted stock units
convertible into Company common stock up to a maximum of $150,000
per year (“Equity Bonus”). Each of the Cash Bonus and
Equity Bonus shall be determined based upon the achievement of
performance goals to be mutually agreed upon amongst Mr. Goh
and the Board of Directors for the given year. Mr. Goh shall
also be entitled to receive an award of 100,000 restricted stock
units convertible into Company common stock on each anniversary of
the original date of his employment with the Company. In the event
that Mr. Goh terminates his employment with or without cause
or the Company terminates Mr. Goh’s employment without
cause, Mr. Goh shall be entitled to receive a severance
payment equivalent to 6, 12, or 18 months of base salary, based
upon whether the length of Mr. Goh’s employment with the
Company at the time of termination is less than 12 months, greater
than 12 months but less than 24 months, or greater than 24 months,
respectively.
Effective June 30, 2015, Jeffrey Goh was promoted to President
and interim Chief Executive Officer of the Company. On
January 15, 2016, Mr. Goh was named as the Company’s
Chief Executive Officer and his annual base salary was increased to
$380,000.
Voting Agreement
On August 21, 2015, Medbox, P. Vincent Mehdizadeh
(“VM”), PVM International, Inc., (“PVM”),
and Vincent Chase, Incorporated, (“VC”) (VM, PVM and
VC, collectively, the “VM Group”) and each member of
the Board of Directors of the Company, namely, Ned Siegel, Mitch
Lowe and Jennifer Love, entered into a certain Second Amendment to
Voting Agreement, dated August 21, 2015 (the “Second
Amendment”) amending in certain respects that certain Voting
Agreement dated January 21, 2015 among such parties as
previously amended by that certain First Amendment to Voting
Agreement (the “First Amendment”) dated August 11,
2015 (collectively, the “Voting Agreement”).
Pursuant to the First Amendment, the VM Group previously agreed
(i) to extend the Expiration Date of the Voting Agreement from
January 20, 2016 to July 20, 2016, provided the Company
made certain pre-payments on the remaining $478,877 balance due to
PVM on an outstanding promissory note (Note 7), and (ii) to
forebear from exercising its rights to appoint a director to the
Board of Directors of the Company (under Section 4 of that
certain Settlement Agreement dated January 21, 2015 among the
Company and the VM Group, the “Settlement Agreement”),
until the Expiration Date of the Voting Agreement as extended by
the First Amendment.
Pursuant to the Second Amendment, the VM Group and the Company:
(a) further extended the Expiration Date of the Voting Agreement to
July 20, 2018;
(b) provided that the Company would make certain accelerated
pre-payments on the $328,877 balance under the Note consisting of:
(i) three equal payments of principal in the amount of
$82,220, together with accrued and unpaid interest, payable on each
of August 24, 2015, August 31, 2015 and
September 8, 2015, and (ii) one final payment on
September 14, 2015 equal to the remaining principal and
accrued and unpaid interest due under the Note (the payments have
all been paid as of December 31, 2015);
(c) provided that the VM Group would forebear from exercising its
right to appoint a director to the Board of Directors of the
Company (under Section 4 of that certain Settlement
Agreement), until the Expiration Date of the Voting Agreement as
extended by the Second Amendment; and
(d) the VM Group executed, that certain Consent of Stockholders of
Medbox, Inc. (the “Consent”) approving the following
amendments of the Articles of Incorporation (the
“Articles”) of the Company:
(i) elimination of the provisions of Section IV of the Articles
giving the holders of the Series A Convertible Preferred Stock of
the Company (the “Preferred”) disproportionately
greater voting rights than the holders of Common Stock and instead
providing for the Preferred to have one vote per common share on an
as- converted basis voting as a single class with the common shares
upon any matter submitted to the stockholders for a vote; and
(ii) to eliminate the provisions of Section V of the Articles
providing the holders of a majority of the outstanding shares of
Preferred the right to approve any corporate action except for:
(1) actions which would adversely alter or change the rights,
preferences, privileges or restrictions of the Preferred or
increase the authorized number thereof, (2) any changes to the
terms of the Preferred; (3) creation of any new class of
shares having preferences over or being on a parity with the
Preferred as to dividends or assets, unless the purpose of creation
of such class is, and the proceeds to be derived from the sale and
issuance thereof are to be used for, the retirement of all
Preferred then outstanding; or, (4) any payment of dividends
or other distributions or any redemption or repurchase of options
or warrants to purchase stock of the Company, except for
repurchases of options or stock issued under an equity incentive
plan approved by the Board.
Litigation
On May 22, 2013, Medbox initiated litigation in the United
States District Court in the District of Arizona against three
shareholders of MedVend Holdings LLC (“Medvend”) in
connection with a contemplated transaction that Medbox entered into
for the purchase of an approximate 50% ownership stake in Medvend
for $4.1 million. The lawsuit alleges fraud and related claims
arising out of the contemplated transaction during the quarter
ended June 30, 2013. The litigation is pending and Medbox has
sought cancellation due to a fraudulent sale of the stock because
the selling shareholders lacked the power or authority to sell
their ownership stake in MedVend, and their actions were a breach
of representations made by them in the agreement. On
November 19, 2013 the litigation was transferred to United
States District Court for the Eastern District of Michigan. MedVend
recently joined the suit pursuant to a consolidation order executed
by a new judge assigned to the matter. In the litigation, the
selling shareholder defendants seek alternatively to have the
transaction performed, or to have it unwound and be awarded damages
and allege breach of the agreement by Medbox and that $600,000 was
wrongfully retained by the Company. Medbox has denied liability
with respect to any and all such counterclaims. A new litigation
schedule was recently issued setting trial for September 2015.
On June 5, 2014, the Company entered into a purchase and sale
agreement (the “Medvend PSA”) with PVM International,
Inc. (“PVMI”) concerning this matter. Pursuant to the
Medvend PSA, the Company sold to PVMI the Company’s rights
and claims attributable to or controlled by the Company against
those three certain stockholders of Medvend, known as Kaplan,
Tartaglia and Kovan (the “Medvend Rights and Claims”),
in exchange for the return by PVMI to the Company of 30,000 shares
of the Company’s common stock. PVMI is owned by Vincent
Mehdizadeh, formerly the Company’s largest stockholder. On
December 17, 2015, the Company entered into a revocation of
the Medvend PSA, which provided that from that date forward, Medbox
would take over the litigation and be responsible for the costs and
attorneys’ fees associated with the Medvend Litigation from
December 17, 2015 forward. All costs and attorneys’ fees
through December 16, 2015 will be borne by PVMI. After
the filing of a motion for substitution of Medbox n/k/a Notis
Global, Inc. for PVMI, Defendants’ agreed, via a stipulated
order, to permit the substitution. The Court entered the order
substituting Notis Global, Inc. for PVMI on February 17, 2016.
The case is in the discovery stage, and, at this time, the Company
cannot determine whether the likelihood of an unfavorable outcome
of the dispute is probable or remote, nor can they reasonably
estimate a range of potential loss, should the outcome be
unfavorable.
On February 20, 2015, Michael A. Glinter, derivatively and on
behalf of nominal defendants Medbox, Inc. the Board and certain
executive officers (Pejman Medizadeh, Matthew Feinstein, Bruce
Bedrick, Thomas Iwanskai, Guy Marsala, J. Mitchell Lowe, Ned
Siegel, Jennifer Love, and C. Douglas Mitchell) filed a suit in the
Superior Court of the State of California for the County of Los
Angeles. The suit alleges breach of fiduciary duties and abuse of
control by the defendants. Relief is sought awarding damages
resulting from breach of fiduciary duty and to direct the Company
and the defendants to take all necessary actions to reform and
improve its corporate governance and internal procedures to comply
with applicable law. This action has been stayed pending the
outcome of the actions filed in the United States District Court
for the District of Nevada (Calabrese and Gray). The Company
has entered into a Stipulation and Agreement of Settlement on
October 16, 2015. See more detailed discussion below
under Class
Settlement Derivative
Settlements
On January 21, 2015, Josh Crystal on behalf of himself and of
all others similarly situated filed a class action lawsuit in the
U.S. District Court for Central District of California against
Medbox, Inc., and certain past and present members of the Board
(Pejman Medizadeh, Bruce Bedrick, Thomas Iwanskai, Guy Marsala, and
C. Douglas Mitchell). The suit alleges that the Company issued
materially false and misleading statements regarding its financial
results for the fiscal year ended December 31, 2013 and each
of the interim financial periods that year. The plaintiff seeks
relief of compensatory damages and reasonable costs and expenses or
all damages sustained as a result of the wrongdoing. On
April 23, 2015, the Court issued an Order consolidating the
three related cases in this matter: Crystal v. Medbox, Inc.,
Gutierrez v. Medbox, Inc., and Donnino v. Medbox, Inc., and
appointing a lead plaintiff. On July 27, 2015 Plaintiffs filed
a Consolidated Amended Complaint. The Company must file a
responsive pleading on or before December 4, 2015. The Company
has entered into a Stipulation and Agreement of Settlement on
October 16, 2015. See more detailed discussion below
under Class
Settlement Derivative
Settlements
On January 18, 2015, Ervin Gutierrez filed a class action
lawsuit in the U.S. District Court for the Central District of
California. The suit alleges violations of federal securities laws
through public announcements and filings that were materially false
and misleading when made because they misrepresented and failed to
disclose that the Company was recognizing revenue in a manner that
violated US GAAP. The plaintiff seeks relief for compensatory
damages and reasonable costs and expenses or all damages sustained
as a result of the wrongdoing. On April 23, 2015, the Court
issued an Order consolidating the three related cases in this
matter: Crystal v. Medbox, Inc., Gutierrez v. Medbox, Inc., and
Donnino v. Medbox, Inc., and appointing a lead plaintiff. On
July 27, 2015 Plaintiffs filed a Consolidated Amended
Complaint. The Company must file a responsive pleading on or before
December 4, 2015. The Company intends to vigorously defend
against this suit. The Company has entered into a Stipulation and
Agreement of Settlement on October 16, 2015. See more
detailed discussion below under Class
Settlement Derivative
Settlements
On January 29, 2015, Matthew Donnino filed a class action
lawsuit in the U.S. District Court for Central District of
California. The suit alleges that the Company issued materially
false and misleading statements regarding its financial results for
the fiscal year ended December 31, 2013 and each of the
interim financial periods that year. The plaintiff seeks relief for
compensatory damages and reasonable costs and expenses or all
damages sustained as a result of the wrongdoing. On April 23,
2015, the Court issued an Order consolidating the three related
cases in this matter: Crystal v. Medbox, Inc., Gutierrez v. Medbox,
Inc., and Donnino v. Medbox, Inc., and appointing a lead plaintiff.
On July 27, 2015 Plaintiffs filed a Consolidated Amended
Complaint. The Company must file a responsive pleading on or before
December 4, 2015. The Company intends to vigorously defend
against this suit. The Company has entered into a Stipulation and
Agreement of Settlement on October 16, 2015. See more
detailed discussion below under Class
Settlement Derivative
Settlements
On February 12, 2015, Jennifer Scheffer, derivatively on
behalf of Medbox, Guy Marsala, Ned Siegel, Mitchell Lowe and C.
Douglas Mitchell filed a lawsuit in the Eighth Judicial District
Court of Nevada seeking damages for breaches of fiduciary duty
regarding the issuance and dissemination of false and misleading
statements and regarding allegedly improper and unfair related
party transactions, unjust enrichment and waste of corporate
assets. On April 17, 2015, Ned Siegel and Mitchell Lowe filed
a Motion to Dismiss. On April 20, 2015, the Company filed a
Joinder in the Motion to Dismiss. On July 27, 2015, the Court
held a hearing on and granted the Motion to Dismiss without
prejudice. The Company has entered into a Stipulation and Agreement
of Settlement on October 16, 2015. See more detailed
discussion below under Class
Settlement Derivative
Settlements
On March 10, 2015 Robert J. Calabrese, derivatively and on
behalf of nominal defendant Medbox, Inc., filed a suit in the
United States District Court for the District of Nevada against
certain Company officers and/or directors (Ned L. Siegel, Guy
Marsala, J. Mitchell Lowe, Pejman Vincent Mehdizadeh, Bruce
Bedrick, and Jennifer S. Love). The suit alleges breach of
fiduciary duties and gross mismanagement by issuing materially
false and misleading statements regarding the Company’s
financial results for the fiscal year ended December 31, 2013
and each of the interim financial periods. Specifically the suit
alleges that defendants caused the Company to overstate the
Company’s revenues by recognizing revenue on customer
contracts before it had been earned. The plaintiff seeks relief for
compensatory damages and reasonable costs and expenses for all
damages sustained as a result of the alleged wrongdoing. The
Company has entered into a Stipulation and Agreement of Settlement
on October 16, 2015. See more detailed discussion below
under Class
Settlement Derivative
Settlements
On March 27, 2015 Tyler Gray, derivatively and on behalf of
nominal defendant Medbox, Inc., filed a suit in the United States
District Court for the District of Nevada against the
Company’s Board of Directors and certain executive officers
(Pejman Vincent Mehdizadeh, Matthew Feinstein, Bruce Bedrick,
Thomas Iwanski, Guy Marsala, J. Mitchell Lowe, Ned Siegel, Jennifer
S. Love, and C. Douglas Mitchell). The suit alleges breach of
fiduciary duties and abuse of control. The plaintiff seeks relief
for compensatory damages and reasonable costs and expenses for all
damages sustained as a result of the alleged wrongdoing.
Additionally the plaintiff seeks declaratory judgments that
plaintiff may maintain the action on behalf of the Company, that
the plaintiff is an adequate representative of the Company, and
that the defendants have breached and/or aided and abetted the
breach of their fiduciary duties to the Company. Lastly the
plaintiff seeks that the Company be directed to take all necessary
actions to reform and improve its corporate governance and internal
procedures to comply with applicable law. The Company has entered
into a Stipulation and Agreement of Settlement on October 16,
2015. See more detailed discussion below under Class
Settlement Derivative
Settlements
On May 20, 2015 Patricia des Groseilliers, derivatively and on
behalf of nominal defendant Medbox, Inc., filed a suit in the
United States District Court for the District of Nevada against the
Company’s Board of Directors and certain executive officers
(Pejman Vincent Mehdizadeh, Ned Siegel, Guy Marsala, J. Mitchell
Lowe, Bruce Bedrick, Jennifer S. Love, Matthew Feinstein, C.
Douglas Mitchell, and Thomas Iwanski). The suit alleges breach of
fiduciary duties and unjust enrichment. The plaintiff seeks relief
for compensatory damages and reasonable costs and expenses for all
damages sustained as a result of the alleged wrongdoing.
Additionally the plaintiff seeks declaratory judgments that
plaintiff may maintain the action on behalf of the Company, that
the plaintiff is an adequate representative of the Company, and
that the defendants have breached and/or aided and abetted the
breach of their fiduciary duties to the Company. Lastly the
plaintiff seeks that the Company be directed to take all necessary
actions to reform and improve its corporate governance and internal
procedures to comply with applicable law. The Company has entered
into a Stipulation and Agreement of Settlement on October 16,
2015. See more detailed discussion below under Class
Settlement Derivative
Settlements
On June 3, 2015 Mike Jones, derivatively and on behalf of
nominal defendant Medbox, Inc., filed a suit in the U.S. District
Court for Central District of California against the
Company’s Board of Directors and certain executive officers
(Guy Marsala, J. Mitchell Lowe, Ned Siegel, Jennifer S. Love, C.
Douglas Mitchell, Pejman Vincent Mehdizadeh, Matthew Feinstein,
Bruce Bedrick, and Thomas Iwanski). The suit alleges breach of
fiduciary duties, abuse of control, and breach of duty of honest
services. The plaintiff seeks relief for compensatory damages and
reasonable costs and expenses for all damages sustained as a result
of the alleged wrongdoing. Additionally the plaintiff seeks
declaratory judgments that plaintiff may maintain the action on
behalf of the Company, that the plaintiff is an adequate
representative of the Company, and that the defendants have
breached and/or aided and abetted the breach of their fiduciary
duties to the Company. Lastly the plaintiff seeks that the Company
be directed to take all necessary actions to reform and improve its
corporate governance and internal procedures to comply with
applicable law. On July 20, 2015, the Court issued an Order
consolidating this litigation with those previously consolidated in
the Central District (Crystal, Gutierrez, and Donnino). The Company
has entered into a Stipulation and Agreement of Settlement on
October 16, 2015. On March 25, 2016, shareholder Richard
Merritts, who filed a derivative lawsuit against the
Company’s Board of Directors and certain executive officers
on October 27, 2015, filed a Motion to Intervene in the case. By
his Motion, Merritts seeks limited intervention in the Jones
shareholder derivative action in order to seek confirmatory
information and discovery regarding the Stipulation and Agreement
of Settlement preliminarily approved by the Court on February 3,
2016. On April 4, 2016, Plaintiff Jones and the Company separately
filed oppositions to the Motion to Intervene. The hearing on the
Motion to Intervene is set for April 25, 2016. See more detailed
discussion below under Class
Settlement Derivative
Settlements
On July 20, 2015 Kimberly Freeman, derivatively and on behalf
of nominal defendant Medbox, Inc., filed a suit in the Eighth
Judicial District Court of Nevada against the Company’s Board
of Directors and certain executive officers (Pejman Vincent
Mehdizadeh, Guy Marsala, Ned Siegel, J. Mitchell Lowe, Jennifer S.
Love, C. Douglas Mitchell, and Bruce Bedrick). The suit alleges
breach of fiduciary duties and unjust enrichment. The plaintiff
seeks relief for compensatory damages and reasonable costs and
expenses for all damages sustained as a result of the alleged
wrongdoing. Additionally the plaintiff seeks declaratory judgments
that plaintiff may maintain the action on behalf of the Company,
that the plaintiff is an adequate representative of the Company,
and that the defendants have breached and/or aided and abetted the
breach of their fiduciary duties to the Company. Lastly the
plaintiff seeks that the Company be directed to take all necessary
actions to reform and improve its corporate governance and internal
procedures to comply with applicable law. The Company has entered
into a Stipulation and Agreement of Settlement on October 16,
2015. See more detailed discussion below under Class
Settlement Derivative
Settlements
On October 16, 2015, solely to avoid the costs, risks, and
uncertainties inherent in litigation, the parties to the class
actions and derivative lawsuits named above entered into
settlements that collectively effect a global settlement of all
claims asserted in the class actions and the derivative actions.
The global settlement provides, among other things, for the release
and dismissal of all asserted claims. The global settlement is
contingent on final court approval, respectively, of the
settlements of the class actions and derivative actions. If the
global settlement does not receive final court approval, it could
have a material adverse effect on the financial condition, results
of operations and/or cash flows of the Company and their ability to
raise funds in the future.
Class Settlement
On December 1, 2015, Medbox and the class plaintiffs in Josh
Crystal v. Medbox, Inc., et al., Case No. 2:15-CV-00426-BRO (JEMx),
pending before the United States District Court for the Central
District of California (the “Court”) notified the Court
of the settlement. The Court stayed the action pending the
Court’s review of the settlement and directed the parties to
file a stipulation of settlement. On December 18, 2015,
plaintiffs filed the Motion for Preliminary Approval of Class
Action Settlement that included the stipulation of settlement. On
February 3, 2016, the Court issued an Order granting
preliminary approval of the settlement. The settlement provides for
notice to be given to the class, a period for opt outs and a final
approval hearing. The Court has scheduled the Final Settlement
Approval Hearing to be held on May 16, 2016 at 1:30 p.m. The
principal terms of the settlement are:
• A cash payment to a settlement escrow
account in the amount of $1,850,000 of which $150,000 will be paid
by the Company and $1,700,000 will be paid by the Company’s
insurers;
• A transfer of 2,300,000 shares of
Medbox common stock to the settlement escrow account, of which
2,000,000 shares would be contributed by Medbox and 300,000 shares
by Bruce Bedrick;
• The net proceeds of the settlement
escrow, after deduction of Court-approved administrative costs and
any Court-approved attorneys’ fees and costs would be
distributed to the Class;
• Releases of claims and dismissal of
the action.
By entering into the settlement, the settling parties have resolved
the class claims to their mutual satisfaction. However, the final
determination is subject to approval by the Federal Courts.
Defendants have not admitted the validity of any claims or
allegations and the settling plaintiffs have not admitted that any
claims or allegations lack merit or foundation.
The Company has accrued the amounts per the terms of the settlement
that are their responsibility in Accrued settlement and severance
expense on the accompanying consolidated balance sheet. This
consists of the $150,000 cash payment, and the fair value of
2,000,000 of the Company’s stock, based on the fair value as
of December 31, 2015 of $0.03, approximately $52,000.
Derivative Settlements
As previously announced on October 22, 2015, on
October 16, 2015, the Company, in its capacity as a nominal
defendant, entered into a memorandum of understanding of settlement
(the “Settlement”) in the following shareholder
derivative actions: (1) Mike Jones v. Guy Marsala, et al., in the
U.S. District Court for Central District of California; (2)
Jennifer Scheffer v. P. Vincent Mehdizadeh, et al., in the Eighth
Judicial District Court of Nevada; (3) Kimberly Y. Freeman v.
Pejman Vincent Mehdizadeh, et al., in the Eighth Judicial District
Court of Nevada; (4) Tyler Gray v. Pejman Vincent Mehdizadeh, et
al., in the U.S. District Court for the District of Nevada; (5)
Robert J. Calabrese v. Ned L. Siegel, et al., in the U.S. District
Court for the District of Nevada; (6) Patricia des Groseilliers v.
Pejman Vincent Mehdizadeh, et al., in the U.S. District Court for
the District of Nevada; (7) Michael A. Glinter v. Pejman Vincent
Mehdizadeh, et al., in the Superior Court of the State of
California for the County of Los Angeles (the “Shareholder
Derivative Lawsuits”). In addition to the Company, Pejman
Vincent Mehdizadeh, Matthew Feinstein, Bruce Bedrick, Thomas
Iwanski, Guy Marsala, J. Mitchell Lowe, Ned Siegel, and C. Douglas
Mitchell were named as defendants in all of the lawsuits, and
Jennifer S. Love was named in all of the lawsuits but the Scheffer
action (the “Individual Defendants”).
On December 3, 2015, the parties in the Jones v. Marsala
action advised the Court of the settlements in the Shareholder
Derivative Lawsuits and that the parties would be submitting the
settlement to the Court in the Jones action for approval. The Court
thereafter issued an order vacating all pending dates in the action
and ordered Plaintiff to file the Stipulation and Agreement of
Settlement for the Court’s approval. On December 18,
2015, plaintiffs filed the Motion for Preliminary Approval of
Derivative Settlement that included the Stipulation and Agreement
of Settlement. On February 3, 2016, the Court issued an Order
granting preliminary approval of the settlement.
The Court has scheduled a final Settlement Hearing to be held on
May 16, 2016 at 1:30 p.m. By the terms of the settlement, a
final Court approval would provide for a release of the claims in
the Shareholder Derivative Actions and a bar against continued
prosecution of all claims covered by the release. By entering into
the Settlement, the settling parties have resolved the derivative
claims to their mutual satisfaction. The Individual Defendants have
not admitted the validity of any claims or allegations and the
settling plaintiffs have not admitted that any claims or
allegations lack merit or foundation.
Under the terms of the Settlement, the Company agrees to adopt and
adhere to certain corporate governance processes in the future. In
addition to these corporate governance measures, the
Company’s insurers, on behalf of the </t>
  </si>
  <si>
    <t>Subsequent Events</t>
  </si>
  <si>
    <t>Subsequent Events [Abstract]</t>
  </si>
  <si>
    <t>NOTE 18 – SUBSEQUENT EVENTS
Name change
Effective January 28, 2016, the Company changed its legal
corporate name from Medbox, Inc., to Notis Global, Inc. The name
change was effected through a parent/subsidiary short-form merger
pursuant to Section 92A.180 of the Nevada Revised Statutes.
Notis Global, Inc., the Company’s wholly-owned Nevada
subsidiary formed solely for the purpose of the name change, was
merged with and into the Company, with the Company as the surviving
entity. The merger had the effect of amending the Company’s
Certificate of Incorporation to reflect the new legal name of the
Company. There were no other changes to the Company’s
Certificate of Incorporation. The Company’s Board of
Directors approved the merger.
Vaporfection subsidiary
The Board made a decision the last week of January 2016, to
sell the assets of Vaporfection and exit the vaporizer business and
sell the remaining inventory and related assets during the first
half of 2016. As the Board had not committed to the plan as of
December 31, 2015, the operations of VII are not presented as
a Discontinued Operation as of December 31, 2015. On March 28,
2016, the Company sold the assets of the subsidiary for $70,000,
which is payable $35,000 at the closing and with a 6% Note Payable,
due September 30, 2016.
February 10, 2016 Financing
On February 10, 2016, the Company entered into a Note Purchase
Agreement (the “Purchase Agreement”) with an accredited
investor (the “Investor”), pursuant to which the
Company agreed to sell, and the Investor agreed to purchase, a
promissory note (the “Note”) in the aggregate principal
amount of $275,000. The closing occurred on February 11,
2016.
The Investor will deduct a commitment fee in the amount of $25,000
at the closing. The Note bears interest at the rate of 10% per year
and matures on October 31, 2016. The Company may prepay all or
any part of the outstanding balance of the Note at any time without
penalty. In the event that the Company or any of its subsidiaries
becomes subject to bankruptcy, insolvency, liquidation, or similar
proceedings or takes certain related corporate actions, all
outstanding principal and accrued interest under the Note will
immediately and automatically become due and payable. In addition,
the Note identifies certain other events of default, the occurrence
of which would entitle the Investor to declare the outstanding
principal and accrued interest immediately due and payable or to
convert the Note, in whole or in part, into shares of the
Company’s common stock at a conversion price that is the
lower of (a) $0.75, or (b) a 51% discount to the lowest daily
volume weighted average price of the Company’s common stock
during the 20 trading days prior to the conversion date.
February 18, 2016 Financing
On February 18, 2016, the Company entered into a securities
purchase agreement (the “Purchase Agreement”) with an
accredited investor (the “Investor”) pursuant to which
the Company agreed to sell, and the Investor agreed to purchase,
convertible debentures (the “Debentures”) in the
aggregate principal amount of $420,000, in two tranches.
The initial closing in the aggregate principal amount of $210,000
occurred on February 18, 2016. The second closing in the
amount of $210,000 occurred on March 18, 2016 ($125,000) and
March 22, 2016 ($85,000). The Debentures bear interest at the
rate of 10% per year and mature after one year and be subject to a
financing fee of 5%.
Each of the Debentures are convertible at the option of the holders
into shares of the common stock of the Company at a conversion
price that is lower of (a) $0.75, or (b) a 40% discount to the
lowest traded price of the common stock of the Company during the
30 trading days prior to the conversion date. The Company may
prepay the Debentures in cash, prompting a 30% premium.
Special Meeting of the Stockholders
On April 15, 2016, the Company will hold a Special Meeting for
the holders of record of the Company’s common stock as of
February 26, 2016 (the “Special Meeting”). The
sole agenda item for the Special Meeting is a vote of the
stockholders to approve an amendment to the Company’s
Certificate of Incorporation to increase the authorized shares of
Common Stock from 400,000,000 shares to 10,000,000,000 shares.
Proxies for the Special Meeting were mailed to stockholders on or
about March 17, 2016.
Minority Interest in Sunrise
On February 25, 2016, we sold 35% of the ownership interests in
Sunrise Dispensary, LLC, an entity that controlled the per on it
for the San Diego dispensary for $171,429.
On April 6, 2016 Notis sold its remaining 15% interest in Sunrise
Dispensary, LLC as well as all of its interests in Sunrise Property
Investments, LLC, the entity that owns underlying real estate
related to the San Diego dispensary for and aggregate of $335,000
and for services of $65,000 owed by Notis for improvements on the
property.
Related Party Financing
One of the directors on the Company’s Board, entered into
three separate subordinated convertible promissory notes
convertible at $0.01 with the Company on March 4,
2016, March 10, 2016 and March 15, 2016,
respectively, each in the principal amount of $25,000. Also on
March 15, 2016, another of the Company’s directors entered
into a subordinated convertible promissory note convertible at
$0.01 with the Company in the principal amount of $25,000, and two
other of the Company’s directors each entered into a
subordinated convertible promissory note convertible at $0.01 with
the Company in the principal amount of $2,500. All convertible
promissory notes have three year terms and an interest rate of
8% per annum.
In connection with their funding of the Notes (collectively the
“Notes”), the directors each receive a warrant,
exercisable for a period of three (3) years from the date of
Notes, to purchase an amount of Company Common Stock equal to 50%
of the principal sum under each of the director notes, at an
exercise price equal to 200% of the applicable Conversion Price.
The exercise price of the Warrants is $0.02.
March 15 2016 Financing
The Company entered into a Note Purchase Agreement, effective as of
March 14, 2016 (the “Effective Date”), with an
Investor (the “March 15 Investor”) pursuant to which
the March 15 Investor purchased and the Company issued and
sold a promissory note in the original principal amount of $140,000
(the “First Promissory Note”). Upon satisfaction of
certain conditions set forth in the Note Purchase Agreement, the
Company will issue and sell a second promissory note in the
original principal amount of $137,500 (the “Second Promissory
Note”). Each Promissory Note matures six (6) months
after the date of its issuance. The First Promissory Note carries
an original issue discount of $12,500 (the “First Promissory
Note OID”). In addition, Company agreed to pay $5,000 towards
the March 15 Investor’s legal fees incurred in
connection with the purchase and sale of the First Promissory Note
and the Second Promissory Note, $2,500 of which was paid to the
March 15 Investor prior to the Effective Date and $2,500 of
which amount (the “Carried Transaction Expense Amount”)
is included in the initial principal balance of the First
Promissory Note. The purchase price of the First Promissory Note
was $125,000, computed as follows: $140,000 initial principal
balance, less the First Promissory Note OID, less the Carried
Transaction Expense Amount. The Second Promissory Note, if issued,
also carries an original issue discount of $12,500 (the
“Second Promissory Note OID”). The purchase price of
the Second Promissory Note shall be $125,000, computed as follows:
$137,500 initial principal balance, less the Second Promissory Note
OID (the “Second Promissory Note Purchase Price”).
On March 15, 2016, the Company issued and sold the First
Promissory Note to the March 15 Investor. Upon satisfaction of
the terms (the “Mandatory Second Promissory Note
Conditions”), the Company shall issue and sell the Second
Promissory Note to the March 15 Investor. The Mandatory Second
Promissory Note Conditions means that each of the following
conditions has been satisfied on or before the date that is ninety
(90) days from the Effective Date: (i) the Share Reserve
(as defined in the First Promissory Note) for the First Promissory
Note shall have been established; (ii) no Event of Default (as
defined in the First Promissory Note) shall have occurred under the
First Promissory Note; (iii) the median daily dollar volume of
the Common Stock on its principal market for the nineteen
(19) Trading Days (as defined in the First Promissory Note)
immediately preceding the Share Reserve Date is greater than
$75,000 per Trading Day; and (iv) the Company has notified
Investor in writing that it has elected to require that Investor
pay the Second Promissory Note Purchase Price. If the Mandatory
Second Promissory Note Conditions are not satisfied as of the date
that is ninety (90) days from the Effective Date, then the
March 15 Investor shall not be obligated to pay the Second
Promissory Note Purchase Price and the Second Promissory Note shall
not be considered a valid, binding, or enforceable obligation of
the Company, and, thereafter, the Second Promissory Note shall only
be issued and the Second Promissory Note Purchase Price will only
be payable upon the mutual written agreement of Company and the
March 15 Investor. The First Promissory Note and/or the Second
Promissory Note may be prepaid at any time by the Company in the
sole discretion of the Company at a 25% premium to the outstanding
balance under the applicable Promissory Note.
In the event that the First Promissory Note and/or the Second
Promissory Note is not paid in full on or before maturity by the
Company, then the March 15 Investor shall have the right at
any time thereafter until such time as the First Promissory Note
and/or the Second Promissory Note is paid in full, at the
March 15 Investor’s election, to convert (each instance
of conversion being a “Conversion”) all or any part of
the outstanding balance into shares (“Conversion
Shares”) of fully paid and non-assessable Common Stock of the
Company as per the following conversion formula: the number of
Conversion Shares equals the amount being converted divided by 50%
multiplied by the lowest daily volume weighted average price of the
Common Stock in the twenty (20) Trading Days immediately
preceding the applicable Conversion. At any time and from time to
time after the March 15 Investor becoming aware of the
occurrence of any event of default, the March 15 Investor may
accelerate the First Promissory Note and/or the Second Promissory
by written notice to the Company, with the outstanding balance of
the respective Note becoming immediately due and payable in cash at
125% of the outstanding balance.</t>
  </si>
  <si>
    <t>Summary of Significant Accounting Policies (Policies)</t>
  </si>
  <si>
    <t>Going Concern</t>
  </si>
  <si>
    <t>Going Concern
The consolidated financial statements were prepared on a going
concern basis. The going concern basis assumes that the Company
will continue in operation for the foreseeable future and will be
able to realize its assets and discharge its liabilities in the
normal course of business. During the year ended December 31,
2015, the Company had a net loss of approximately $50.5 million,
negative cash flow from operations of $9.6 million and negative
working capital of $32.9 million. The Company will need to
raise capital in order to fund its operations. The Company is also
in the process of obtaining final approval on a settlement
agreement in their Class action and Derivative lawsuits (Note 17)
and recently received a Wells Notice from the SEC (Note 17) in
connection with misstatements by prior management in the
Company’s financial statements for 2012, 2013 and the first
three quarters of 2014. The Company is unable to predict the
outcome of these matters, however, a rejection of the settlement
agreements or adverse action of the SEC could have a material
adverse effect on the financial condition, results of operations
and/or cash flows of the Company and their ability to raise funds
in the future. These factors, among others, raise substantial doubt
about the Company’s ability to continue as a going concern.
The ability to continue as a going concern is dependent on the
Company’s ability to raise additional capital and implement
its business plan. The financial statements do not include any
adjustments that might be necessary if the Company is unable to
continue as a going concern.
Management’s plans include:
On February 10, 2016, our lenders funded an additional
$250,000. Additionally, on February 18, 2016, the Company
entered into a securities purchase agreement for $420,000 to be
funded in three tranches, with the first $210,000 funded on
February 18, 2016 and the remainder funded on March 18,
2016 and March 22, 2016. Furthermore, on March 14, 2016
another lender funded an additional $125,000 and agreed to fund an
additional $125,000 upon satisfaction of certain conditions by the
Company. The Company also expects that the acquisition of EWSD I,
LLC (“EWSD”) (Note 3), who owns a 320-acre farm in
Pueblo, Colorado, and new agreements entered into in
December 2015, such as with Whole Hemp (Note 3), and concerns
the opening of the Sunrise Dispensary in San Diego, CA (Note 7),
will add to the Company’s cash flows in fiscal 2016. On
February 26, 2016, Notis Global sold 35% of the operating interest
in the Sunrise Dispensary for cash proceeds of
$300,000. Lastly, management is actively seeking additional
financing over the next few months to fund operations.
The Company will continue to execute on its business model by
attempting to raise additional capital through the sales of debt or
equity securities or other means. However, there is no
guarantee that such financing will be available on terms acceptable
to the Company, or at all. It is uncertain whether the Company can
obtain financing to fund operating deficits until profitability is
achieved. This need may be adversely impacted by: unavailability of
financing, uncertain market conditions, timing for and possible
delays in approval of dispensary and cultivation sites and timing
for and possible delays in obtaining licenses from regulatory
bodies for the operation of cultivation centers and dispensaries,
the ability of the Company to obtain stockholder approval to
increase its authorized shares of common stock for issuance for
capital raising activities, and adverse operating results. The
outcome of these matters cannot be predicted at this time.</t>
  </si>
  <si>
    <t>Principles of Consolidation</t>
  </si>
  <si>
    <t>Principles of Consolidation
The consolidated financial statements include the accounts of Notis
Global, Inc. and its wholly owned subsidiaries, as named in Note 1
above. All intercompany transactions have been eliminated.</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consolidated financial statements as well as the reported expenses
during the reporting periods. The Company’s significant
estimates and assumptions include the valuation of goodwill and
intangible assets, accounts receivable and note receivable
collectability, inventory reserves, advances on investments, the
valuation of restricted stock and warrants received from customers,
the amortization and recoverability of capitalized patent costs and
useful lives and recoverability of long-lived assets, the
derivative liability,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ese
estimates.</t>
  </si>
  <si>
    <t>Concentrations of Credit Risk</t>
  </si>
  <si>
    <t>Concentrations of Credit Risk
The Company maintains cash balances at several financial
institutions in the Los Angeles, California area, Springfield,
Illinois and Florida. Accounts at each institution are insured
by the Federal Deposit Insurance Corporation up to $250,000. The
Company has not experienced any losses in such accounts and
periodically evaluates the credit worthiness of the financial
institutions and has determined the credit exposure to be
negligible.
Four customers represented 59.3% of the total revenue of $632,737
for the year ended December 31, 2015. One of these customers,
(customer C) was a related party in 2014, but no longer owns
any of the Company’s common or Preferred shares as of
December 31, 2015.
Three customers, one of which is a related party through the
entity’s stock ownership in the Company (customer C),
represented 65.1% of the total revenue of $696,407 for the year
ended December 31, 2014.
December 31, 2015 January - December 2015 December 31, 2014 January - December 2014
Customer Accounts Receivable Revenue Accounts Receivable Revenue
Amount, $ % Amount, $ % Amount, $ % Amount, $ %
A $
— — % $
— % $
— — % $ 203,165 29.2 %
B
—
—
—
—
— 175,000 25.1
C
—
— 99,946 15.8 %
—
— 75,301 10.8
D
—
— 100,554 15.9 %
E
—
— 100,000 15.8 %
F 28,685 95.6 % 74,438 11.8 %
Subtotal 28,685 95.6 % 374,938 59.3 %
—
— $ 453,466 65.1 %
Total $ 29,999 100 % $ 632,737 100.0 % $ 8,774 100 % $ 696,407 100.00 %</t>
  </si>
  <si>
    <t>Reclassification</t>
  </si>
  <si>
    <t>Reclassification
The Company has reclassified certain prior fiscal year amounts in
the accompanying consolidated financial statements to be consistent
with the current fiscal year presentation.</t>
  </si>
  <si>
    <t>Advertising and Marketing Costs</t>
  </si>
  <si>
    <t>Advertising and Marketing Costs
Advertising and marketing costs are expensed as incurred. The
Company incurred advertising and marketing costs of approximately
$121,000 and $181,000 for the years ended December 31, 2015
and 2014, respectively.</t>
  </si>
  <si>
    <t>Research and Development</t>
  </si>
  <si>
    <t>Research and Development
Research and development expenses are charged to operations as
incurred. The Company did not incur any research and development
costs in the year ending December 31, 2015, and incurred
$242,232 for the year ended December 31, 2014.</t>
  </si>
  <si>
    <t>Fair Value of Financial Instruments</t>
  </si>
  <si>
    <t>Fair Value of Financial Instruments
Pursuant to ASC No. 825, Financial Instruments
Embedded derivative - The Company’s convertible notes payable
include embedded features that require bifurcation due to a reset
provision and are accounted for as a separate embedded derivative
(see Note 11). For the year ended December 31, 2014, and the
interim periods through September 30, 2015, the Company estimated
the fair value of the conversion feature derivatives embedded in
the convertible debentures based on weighted probabilities of
assumptions used in the Black Scholes pricing model. The key
valuation assumptions used consists, in part, of the price of the
Company’s common stock, a risk free interest rate based on
the average yield of a Treasury note and expected volatility of the
Company’s common stock all as of the measurement dates, and
the various estimated reset exercise prices weighted by
probability. As of December 31, 2015, and for new issuances of
convertible debentures during the fourth quarter of fiscal 2015,
the Company estimated the fair value of the conversion feature
derivatives embedded in the convertible debentures based on a Monte
Carlo Simulation model (“MCS”). The MCS model was used
to simulate the stock price of the Company from the valuation date
through to the maturity date of the related debenture and to better
estimate the fair value of the derivative liability due to the
complex nature of the convertible debentures and embedded
instruments. Management believes that the use of the MCS model
compared to the black Scholes model as previously used would
provide a better estimate of the fair value of these instruments.
Beginning in the fourth quarter of 2015, using the MCS model, the
Company valued these embedded derivatives using a
“with-and-without method,” where the value of the
Convertible Debentures including the embedded derivatives, is
defined as the “with”, and the value of the Convertible
Debentures excluding the embedded derivatives, is defined as the
“without.” This method estimates the value of the
embedded derivatives by observing the difference between the value
of the Convertible Debentures with the embedded derivatives and the
value of the Convertible Debentures without the embedded
derivatives. The Company believes the “with-and-without
method” results in a measurement that is more representative
of the fair value of the embedded derivatives.
For each simulation path, the Company used the Geometric Brownian
Motion (“GBM”) model to determine future stock prices
at the maturity date. The inputs utilized in the application of the
GBM model included a starting stock price, an expected term of each
debenture remaining from the valuation date to maturity, an
estimated volatility, and a risk-free rate.
The Company determined they did not have sufficient authorized
shares available for all of their outstanding warrants to be
classified in equity. Therefore, the Company recognized a Warrant
liability as of December 31, 2015. The Company estimated the
fair value of the warrant liability based on a Black Scholes
valuation model. The key assumptions used consist of the price of
the Company’s stock, a risk free interest rate based on the
average yield of a two or three year Treasury note (based on
remaining term of the related warrants), and expected volatility of
the Company’s common stock over the remaining life of the
warrant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s or liability’s fair value measurement within the
fair value hierarchy is based upon the lowest level of any input
that is significant to the fair value measurement. The
following table provides a summary of the relevant assets and
liabilities that are measured at fair value on a recurring
basis.
Total Quoted Prices in Active Markets for Identical Assets or Liabilities (Level 1) Quoted Prices for Similar Assets or Liabilities in Active Markets (Level 2) Significant Unobservable Inputs (Level 3)
December 31, 2015
Marketable securities $ 9,410 $ 5,629 $ $ 3,781
Warrant liability 940,000 940,000
Derivative liability 19,246,594
—
— 19,246,594
Total $ 20,196,004 $ 5,629 $
— $ 20,190,375
Total Quoted Prices in Active Markets for Identical Assets or Liabilities (Level 1) Quoted Prices for Similar Assets or Liabilities in Active Markets (Level 2) Significant Unobservable Inputs (Level 3)
December 31, 2014
Marketable securities $ 94,776 $ $ $ 94,776
Derivative liability 3,691,853
—
— 3,691,853
Total $ 3,786,629 $
— $
— $ 3,786,629
The following table sets forth a summary of the changes in the fair
value of the Company’s Level 3 financial liabilities that are
measured at fair value on a recurring basis:
For the twelve December 31, 2015
Total
Beginning balance $ 3,691,853
Initial recognition of conversion feature 14,391,066
Reclassified to/from equity, including conversion (6,984,328 )
Change in fair value of conversion feature 9,088,003
Ending Balance $ 20,186,594
Derivative Liability 19,246,594
Warrant Liability 940,000
$ 20,186,594</t>
  </si>
  <si>
    <t>Revenue Recognition</t>
  </si>
  <si>
    <t>Revenue Recognition
Prior to 2015, the Company entered into transactions with clients
who are interested in being granted the right to have the Company
engage exclusively with them in certain territories (which are
described as territory rights) to obtain the necessary licenses to
operate a dispensary or cultivation center for the location, and to
consult in daily operations of the dispensary or cultivation
center.
Terms for each transaction are varied and, prior to 2015, sales
arrangements typically included the delivery of our dispensing
technology and dispensary location build-out and/or consultation on
the location, licensing, build out and operation of a cultivation
center. Prior to 2015, the Company’s standard contracts
had a five year term, calling for an upfront, non-refundable
consulting fee, and containing options including acquiring a Medbox
dispensary machine and having the Company perform the build-outs
for the location, at set prices. The Company has determined these
optional purchases each constituted a separate purchasing decision,
and therefore are considered a separate arrangement for revenue
recognition purposes. Revenue on each of these options are
evaluated for recognition when and if the customer decides to enter
into the arrangement.
In 2015, the Company concentrated on revenue generating
transactions to develop and set up dispensaries, including
obtaining the conditional use permits (“CUP”) that
grant the dispensary the authorization to operate, as well as
cultivation centers. The Company enters into joint ventures and
operating agreements, whereby separate unrelated party controls the
operations of the dispensary or cultivation center, and the Company
receives an agreed upon percentage of the revenue or profits of the
operating entity.
Based on these contracts, and other auxiliary agreements, our
current revenue model consists of the following income streams:
Consulting fee revenues and build-outs
Prior to 2015, Consulting fee revenues were a consistent component
of our revenues and were negotiated at the time the Company entered
into a contract. Consulting revenue consisted of providing ongoing
consulting services over the life of the contract, to the
established business in the areas of regulatory compliance,
security, operations and other matters to operate the dispensary.
The majority of the consulting fees from prior to 2015 arose from
the upfront, non-refundable consulting fee in the Company’s
standard contract, and were recognized using the straight line
method over the life of the contract. Consulting fee revenue is
only recognized when the following four criteria are met: 1)
persuasive evidence of an arrangement exists, 2) delivery has
occurred or services have been rendered, 3) sales price is fixed
and determinable and 4) collectability is reasonably assured.
Due to the uncertainties inherent in the emerging industry, the
Company deferred recognition of revenue for sale of completed
dispensaries with licenses until the issuance of a certificate of
occupancy by the municipality. The certificate of occupancy is the
final approval to open a dispensary in the customer’s
community, at which time all criteria for revenue recognition,
including delivery and acceptance, has been met. Additionally, at
the time of the issuance of the certificate of occupancy, under the
contract terms, all payments owed by the customer have been
received by the Company. Similarly, recognition of revenue for the
sale of a completed cultivation center is deferred until all
licensing and permitting is completed and approved.
Unbilled costs and associated fees related to the build-outs are
recorded in inventory and are subject to valuation testing at each
quarter end for net realizable value (lower of cost or market) and
collectability. None of these costs were included in Inventory
as of December 31, 2015.
Revenues from Operating Agreements
The Company enters into operating agreements with independent
parties, giving the operator the rights to control the operations
of a dispensary or cultivation center during the term of the
agreement. In exchange, the Company earns a fee based on a
percentage of the revenue or profit of the dispensary or
cultivation center. The Company has determined they are not
the principal in the revenue sharing agreements and recognizes
revenue under these agreements on a net basis as the fees are
earned and it has been concluded that collectability is reasonably
assured.
Revenue from referral fees.
The Company had an agreement which expired in November 2014
for referral services to explore matching its clients with a real
estate financing partner to facilitate property purchases and
subsequent leasebacks to clients. Referral fee revenue was
recognized over the life of the agreement.</t>
  </si>
  <si>
    <t>Cost of Revenue</t>
  </si>
  <si>
    <t>Cost of Revenue
Cost of revenue consists primarily of expenses associated with the
delivery and distribution of our products and services. We
only begin capitalizing costs when we have obtained a license and a
site for operation of a customer dispensary or cultivation center.
The previously capitalized costs are charged to cost of revenue in
the same period that the associated revenue is earned. In the case
where it is determined that previously inventoried costs are in
excess of the projected net realizable value of the sale of the
licenses, then the excess cost above net realizable value is
written off to cost of revenues. Cost of revenues also
includes the rent expense on master leases held in the
Company’s name, which are subleased to the Company’s
operators. In addition, cost of revenue related to our
vaporizer line of products consists of direct procurement cost of
the products along with costs associated with order fulfillment,
shipping, inventory storage and inventory management costs.</t>
  </si>
  <si>
    <t>Inventory
Inventory is stated at the lower of cost or market value. Cost is
determined on a cost basis that approximates the first-in,
first-out (FIFO) method.
Work in process and related capitalized costs includes costs to
build out a dispensary in Portland, Oregon that opened in the
second quarter of 2015. Costs included tenant improvements to the
facility, furniture, fixtures and Medbox dispensary units to be
used by the licensed operator. The costs related to the Portland
dispensary have been classified in deferred costs and are amortized
as the related revenue is recognized.</t>
  </si>
  <si>
    <t>Basic and Diluted Net Loss Per Share</t>
  </si>
  <si>
    <t>Basic and Diluted Net Loss Per Share
Basic net income/loss per share is computed by dividing net loss
available to common stockholders by the weighted average number of
shares of common stock outstanding during the period. Diluted net
income per share includes the effects of any outstanding options,
warrants and other potentially dilutive securities. The Company did
not consider any potential common shares in the computation of
diluted loss per share for the periods ending December 31,
2015 and 2014, due to the net loss, as they would have an
anti-dilutive effect on net loss per share.
As of December 31, 2014, the Company had 3,000,000 shares of
Series A preferred stock outstanding with par value of $0.001 that
could have been converted into 15,000,000 shares of the
Company’s common stock. On August 24, 2015,
2 million shares of Series A preferred stock was cancelled,
leaving 1 million shares outstanding, which were converted
into common shares on November 16, 2015. There are no Series A
preferred stock outstanding at December 31, 2015.
Additionally, the Company had approximately 40,870,000 and 206,480
warrants to purchase common stock outstanding as of
December 31, 2015 and 2014, respectively. The Company also had
approximately $6,820,000 in convertible debentures outstanding at
December 31, 2015, respectively, whose underlying shares were
not included, that are convertible at the holders’ option at
a conversion price of the lower of $0.75 or 51% to 60% of the VWAP
over the last 20 to 30 days prior to conversion (subject to reset
upon a future dilutive financing). As of December 31, 2014,
the Company had $3,750,000 in convertible debentures whose
underlying shares were not included as they are convertible at the
holders’ option at an initial fixed conversion price of
$11.75.</t>
  </si>
  <si>
    <t>Accounts Receivable and Allowance for Bad Debts</t>
  </si>
  <si>
    <t>Accounts Receivable and Allowance for Bad Debts
The Company is subject to credit risk as it extends credit to our
customers for work performed as specified in individual contracts.
The Company extends credit to its customers, mostly on an unsecured
basis after performing certain credit analyses. Prior to 2015,
our typical terms required the customer to pay a portion of the
contract price up front and the rest upon certain agreed
milestones. The Company’s management periodically reviews the
creditworthiness of its customers and provides for probable
uncollectible amounts through a charge to operations and a credit
to an allowance for doubtful accounts based on our assessment of
the current status of individual accounts. Accounts still
outstanding after the Company has used reasonable collection
efforts are written off through a charge to the allowance for
doubtful accounts. As of December 31, 2015 and
December 31, 2014, the Company’s management considered
all accounts outstanding fully collectible.</t>
  </si>
  <si>
    <t>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accelerated depreciation methods for tax purposes where
appropriate. The estimated useful lives for significant
property and equipment categories are as follows:
Vehicles
5 years
Furniture and Fixtures
3 - 5 years
Office equipment 3 years
Machinery 2 years
Buildings
10 - 39 years</t>
  </si>
  <si>
    <t>Assets Held for Resale</t>
  </si>
  <si>
    <t>Assets Held for Resale
During 2014, the Company entered into various real estate purchase
agreements to support the filing of retail dispensary or
cultivation facility licenses in certain states and localities. The
Company intended to sell the real estate to a long term investor
after the license is granted. The cost of the acquired real
estate is included in Assets Held for Resale for the year ending
December 31, 2014 on the consolidated balance sheet. The
Company does not depreciate assets held for resale. On
October 14, 2015, one of the Company’s subsidiaries
entered into a lease regarding a property in Washington state (Note
6). The lease has a five year term, with monthly lease payments of
$2,500. As management’s plans regarding the property have
changed, as evidenced by the October 14, 2015 lease, it was
reclassified to Property and equipment for the year ending
December 31, 2015.</t>
  </si>
  <si>
    <t>Income Taxes
The Company accounts for income taxes under the asset and liability
method. The Company recognizes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t>
  </si>
  <si>
    <t>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 accrues all legal costs expected to be incurred per
event. For legal matters covered by insurance, the Company accrues
all legal costs expected to be incurred per event up to the amount
of the deductible.</t>
  </si>
  <si>
    <t>Recent Accounting Pronouncements</t>
  </si>
  <si>
    <t>Recent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is currently evaluating the effect that ASU 2014-09 will have on
its financial statements and related disclosures. The Company has
not yet selected a transition method nor determined the effect of
the standard on its ongoing financial reporting.
In August 2014, the FASB issued Accounting Standards Update
No. 2014-15, Presentation of Financial Statements
– Going Concern (Subtopic 205-40), Disclosure of
Uncertainties about an Entities Ability to Continue as a Going
Concern
On July 22, 2015, the Financial Accounting Standards Board
(“FASB”) issued a new standard that requires entities
to measure most inventory “at the lower of cost and net
realizable value,” thereby simplifying the current guidance
under which an entity must measure inventory at the lower of cost
or market. The new standard will not apply to inventories that are
measured by using either the last-in, first-out (LIFO) method or
the retail inventory method. The new standard will be effective for
fiscal years beginning after December 15, 2016, and interim
periods in fiscal years beginning after December 15, 2016. The
Company is in the process of evaluating the impact of adoption on
its consolidated financial statements.
In April 2015, the FASB issued a new standard that requires an
entity to determine whether a cloud computing arrangement contains
a software license. If the arrangement contains a software license,
the entity would account for the fees related to the software
license element in a manner consistent with how the acquisition of
other software licenses is accounted for. If the arrangement does
not contain a software license, the customer would account for the
arrangement as a service contract. The new standard will be
effective for fiscal years beginning after December 15, 2015,
and interim periods in fiscal years beginning after
December 15, 2016. The Company is in the process of evaluating
the impact of adoption on its consolidated financial
statements.
In February 2016, the FASB issued “Leases (Topic
842)” (ASU 2016-02). This update amends leasing accounting
requirements. The most significant change will result in the
recognition of lease assets and lease liabilities by lessees for
those leases classified as operating leases under current guidance.
The new guidance will also require significant additional
disclosures about the amount, timing and uncertainty of cash flows
from leases. ASU 2016-02 is effective for fiscal years and interim
periods beginning after December 15, 2018, which for us is
December 31, 2018, the first day of our 2019 fiscal year. Upon
adoption, entities are required to recognize and measure leases at
the beginning of the earliest period presented using a modified
retrospective approach. Early adoption is permitted, and a number
of optional practical expedients may be elected to simplify the
impact of adoption. The Company is currently evaluating the impact
of adopting this guidance. The overall impact is that assets and
liabilities arising from leases are expected to increase based on
the present value of remaining estimated lease payments at the time
of adoption.</t>
  </si>
  <si>
    <t>Management's Evaluation of Subsequent Events</t>
  </si>
  <si>
    <t>Management’s Evaluation of Subsequent Events
The Company evaluates events that have occurred after the balance
sheet date of December 31, 2015, through the date which the
consolidated financial statements were issued. Based upon the
review, other than described in Note 18 – Subsequent Events,
the Company did not identify any recognized or non-recognized
subsequent events that would have required adjustment or disclosure
in the consolidated financial statements.</t>
  </si>
  <si>
    <t>Summary of Significant Accounting Policies (Tables)</t>
  </si>
  <si>
    <t>Schedules of Concentration of Risk, by Risk Factor</t>
  </si>
  <si>
    <t>Three customers, one of which is a related party through the
entity’s stock ownership in the Company (customer C),
represented 65.1% of the total revenue of $696,407 for the year
ended December 31, 2014.
December 31, 2015 January - December 2015 December 31, 2014 January - December 2014
Customer Accounts Receivable Revenue Accounts Receivable Revenue
Amount, $ % Amount, $ % Amount, $ % Amount, $ %
A $
— — % $
— % $
— — % $ 203,165 29.2 %
B
—
—
—
—
— 175,000 25.1
C
—
— 99,946 15.8 %
—
— 75,301 10.8
D
—
— 100,554 15.9 %
E
—
— 100,000 15.8 %
F 28,685 95.6 % 74,438 11.8 %
Subtotal 28,685 95.6 % 374,938 59.3 %
—
— $ 453,466 65.1 %
Total $ 29,999 100 % $ 632,737 100.0 % $ 8,774 100 % $ 696,407 100.00 %</t>
  </si>
  <si>
    <t>Fair Value, Liabilities Measured on Recurring Basis, Unobservable Input Reconciliation</t>
  </si>
  <si>
    <t>The following table sets forth a summary of the changes in the fair
value of the Company’s Level 3 financial liabilities that are
measured at fair value on a recurring basis:
For the twelve December 31, 2015
Total
Beginning balance $ 3,691,853
Initial recognition of conversion feature 14,391,066
Reclassified to/from equity, including conversion (6,984,328 )
Change in fair value of conversion feature 9,088,003
Ending Balance $ 20,186,594
Derivative Liability 19,246,594
Warrant Liability 940,000
$ 20,186,594</t>
  </si>
  <si>
    <t>Schedule of Fair Value, Assets and Liabilities Measured on Recurring Basis</t>
  </si>
  <si>
    <t>The following table provides a summary of the relevant
assets and liabilities that are measured at fair value on a
recurring basis.
Total Quoted Prices in Active Markets for Identical Assets or Liabilities (Level 1) Quoted Prices for Similar Assets or Liabilities in Active Markets (Level 2) Significant Unobservable Inputs (Level 3)
December 31, 2015
Marketable securities $ 9,410 $ 5,629 $ $ 3,781
Warrant liability 940,000 940,000
Derivative liability 19,246,594
—
— 19,246,594
Total $ 20,196,004 $ 5,629 $
— $ 20,190,375
Total Quoted Prices in Active Markets for Identical Assets or Liabilities (Level 1) Quoted Prices for Similar Assets or Liabilities in Active Markets (Level 2) Significant Unobservable Inputs (Level 3)
December 31, 2014
Marketable securities $ 94,776 $ $ $ 94,776
Derivative liability 3,691,853
—
— 3,691,853
Total $ 3,786,629 $
— $
— $ 3,786,629</t>
  </si>
  <si>
    <t>Property and Equipment (Tables)</t>
  </si>
  <si>
    <t>Property, Plant and Equipment</t>
  </si>
  <si>
    <t>Property and equipment at December 31, 2015 and 2014 consists
of:
Property and Equipment December 31, 2015 December 31, 2014
Office equipment $ 11,370 $ 22,421
Furniture and fixtures
— 74,404
Website development
— 46,922
Product tooling
— 64,763
Buildings and structures 454,594
Machinery 21,600
487,564 208,510
Less accumulated depreciation (16,986 ) (50,192 )
Property and equipment, net $ 470,578 $ 158,318</t>
  </si>
  <si>
    <t>Estimated Useful Lives [Member]</t>
  </si>
  <si>
    <t>The estimated useful lives for significant property and equipment
categories are as follows:
Vehicles
5 years
Furniture and Fixtures
3 - 5 years
Office equipment 3 years
Machinery 2 years
Buildings
10 - 39 years</t>
  </si>
  <si>
    <t>Asset Acquisition (Tables)</t>
  </si>
  <si>
    <t>Schedule of Purchase Price Allocation</t>
  </si>
  <si>
    <t>The purchase price is comprised of:
Cash deposit $ 500,000
Note Payable to Southwest 3,670,000
Note Payable to Seller 830,000
$ 5,000,000</t>
  </si>
  <si>
    <t>Inventory (Tables)</t>
  </si>
  <si>
    <t>Schedule of Inventory, Current</t>
  </si>
  <si>
    <t>Inventory at December 31, 2015 and 2014 consists of the
following:
December 31, 2015 December 31, 2014
Work in process and related capitalized costs $
— $ 308,867
Deposits on dispensing machines
— 325,973
Vaporizers and accessories 81,934 154,930
Dispensing machines
— 171,466
CBD Oil 35,889
Light Bulbs for cultivation centers 33,000
Total inventory, net $ 150,823 $ 961,236</t>
  </si>
  <si>
    <t>Goodwill and Intangible Assets (Tables)</t>
  </si>
  <si>
    <t>Finite-Lived Intangible Assets [Member]</t>
  </si>
  <si>
    <t>Schedule of Finite-Lived Intangible Assets</t>
  </si>
  <si>
    <t>Intangible assets related to VII include:
Intangible assets related to VII December 31, 2015 December 31, 2014
Distributor relationship $
— $ 314,000
IP/technology/patents
— 324,653
Domain names
— 131,000
Non-compete covenants
— 23,000
Subtotal
— 792,653
Less accumulated amortization
— (83,500 )
Intangible assets, net $
— $ 709,153</t>
  </si>
  <si>
    <t>The estimated useful lives for significant intangible assets were
as follows:
Distributor Relationship 10 years
Domain Names 10 years
IP/Technology/Patents 10 years
Non-Compete covenants 3 years</t>
  </si>
  <si>
    <t>Marketable Securities (Tables)</t>
  </si>
  <si>
    <t>Marketable securities of the Company represent the shares received
as a payment from clients for services provided.
Marketable securities Value as of December 31, 2015 Value as of December 31, 2014
Securities from MJ Holdings, Inc. $ 9,410 $ 94,776
Total marketable securities $ 9,410 $ 94,776
Marketable securities consist of:
December 31,
December 31,
Warrants:
Balance on January 1, $ 73,126 $
—
Initial fair value
— 203,165
Fair value at conversion
— (94,719 )
Loss on fair value (69,345 ) (35,320 )
$ 3,781 $ 73,126
Shares:
Balance on January 1, $ 21,650 $
—
Fair value upon conversion
— 94,719
Loss on fair value (16,021 ) (73,069 )
$ 5,629 $ 21,650
Total marketable securities $ 9,410 $ 94,776</t>
  </si>
  <si>
    <t>Customer Deposits (Tables)</t>
  </si>
  <si>
    <t>Customer Advances And Deposits, Current</t>
  </si>
  <si>
    <t>Advance payments from customers are recorded as customer deposits
on the consolidated balance sheets.
Customer deposits
December 31, 2015
December 31, 2014
Advance payments from customers $ 867,270 $ 1,450,770
Advance payments for vaporizers 63,934 75,038
Total customer deposits $ 931,204 $ 1,525,808</t>
  </si>
  <si>
    <t>Convertible Notes Payable and Derivative Liability (Tables)</t>
  </si>
  <si>
    <t>Summary of Warrants Issued in Connection with Modified Debentures</t>
  </si>
  <si>
    <t>The warrants issued are summarized below:
Date issued
Number of warrants Exercise price December 18,
Fair Value at issuance
July 2014 Modified Debentures
January 30, 2015 40,552 4.93 .06 $ 159,601
February 26, 2015 45,537 2.20 .06 79,904
March 13, 2015 21,151 2.36 .06 39,965
March 16, 2015 10,575 2.36 .06 19,981
March 20, 2015 41,946 1.79 .06 59,942
March 27, 2015 75,758 1.98 .06 119,888
April 2, 2015 60,386 1.66 .06 74,025
April 2, 2015 30,193 1.66 .06 37,012
April 10, 2015 107,914 1.39 .06 112,460
April 17, 2015 41,667 1.20 .06 37,680
April 24, 2015 127,119 1.18 .06 112,635
April 24, 2015 21,186 1.18 .06 18,772
May 1, 2015 156,250 .96 .06 113,133
May 7, 2015 134,615 .78 .06 79,234
May 8, 2015 42,000 .75 .06 23,768
May 15, 2015 200,000 .75 .06 113,365
May 22, 2015 250,000 .60 .06 113,366
May 29, 2015 258,621 .58 .06 112,537
June 5, 2015 288,462 .52 .06 120,738
June 12, 2015 930,233 .43 .06 303,246
June 19, 2015 3,448,276 .29 .06 751,159
September 2014 Modified Debentures
January 28, 2015 18,038 5.54 .06 80,156
February 13, 2015 57,870 1.73 .06 96,689
April 2, 2015 181,159 1.66 .06 222,109
April 24, 2015 90,579 1.10 .06 80,548
May 15, 2015 200,000 .75 .06 113,365
June 12, 2015 1,744,186 .43 .06 570,248
August 2015 Debentures
August 24, 2015 6,666,667 .06 321,757
September 18, 2015 588,235 .17 82,804
October 28, 2015 4,166,667 .12 363,306
November 16, 2015 1,785,714 .07 92,798
November 23, 2015 2,083,333 .06 68,988
November 30,2015 2,500,000 .05 81,988
December 7, 2015 6,250,000 .02 163,382
December 17, 2015 10,000,000 .02 76,376
Directors
January 5, 2015 129,305 .40 39,901
January 30, 2015 129,250 .40 39,916
February 2, 2015 237,778 .22 16,619
Total 43,161,222 $ 5,113,361</t>
  </si>
  <si>
    <t>Notes Payable (Tables)</t>
  </si>
  <si>
    <t>Schedule of Notes Payable</t>
  </si>
  <si>
    <t>Notes payable consists of:
December 31, 2015 December 31, 2014
Southwest Farms (Note 3) $ 3,645,163 $
—
East West Secured Development (Note 3) 675,093
—
Washington Property (Note 6) 199,000 249,000
Insurance policy 9,605 12,434
4,528,861 261,434
Plus premium 16,667
4,545,528
—
Less current maturities 256,897 261,434
$ 4,288,631 $
—</t>
  </si>
  <si>
    <t>Schedule of Maturities on Notes Payable</t>
  </si>
  <si>
    <t>Maturities on Notes Payable are as follows:
Years ending:
December 31, 2016 $ 256,897
December 31, 2017 290,427
December 31, 2018 3,998,204
$ 4,545,528</t>
  </si>
  <si>
    <t>Share Based Awards, Restricted Stock and Restricted Stock Units ("RSUs") (Tables)</t>
  </si>
  <si>
    <t>Schedule of Share-based Compensation, Restricted Stock and Restricted Stock Units Activity</t>
  </si>
  <si>
    <t>A summary of the activity related to restricted stock and RSUs for
the year ended December 31, 2015 is presented below:
Restricted stock Total shares Grant date fair
Restricted stock non-vested at January 1, 2015 168,750 $
Restricted stock granted 150,000 10.40
Restricted stock vested (243,750 ) 10.40
Restricted stock forfeited (75,000 )
—
Restricted stock non-vested at December 31, 2015
— $
—
Restricted stock units
(RSU’s) Total shares Grant date fair
RSU’s non-vested at January 1, 2015 199,584 $ 10.70
RSU’s granted 698,521 $ 0.15 - 10.40
RSU’s vested (670,282 ) $ 0.15 - $10.40
RSU’s forfeited (75,000 ) $ 10.40 - 11.00
RSU’s non-vested December 31, 2015 152,823 $ 0.15 - $10.40
A summary of the activity related to restricted stock and RSUs for
the year ended December 31, 2014 is presented below:
Restricted stock Total shares Grant date fair
Restricted stock non-vested at January 1, 2014
— $
—
Restricted stock granted 346,875 10.40
Restricted stock vested (178,125 ) 10.40
Restricted stock forfeited
—
—
Restricted stock non-vested at December 31, 2014 168,750 $ 10.40
Restricted stock units (RSU’s) Total shares Grant date fair
Restricted stock non-vested at January 1, 2014
— $
—
Restricted stock granted 422,980 10.84
Restricted stock vested (223,396 ) 11.19
Restricted stock forfeited
—
—
Restricted stock non-vested at December 31, 2014 199,584 $ 10.70</t>
  </si>
  <si>
    <t>Schedule of Employee Service Share-based Compensation, Allocation of Recognized Period Costs</t>
  </si>
  <si>
    <t>A summary of the expense related to restricted stock, RSUs and
stock option awards for the year ended December 31, 2015 is
presented below:
Year ended
Restricted Stock $ 2,625,942
RSU’s 2,858,343
Stock options 335,117
Common stock 236,925
Total $ 6,056,327
A summary of the expense related to restricted stock and RSUs for
the year ended December 31, 2014 is presented below:
Summary of the expense related to Restricted Stock and
RSUs Year ended
Restricted Stock $ 663,262
RSU’s 3,752,537
$ 4,415,799</t>
  </si>
  <si>
    <t>Income Taxes (Tables)</t>
  </si>
  <si>
    <t>Significant Components of Deferred Tax Assets and Liabilities</t>
  </si>
  <si>
    <t>Significant components of the Company’s deferred tax
assets and liabilities are as follows at December 31:
2015 2014
Deferred tax assets:
Customer deposits $ 371,000 $ 295,000
Deferred revenue 220,000 35,000
Share based compensation 4,173,000 1,760,000
NOL carryforward 2,469,000 5,400,000
Total deferred tax asset 7,233,000 7,490,000
Deferred tax liabilities:
Intangible asset amortization
— 20,000
7,233,000 7,470,000
Less: Valuation allowance (7,233,000 ) (7,470,000 )
$
— $
—</t>
  </si>
  <si>
    <t>Reconciliation of Statutory Rate and Effective Rate for Provisions for Income Taxes</t>
  </si>
  <si>
    <t>For the years ended December 31, 2014 and 2013, a
reconciliation of the statutory rate and effective rate for the
provisions for income taxes consists of the following:
2015 2014
Federal tax statutory rate 34.00 % 34.00 %
State tax statutory rate 6.00 % 6.00 %
Permanent differences (30.73 )% (6.72 )%
Valuation allowance (9.27 )% (33.28 )%
Effective rate 0.00 % 0.00 %</t>
  </si>
  <si>
    <t>Commitments and Contingencies (Tables)</t>
  </si>
  <si>
    <t>Summary of Material Contractual Lease Commitments</t>
  </si>
  <si>
    <t>The following table is a summary of our material contractual lease
commitments as of December 31, 2015:
Year Ending
Office Rent
Retail/Cultivation
2016 $ 245,310 $ 88,800
2017 88,968 88,800
2018
— 88,800
2019
— 29,600
Total $ 334,278 $ 296,000</t>
  </si>
  <si>
    <t>Business Organization, Nature of Operations - Additional Information (Detail)</t>
  </si>
  <si>
    <t>Dec. 31, 2015aSubsidiaries</t>
  </si>
  <si>
    <t>Aug. 07, 2015a</t>
  </si>
  <si>
    <t>Vaporfection International Inc. [Member]</t>
  </si>
  <si>
    <t>BUSINESS ORGANIZATION, NATURE OF OPERATIONS (Details) [Line Items]</t>
  </si>
  <si>
    <t>Number of Subsidiaries | Subsidiaries</t>
  </si>
  <si>
    <t>East West Secured Development [Member]</t>
  </si>
  <si>
    <t>Area of real estate property | a</t>
  </si>
  <si>
    <t>Summary of Significant Accounting Policies - Additional Information (Detail)</t>
  </si>
  <si>
    <t>Feb. 26, 2016USD ($)</t>
  </si>
  <si>
    <t>Feb. 25, 2016</t>
  </si>
  <si>
    <t>Oct. 14, 2015USD ($)</t>
  </si>
  <si>
    <t>Aug. 24, 2015USD ($)shares</t>
  </si>
  <si>
    <t>Jan. 30, 2015$ / shares</t>
  </si>
  <si>
    <t>Jul. 22, 2014USD ($)</t>
  </si>
  <si>
    <t>Dec. 31, 2015USD ($)d$ / sharesshares</t>
  </si>
  <si>
    <t>Dec. 31, 2014USD ($)$ / sharesshares</t>
  </si>
  <si>
    <t>Mar. 22, 2016USD ($)</t>
  </si>
  <si>
    <t>Mar. 18, 2016USD ($)</t>
  </si>
  <si>
    <t>Mar. 14, 2016USD ($)</t>
  </si>
  <si>
    <t>Feb. 18, 2016USD ($)</t>
  </si>
  <si>
    <t>Feb. 10, 2016USD ($)</t>
  </si>
  <si>
    <t>Nov. 16, 2015shares</t>
  </si>
  <si>
    <t>Mar. 13, 2015$ / shares</t>
  </si>
  <si>
    <t>Jan. 28, 2015USD ($)</t>
  </si>
  <si>
    <t>Sep. 30, 2014$ / shares</t>
  </si>
  <si>
    <t>Sep. 19, 2014USD ($)</t>
  </si>
  <si>
    <t>Jul. 21, 2014USD ($)</t>
  </si>
  <si>
    <t>Summary Of Significant Accounting Policies [Line Items]</t>
  </si>
  <si>
    <t>Working capital</t>
  </si>
  <si>
    <t>Cash, FDIC Insured Amount</t>
  </si>
  <si>
    <t>Advertising Expense</t>
  </si>
  <si>
    <t>Research and Development Expense</t>
  </si>
  <si>
    <t>Preferred Stock, Shares Outstanding (in Shares) | shares</t>
  </si>
  <si>
    <t>Preferred Stock, No Par Value (in Dollars per share) | $ / shares</t>
  </si>
  <si>
    <t>Warrants to purchase common stock outstanding | shares</t>
  </si>
  <si>
    <t>Debt Instrument, Convertible, Conversion Price | $ / shares</t>
  </si>
  <si>
    <t>Conversion, percentage of weighted average price</t>
  </si>
  <si>
    <t>51.00%</t>
  </si>
  <si>
    <t>Minimum [Member]</t>
  </si>
  <si>
    <t>Maximum [Member]</t>
  </si>
  <si>
    <t>60.00%</t>
  </si>
  <si>
    <t>Land and Building [Member]</t>
  </si>
  <si>
    <t>Lessee Leasing Arrangements, Operating Leases, Term of Contract</t>
  </si>
  <si>
    <t>5 years</t>
  </si>
  <si>
    <t>Operating Leases, Rent Expense, Minimum Rentals</t>
  </si>
  <si>
    <t>July 2014, September 2014, August 2015 Modified Debentures [Member] | Minimum [Member]</t>
  </si>
  <si>
    <t>Period of volume weighted average price calculation | d</t>
  </si>
  <si>
    <t>July 2014, September 2014, August 2015 Modified Debentures [Member] | Maximum [Member]</t>
  </si>
  <si>
    <t>Convertible Debt [Member]</t>
  </si>
  <si>
    <t>Debt instrument, face amount</t>
  </si>
  <si>
    <t>Subsequent Event [Member] | Convertible Debt [Member] | Committed to fund as annual SEC filings are completed and the Form S-1 filed with the SEC [Member]</t>
  </si>
  <si>
    <t>Series A Preferred Stock [Member]</t>
  </si>
  <si>
    <t>Convertible Preferred Stock, Shares Issued upon Conversion (in Shares) | shares</t>
  </si>
  <si>
    <t>Preferred stock, shares repurchased</t>
  </si>
  <si>
    <t>Customer Concentration Risk [Member] | Sales Revenue, Net [Member]</t>
  </si>
  <si>
    <t>Concentration Risk, Percentage</t>
  </si>
  <si>
    <t>100.00%</t>
  </si>
  <si>
    <t>Gross revenue generated</t>
  </si>
  <si>
    <t>Customer Concentration Risk [Member] | Subtotal [Member] | Sales Revenue, Net [Member]</t>
  </si>
  <si>
    <t>59.30%</t>
  </si>
  <si>
    <t>65.10%</t>
  </si>
  <si>
    <t>First tranche [Member] | Subsequent Event [Member] | Convertible Debt [Member] | Committed to fund as annual SEC filings are completed and the Form S-1 filed with the SEC [Member]</t>
  </si>
  <si>
    <t>Second tranche [Member] | Subsequent Event [Member] | Convertible Debt [Member] | Committed to fund as annual SEC filings are completed and the Form S-1 filed with the SEC [Member]</t>
  </si>
  <si>
    <t>Tranche Three [Member] | Subsequent Event [Member] | Convertible Debt [Member] | Committed to fund as annual SEC filings are completed and the Form S-1 filed with the SEC [Member]</t>
  </si>
  <si>
    <t>Sunrise Dispensary [Member] | Subsequent Event [Member]</t>
  </si>
  <si>
    <t>Ownership percentage sold</t>
  </si>
  <si>
    <t>35.00%</t>
  </si>
  <si>
    <t>Cash proceeds from sale of operating interest</t>
  </si>
  <si>
    <t>Summary of Significant Accounting Policies - Schedules of Concentration of Risk, by Risk Factor (Detail) - USD ($)</t>
  </si>
  <si>
    <t>Accounts Receivable [Member] | Credit Concentration Risk [Member]</t>
  </si>
  <si>
    <t>Concentration Risk [Line Items]</t>
  </si>
  <si>
    <t>Accounts Receivable Amount</t>
  </si>
  <si>
    <t>Accounts Receivable [Member] | Customer F [Member] | Credit Concentration Risk [Member]</t>
  </si>
  <si>
    <t>95.60%</t>
  </si>
  <si>
    <t>Accounts Receivable [Member] | Subtotal [Member] | Credit Concentration Risk [Member]</t>
  </si>
  <si>
    <t>Sales Revenue, Net [Member] | Customer Concentration Risk [Member]</t>
  </si>
  <si>
    <t>Sales Revenue, Net [Member] | Customer A [Member] | Customer Concentration Risk [Member]</t>
  </si>
  <si>
    <t>29.20%</t>
  </si>
  <si>
    <t>Sales Revenue, Net [Member] | Customer B [Member] | Customer Concentration Risk [Member]</t>
  </si>
  <si>
    <t>25.10%</t>
  </si>
  <si>
    <t>Sales Revenue, Net [Member] | Customer C [Member] | Customer Concentration Risk [Member]</t>
  </si>
  <si>
    <t>15.80%</t>
  </si>
  <si>
    <t>10.80%</t>
  </si>
  <si>
    <t>Sales Revenue, Net [Member] | Customer D [Member] | Customer Concentration Risk [Member]</t>
  </si>
  <si>
    <t>15.90%</t>
  </si>
  <si>
    <t>Sales Revenue, Net [Member] | Customer E [Member] | Customer Concentration Risk [Member]</t>
  </si>
  <si>
    <t>Sales Revenue, Net [Member] | Customer F [Member] | Customer Concentration Risk [Member]</t>
  </si>
  <si>
    <t>11.80%</t>
  </si>
  <si>
    <t>Sales Revenue, Net [Member] | Subtotal [Member] | Customer Concentration Risk [Member]</t>
  </si>
  <si>
    <t>Summary of Significant Accounting Policies - Schedule of Fair Value, Assets and Liabilities Measured on Recurring Basis (Detail) - USD ($)</t>
  </si>
  <si>
    <t>Fair Value, Assets and Liabilities Measured on Recurring and Nonrecurring Basis [Line Items]</t>
  </si>
  <si>
    <t>Fair Value, Inputs, Level 1 [Member]</t>
  </si>
  <si>
    <t>Fair Value, Inputs, Level 2 [Member]</t>
  </si>
  <si>
    <t>Fair Value, Inputs, Level 3 [Member]</t>
  </si>
  <si>
    <t>Summary of Significant Accounting Policies - Fair Value, Liabilities Measured on Recurring Basis, Unobservable Input Reconciliation (Detail) - USD ($)</t>
  </si>
  <si>
    <t>Fair Value, Assets and Liabilities Measured on Recurring Basis, Unobservable Input Reconciliation [Abstract]</t>
  </si>
  <si>
    <t>Beginning balance</t>
  </si>
  <si>
    <t>Initial recognition of conversion feature</t>
  </si>
  <si>
    <t>Reclassified to/from equity, including conversion</t>
  </si>
  <si>
    <t>Change in fair value of conversion feature</t>
  </si>
  <si>
    <t>Ending Balance</t>
  </si>
  <si>
    <t>Liabilities, Fair value</t>
  </si>
  <si>
    <t>Summary of Significant Accounting Policies - Schedule of Property, Plant and Equipment, Estimated Useful Lives (Detail)</t>
  </si>
  <si>
    <t>Vehicles [Member]</t>
  </si>
  <si>
    <t>Property, Plant and Equipment [Line Items]</t>
  </si>
  <si>
    <t>Estimated Useful Life</t>
  </si>
  <si>
    <t>Office Equipment [Member]</t>
  </si>
  <si>
    <t>3 years</t>
  </si>
  <si>
    <t>Machinery [Member]</t>
  </si>
  <si>
    <t>2 years</t>
  </si>
  <si>
    <t>Minimum [Member] | Furniture and Fixtures [Member]</t>
  </si>
  <si>
    <t>Minimum [Member] | Building [Member]</t>
  </si>
  <si>
    <t>10 years</t>
  </si>
  <si>
    <t>Maximum [Member] | Furniture and Fixtures [Member]</t>
  </si>
  <si>
    <t>Maximum [Member] | Building [Member]</t>
  </si>
  <si>
    <t>39 years</t>
  </si>
  <si>
    <t>Asset Acquisition - Additional Information (Detail)</t>
  </si>
  <si>
    <t>Dec. 18, 2015aft²</t>
  </si>
  <si>
    <t>Jul. 24, 2015USD ($)aBuildingsInstallments</t>
  </si>
  <si>
    <t>Dec. 31, 2015USD ($)a$ / sharesshares</t>
  </si>
  <si>
    <t>Dec. 31, 2014USD ($)</t>
  </si>
  <si>
    <t>Business Acquisition [Line Items]</t>
  </si>
  <si>
    <t>Escrow deposit</t>
  </si>
  <si>
    <t>Fair value of acquired property</t>
  </si>
  <si>
    <t>Cash payment</t>
  </si>
  <si>
    <t>Purchase price allocation, land</t>
  </si>
  <si>
    <t>Purchase price allocation, building and structures</t>
  </si>
  <si>
    <t>Number of buildings to be replaced | Buildings</t>
  </si>
  <si>
    <t>Whole Hemp [Member] | Farming Agreement [Member]</t>
  </si>
  <si>
    <t>Greenhouses build area | ft²</t>
  </si>
  <si>
    <t>Greenhouses license to use | a</t>
  </si>
  <si>
    <t>Gross profits from farming activities</t>
  </si>
  <si>
    <t>50.00%</t>
  </si>
  <si>
    <t>Effective date</t>
  </si>
  <si>
    <t>Sep. 30,
		2026</t>
  </si>
  <si>
    <t>Agreement extended period</t>
  </si>
  <si>
    <t>Acres of land from the company received half of the gross profits | a</t>
  </si>
  <si>
    <t>Warrant to purchase | shares</t>
  </si>
  <si>
    <t>Warrants exercisable price | $ / shares</t>
  </si>
  <si>
    <t>Warrants exercisable</t>
  </si>
  <si>
    <t>Warrants value</t>
  </si>
  <si>
    <t>Business acquisition, percentage of equity interest</t>
  </si>
  <si>
    <t>Royalty percentage on adjusted gross revenues</t>
  </si>
  <si>
    <t>3.00%</t>
  </si>
  <si>
    <t>Royalty payment period</t>
  </si>
  <si>
    <t>Percentage of royalty payable in cash</t>
  </si>
  <si>
    <t>Percentage of royalty payable in common stock</t>
  </si>
  <si>
    <t>East West Secured Development [Member] | Leased Property [Member]</t>
  </si>
  <si>
    <t>East West Secured Development [Member] | Secured Promissory Note [Member]</t>
  </si>
  <si>
    <t>Royalty payment terms</t>
  </si>
  <si>
    <t>The Company's  future payments to Seller of a royalty of 3% of the adjusted gross revenue, if  any, from operation of the Acquired Property (including sale of any portion of  or interest in the Acquired Property less any applicable expenses) for the  three-year period beginning on January 1, 2016. Such royalty payments shall be  payable 50% in cash and 50% in Company common stock (the "Royalty Payment").</t>
  </si>
  <si>
    <t>Debt Instrument, Interest Rate, Stated Percentage</t>
  </si>
  <si>
    <t>5.00%</t>
  </si>
  <si>
    <t>Debt instrument frequency description</t>
  </si>
  <si>
    <t>Commencing on  September 1, 2015 and continuing thereafter on the first day of each calendar  month through and including July 1, 2018; and one final balloon payment of all  unpaid principal and accrued but unpaid interest on August 1, 2018.</t>
  </si>
  <si>
    <t>Debt Instrument, Payment Terms</t>
  </si>
  <si>
    <t>The Note shall be payable by  EWSD in thirty-five payments of principal and interest, which shall be  calculated based upon an amortization period of thirty years</t>
  </si>
  <si>
    <t>Amortization period of Debt instrument</t>
  </si>
  <si>
    <t>30 years</t>
  </si>
  <si>
    <t>Debt instrument frequency payments of principal and interest | Installments</t>
  </si>
  <si>
    <t>East West Secured Development [Member] | Unsecured Promissory Note [Member]</t>
  </si>
  <si>
    <t>Acquisition date</t>
  </si>
  <si>
    <t>Aug. 7,
		2015</t>
  </si>
  <si>
    <t>6.00%</t>
  </si>
  <si>
    <t>Unsecured Note shall be payable  by EWSD in thirty-five payments of principal and interest, which shall be  calculated based upon an amortization period of thirty years</t>
  </si>
  <si>
    <t>Southwest Farms [Member]</t>
  </si>
  <si>
    <t>Asset Acquisition - Schedule of Purchase Price Allocation (Detail) - USD ($)</t>
  </si>
  <si>
    <t>Jul. 24, 2015</t>
  </si>
  <si>
    <t>Cash deposit</t>
  </si>
  <si>
    <t>Total purchase price</t>
  </si>
  <si>
    <t>Note Payable</t>
  </si>
  <si>
    <t>Seller [Member]</t>
  </si>
  <si>
    <t>Inventory - Schedule of Inventory, Current (Detail) - USD ($)</t>
  </si>
  <si>
    <t>Inventory [Line Items]</t>
  </si>
  <si>
    <t>Work in process and related capitalized costs</t>
  </si>
  <si>
    <t>Deposits on Dispensing Machines [Member]</t>
  </si>
  <si>
    <t>Vaporizers and Accessories [Member]</t>
  </si>
  <si>
    <t>Dispensing Machines [Member]</t>
  </si>
  <si>
    <t>CBD Oil [Member]</t>
  </si>
  <si>
    <t>Light Bulbs for Cultivation Centers [Member]</t>
  </si>
  <si>
    <t>Inventory - Additional Information (Detail) - USD ($)</t>
  </si>
  <si>
    <t>Inventory write down</t>
  </si>
  <si>
    <t>Property and Equipment - Schedule of Property, Plant and Equipment (Detail) - USD ($)</t>
  </si>
  <si>
    <t>Property and equipment, gross</t>
  </si>
  <si>
    <t>Less accumulated depreciation</t>
  </si>
  <si>
    <t>Property and equipment, net</t>
  </si>
  <si>
    <t>Furniture and Fixtures [Member]</t>
  </si>
  <si>
    <t>Website Development [Member]</t>
  </si>
  <si>
    <t>Product Development [Member]</t>
  </si>
  <si>
    <t>Buildings and Structures [Member]</t>
  </si>
  <si>
    <t>Property and Equipment - Additional Information (Detail) - USD ($)</t>
  </si>
  <si>
    <t>Property Plant And Equipment Capitalized Interest Costs [Abstract]</t>
  </si>
  <si>
    <t>Depreciation expense</t>
  </si>
  <si>
    <t>Dispensaries - Additional Information (Detail) - USD ($)</t>
  </si>
  <si>
    <t>Dec. 09, 2015</t>
  </si>
  <si>
    <t>Oct. 14, 2015</t>
  </si>
  <si>
    <t>Jul. 22, 2014</t>
  </si>
  <si>
    <t>Sep. 30, 2014</t>
  </si>
  <si>
    <t>Collaborative Arrangements and Non-collaborative Arrangement Transactions [Line Items]</t>
  </si>
  <si>
    <t>Note receivable, write off</t>
  </si>
  <si>
    <t>Notes Issued</t>
  </si>
  <si>
    <t>Land and Building [Member] | Real Estate Purchase Agreement [Member]</t>
  </si>
  <si>
    <t>Real Estate, Purchase Price</t>
  </si>
  <si>
    <t>Debt Instrument, Maturity Date before default</t>
  </si>
  <si>
    <t>Jan. 30,
		2015</t>
  </si>
  <si>
    <t>12.00%</t>
  </si>
  <si>
    <t>Debt Instrument, default interest rate</t>
  </si>
  <si>
    <t>18.00%</t>
  </si>
  <si>
    <t>Debt instrument, extended maturity date</t>
  </si>
  <si>
    <t>Apr. 1,
		2017</t>
  </si>
  <si>
    <t>Sunrise Property Investments, LLC [Member]</t>
  </si>
  <si>
    <t>Ownership percentage</t>
  </si>
  <si>
    <t>Minimum voting percentage required for consolidation of financial position</t>
  </si>
  <si>
    <t>Income (loss) from equity method investments</t>
  </si>
  <si>
    <t>New Operator Agreement [Member]</t>
  </si>
  <si>
    <t>License fee</t>
  </si>
  <si>
    <t>10.00%</t>
  </si>
  <si>
    <t>Sunrise Delivery Agreement [Member]</t>
  </si>
  <si>
    <t>Loan provided for working capital</t>
  </si>
  <si>
    <t>Loan prepayment period</t>
  </si>
  <si>
    <t>1 year</t>
  </si>
  <si>
    <t>Operating Agreement [Member]</t>
  </si>
  <si>
    <t>Agreement term</t>
  </si>
  <si>
    <t>Agreement renewal term</t>
  </si>
  <si>
    <t>Annual licensor fee</t>
  </si>
  <si>
    <t>Procurement fee paid upon execution and delivery of agreement</t>
  </si>
  <si>
    <t>Procurement fee due amount</t>
  </si>
  <si>
    <t>Note receivable, allowance</t>
  </si>
  <si>
    <t>Operating Agreement [Member] | Maximum [Member]</t>
  </si>
  <si>
    <t>Operating Agreement [Member] | Minimum [Member]</t>
  </si>
  <si>
    <t>Operating Agreement [Member] | New Operator Agreement [Member]</t>
  </si>
  <si>
    <t>Goodwill and Intangible Assets - Additional Information (Detail) - USD ($)</t>
  </si>
  <si>
    <t>1 Months Ended</t>
  </si>
  <si>
    <t>Apr. 01, 2013</t>
  </si>
  <si>
    <t>Goodwill And Intangible Assets [Line Items]</t>
  </si>
  <si>
    <t>Deferred tax liability, amortizing intangible assets</t>
  </si>
  <si>
    <t>Amortization expense</t>
  </si>
  <si>
    <t>Impairment loss on intangibles</t>
  </si>
  <si>
    <t>Inventory, fair value</t>
  </si>
  <si>
    <t>Goodwill impairment loss</t>
  </si>
  <si>
    <t>Write down of assets</t>
  </si>
  <si>
    <t>Loss on write down of inventory</t>
  </si>
  <si>
    <t>Intangible assets net</t>
  </si>
  <si>
    <t>Accumulated amortization</t>
  </si>
  <si>
    <t>Medbox Domain Name [Member]</t>
  </si>
  <si>
    <t>Business Acquisition, Percentage of Voting Interests Acquired</t>
  </si>
  <si>
    <t>Vaporfection International Inc. [Member] | Finite-Lived Intangible Assets [Member]</t>
  </si>
  <si>
    <t>Goodwill and Intangible Assets - Schedule of Finite-Lived Intangible Assets (Detail) - USD ($)</t>
  </si>
  <si>
    <t>Finite-Lived Intangible Assets [Line Items]</t>
  </si>
  <si>
    <t>Intangible assets, gross</t>
  </si>
  <si>
    <t>Less accumulated amortization</t>
  </si>
  <si>
    <t>Intangible assets, net</t>
  </si>
  <si>
    <t>Distributor Relationship [Member]</t>
  </si>
  <si>
    <t>IP/Technology/Patents [Member]</t>
  </si>
  <si>
    <t>Domain Names [Member]</t>
  </si>
  <si>
    <t>Non-Compete Covenants [Member]</t>
  </si>
  <si>
    <t>Goodwill and Intangible Assets - Schedule of Finite-Lived Intangible Assets, Estimated Useful Life (Detail)</t>
  </si>
  <si>
    <t>Intangible assets, estimated useful lives</t>
  </si>
  <si>
    <t>Accounts and Note Receivable - Additional Information (Detail)</t>
  </si>
  <si>
    <t>Accounts And Other Receivables [Line Items]</t>
  </si>
  <si>
    <t>Bad debt expense</t>
  </si>
  <si>
    <t>Notes receivable recovered</t>
  </si>
  <si>
    <t>Notes Receivable [Member]</t>
  </si>
  <si>
    <t>Accounts Receivable [Member]</t>
  </si>
  <si>
    <t>Marketable Securities - Shares received as payment from clients (Detail) - USD ($)</t>
  </si>
  <si>
    <t>Marketable Securities [Line Items]</t>
  </si>
  <si>
    <t>Marketable Securities, Current</t>
  </si>
  <si>
    <t>MJ Holdings [Member]</t>
  </si>
  <si>
    <t>Marketable Securities - Additional Information (Detail) - USD ($)</t>
  </si>
  <si>
    <t>May. 19, 2014</t>
  </si>
  <si>
    <t>Jun. 30, 2014</t>
  </si>
  <si>
    <t>Schedule of Trading Securities and Other Trading Assets [Line Items]</t>
  </si>
  <si>
    <t>Class of Warrant or Right, Outstanding (in Shares)</t>
  </si>
  <si>
    <t>Class of Warrant or Rights, Exercised (in Shares)</t>
  </si>
  <si>
    <t>Investment, Percentage of Profits Realized from Investment</t>
  </si>
  <si>
    <t>Investment, Term of Investment</t>
  </si>
  <si>
    <t>6 months</t>
  </si>
  <si>
    <t>Warrant Fair Value</t>
  </si>
  <si>
    <t>Marketable Securities - Schedule of Marketable Securities (Detail) - USD ($)</t>
  </si>
  <si>
    <t>Total marketable securities</t>
  </si>
  <si>
    <t>Ending balance</t>
  </si>
  <si>
    <t>Warrant [Member]</t>
  </si>
  <si>
    <t>Initial fair value</t>
  </si>
  <si>
    <t>Fair value upon conversion</t>
  </si>
  <si>
    <t>Loss on fair value</t>
  </si>
  <si>
    <t>Shares [Member]</t>
  </si>
  <si>
    <t>Customer Deposits - Customer Advances and Deposits, Current (Detail) - USD ($)</t>
  </si>
  <si>
    <t>Customer Advances and Deposits, Current [Abstract]</t>
  </si>
  <si>
    <t>Advance payments from customers</t>
  </si>
  <si>
    <t>Advance payments for vaporizers</t>
  </si>
  <si>
    <t>Total customer deposits</t>
  </si>
  <si>
    <t>Convertible Notes Payable and Derivative Liability - Additional Information (Detail)</t>
  </si>
  <si>
    <t>Dec. 28, 2015USD ($)</t>
  </si>
  <si>
    <t>Oct. 14, 2015USD ($)Debenture</t>
  </si>
  <si>
    <t>Sep. 18, 2015USD ($)shares</t>
  </si>
  <si>
    <t>Jul. 10, 2015USD ($)Tranches</t>
  </si>
  <si>
    <t>Apr. 17, 2015USD ($)$ / shares</t>
  </si>
  <si>
    <t>Apr. 14, 2015USD ($)</t>
  </si>
  <si>
    <t>Apr. 11, 2015USD ($)</t>
  </si>
  <si>
    <t>Apr. 09, 2015USD ($)</t>
  </si>
  <si>
    <t>Feb. 27, 2015USD ($)</t>
  </si>
  <si>
    <t>Jan. 30, 2015USD ($)$ / shares</t>
  </si>
  <si>
    <t>Sep. 26, 2014USD ($)</t>
  </si>
  <si>
    <t>Aug. 26, 2014USD ($)</t>
  </si>
  <si>
    <t>Sep. 30, 2015USD ($)shares</t>
  </si>
  <si>
    <t>Jun. 30, 2015USD ($)</t>
  </si>
  <si>
    <t>Dec. 31, 2015USD ($)$ / sharesshares</t>
  </si>
  <si>
    <t>Aug. 20, 2015USD ($)</t>
  </si>
  <si>
    <t>Mar. 26, 2015USD ($)</t>
  </si>
  <si>
    <t>Mar. 20, 2015USD ($)</t>
  </si>
  <si>
    <t>Mar. 16, 2015USD ($)</t>
  </si>
  <si>
    <t>Mar. 13, 2015USD ($)$ / shares</t>
  </si>
  <si>
    <t>Feb. 24, 2015USD ($)</t>
  </si>
  <si>
    <t>Jan. 29, 2015USD ($)</t>
  </si>
  <si>
    <t>Debt Conversion [Line Items]</t>
  </si>
  <si>
    <t>Proceeds from convertible debt</t>
  </si>
  <si>
    <t>Debt instrument, convertible, terms of conversion feature</t>
  </si>
  <si>
    <t>The Company may make the amortization payments on the debt in cash, prompting a  30% premium or, subject to certain conditions, in shares of common stock valued  at 70% of the lowest volume weighted average price of the common stock for the  20 prior trading days.</t>
  </si>
  <si>
    <t>Minimum percentage of change in present value of future cash flows</t>
  </si>
  <si>
    <t>Maximum estimated percentage of resulted change in present value of future cash flows</t>
  </si>
  <si>
    <t>Consecutive trading days</t>
  </si>
  <si>
    <t>20 days</t>
  </si>
  <si>
    <t>Weighted probability model for the fair value</t>
  </si>
  <si>
    <t>Derivative gain recognized</t>
  </si>
  <si>
    <t>Derivative loss recognized</t>
  </si>
  <si>
    <t>Amount of additional fair value recognized as financing expense</t>
  </si>
  <si>
    <t>Proceeds from warrant exercises</t>
  </si>
  <si>
    <t>Class of warrant or right, average exercise price | $ / shares</t>
  </si>
  <si>
    <t>Class of warrant or right, exercised | shares</t>
  </si>
  <si>
    <t>Cash settlement provision for warrants classified in equity</t>
  </si>
  <si>
    <t>Warrants outstanding with not sufficient authorized shares | shares</t>
  </si>
  <si>
    <t>Warrants fair value with not sufficient authorized shares | shares</t>
  </si>
  <si>
    <t>Class of warrant or rights, outstanding</t>
  </si>
  <si>
    <t>Debt converted to common shares | shares</t>
  </si>
  <si>
    <t>Maximum [Member] | Black Scholes Pricing Model [Member]</t>
  </si>
  <si>
    <t>Valuation assumptions, common stock price | $ / shares</t>
  </si>
  <si>
    <t>Valuation assumptions, risk free interest rate</t>
  </si>
  <si>
    <t>0.41%</t>
  </si>
  <si>
    <t>Valuation assumptions, expected volatility</t>
  </si>
  <si>
    <t>196.78%</t>
  </si>
  <si>
    <t>Maximum [Member] | Geometric Brownian Motion Model [Member]</t>
  </si>
  <si>
    <t>0.70%</t>
  </si>
  <si>
    <t>219.00%</t>
  </si>
  <si>
    <t>Fair value assumptions, expected term</t>
  </si>
  <si>
    <t>1 year 15 days</t>
  </si>
  <si>
    <t>Minimum [Member] | Black Scholes Pricing Model [Member]</t>
  </si>
  <si>
    <t>0.12%</t>
  </si>
  <si>
    <t>106.38%</t>
  </si>
  <si>
    <t>Minimum [Member] | Geometric Brownian Motion Model [Member]</t>
  </si>
  <si>
    <t>0.20%</t>
  </si>
  <si>
    <t>193.00%</t>
  </si>
  <si>
    <t>2 months 27 days</t>
  </si>
  <si>
    <t>Conversions of convertible debentures | shares</t>
  </si>
  <si>
    <t>Conversion of Convertible Debentures [Member]</t>
  </si>
  <si>
    <t>Reclassified to equity upon conversion</t>
  </si>
  <si>
    <t>July 2014 Convertible Debentures [Member]</t>
  </si>
  <si>
    <t>Debt redemption amount</t>
  </si>
  <si>
    <t>July 2014 and September 2014 Convertible Debentures [Member]</t>
  </si>
  <si>
    <t>September 2014 Convertible Debentures [Member]</t>
  </si>
  <si>
    <t>Modified Debentures have a fixed conversion price of the  lower of $5.00 or 51% of the VWAP for the last 20 days prior to the conversion.</t>
  </si>
  <si>
    <t>Accrued interest of debt</t>
  </si>
  <si>
    <t>Debt Instrument, Tranche Three [Member]</t>
  </si>
  <si>
    <t>Debt Instrument, Due after filing</t>
  </si>
  <si>
    <t>2 days</t>
  </si>
  <si>
    <t>Debt Instrument maturity date</t>
  </si>
  <si>
    <t>Sep. 19,
		2014</t>
  </si>
  <si>
    <t>Jul. 21,
		2015</t>
  </si>
  <si>
    <t>Debt Instrument, Description</t>
  </si>
  <si>
    <t>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 Through subsequent modifications of the July 2014 Debentures and September 2014 Debentures, the required date to file the registration statement and the effective date of the registration statement have been changed to April 15, 2015 and July 15, 2015, respectively. The registration statement was filed on April 9, 2015, and became effective on June 11, 2015.</t>
  </si>
  <si>
    <t>They were originally  convertible at a fixed conversion price of the lower of $1.83 or 51% of the VWAP  for the last 20 days prior to conversion.</t>
  </si>
  <si>
    <t>Derivative liability fair value</t>
  </si>
  <si>
    <t>Convertible debt instrument term</t>
  </si>
  <si>
    <t>Debt instrument effective percentage</t>
  </si>
  <si>
    <t>8.00%</t>
  </si>
  <si>
    <t>Warrant instrument grant agreement, description</t>
  </si>
  <si>
    <t>The Modified Debentures also included a warrant instrument granting the Investor  the right to purchase shares of common stock of the Company equal to the  principal amount of the applicable Modified Debenture divided by a price equal  to 120% of the last reported closing price of the Common stock on the applicable  closing date of the Modified Debenture, with a three year term.</t>
  </si>
  <si>
    <t>Convertible Debt [Member] | Directors Debentures [Member]</t>
  </si>
  <si>
    <t>Convertible Debt [Member] | Funded at the Closing of the Purchase Agreement Amendment [Member]</t>
  </si>
  <si>
    <t>Convertible Debt [Member] | Funded within thirty (30) days of the closing [Member]</t>
  </si>
  <si>
    <t>Convertible Debt [Member] | Funded within two days following the filing of a registration statement with the SEC to register the shares underlying the debentures [Member]</t>
  </si>
  <si>
    <t>Convertible Debt [Member] | Funded within two days of receipt of the first comment letter from the SEC with regard to the Registration Statement [Member]</t>
  </si>
  <si>
    <t>Convertible Debt [Member] | Funded within two days of the date that the Registration Statement is declared effective by the SEC [Member]</t>
  </si>
  <si>
    <t>Convertible Debt [Member] | Funded within five days of the date that the Registration Statement is declared effective by the SEC [Member]</t>
  </si>
  <si>
    <t>Convertible Debt [Member] | Funded within each of 90, 120, 150, and 180 days from the Closing of the Purchase Agreement Amendment Member]</t>
  </si>
  <si>
    <t>Convertible Debt [Member] | Funded at the Closing [Member]</t>
  </si>
  <si>
    <t>Convertible Debt [Member] | July 2014 Convertible Debentures [Member]</t>
  </si>
  <si>
    <t>The original agreement calling for amortization payments, including  accrued principal and accrued interest, beginning on the eleventh day of the  fourth month after issuance and will continue on the eleventh day of each  following eight successive months thereafter.</t>
  </si>
  <si>
    <t>The first $300,000 had a fixed conversion price of the lower of $1.83  or 51% of the VWAP for the last 40 days prior to the conversion. The April 17,  2015 closing contained a fixed conversion price of the lower of $0.88 or 51% of  the VWAP for the last 40 days prior to the conversion.</t>
  </si>
  <si>
    <t>40 days</t>
  </si>
  <si>
    <t>Warrants to purchase shares common stock | shares</t>
  </si>
  <si>
    <t>Percentage reduction of exercise price of warrants to purchase share of common stock</t>
  </si>
  <si>
    <t>Convertible Debt [Member] | July 2014 and September 2014 Convertible Debentures [Member]</t>
  </si>
  <si>
    <t>Convertible Debt [Member] | September 2014 Convertible Debentures [Member]</t>
  </si>
  <si>
    <t>The original agreement called for amortization payments,  including accrued principal and accrued interest, due in nine monthly  installments, commencing the fourth month after issuance.</t>
  </si>
  <si>
    <t>The second closing, of  $1,500,000, is to occur within 2 days of the effective date of the registration  statement filed by the Company for the resale of the shares of common stock  issuable upon conversion of the September 2014 Debentures.</t>
  </si>
  <si>
    <t>Modified Debentures  all have a fixed conversion price of the lower of $0.88 or 51% of the VWAP for  the last 40 days prior to the conversion.</t>
  </si>
  <si>
    <t>Convertible Debt [Member] | July 2015 Debenture [Member].</t>
  </si>
  <si>
    <t>Number of tranches | Tranches</t>
  </si>
  <si>
    <t>Convertible Debt [Member] | October 2015 Debentures [Member]</t>
  </si>
  <si>
    <t>Number of debentures issued | Debenture</t>
  </si>
  <si>
    <t>Convertible Debt [Member] | December 28, 2015 Amendment and Restriction Agreement [Member]</t>
  </si>
  <si>
    <t>30 days</t>
  </si>
  <si>
    <t>Percentage of discount to common stock valuation</t>
  </si>
  <si>
    <t>40.00%</t>
  </si>
  <si>
    <t>Convertible Debt [Member] | December 28, 2015 Amendment and Restriction Agreement [Member] | August Twenty Investor [Member]</t>
  </si>
  <si>
    <t>Convertible Debt [Member] | Debt Instrument, Tranche One [Member]</t>
  </si>
  <si>
    <t>Convertible Debt [Member] | Debt Instrument, Tranche Two [Member]</t>
  </si>
  <si>
    <t>Convertible Debt [Member] | Debt Instrument, Tranche Three [Member]</t>
  </si>
  <si>
    <t>Convertible Debt [Member] | Debt Instrument, Tranche Four [Member]</t>
  </si>
  <si>
    <t>Convertible Debt [Member] | Debt Instrument, Tranche Five [Member]</t>
  </si>
  <si>
    <t>Convertible Debt [Member] | August 2015 Debentures [Member]</t>
  </si>
  <si>
    <t>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 The pre-effective registration statement was filed with the SEC on October 16, 2015.</t>
  </si>
  <si>
    <t>All amounts are convertible at any time, in whole or in part, at the option of the holders into shares of the Company's common stock at a fixed conversion price. The conversion price is the lower of (a) $0.75, or (b) a 49% discount to the lowest daily VWAP (as reported by Bloomberg) of the Common Stock during the 30 trading days prior to the conversion date. The Fixed Conversion Price is subject to adjustment for stock splits, combinations or similar events. If the Company makes any subsequent equity sales (subject to certain exceptions), under which an effective price per share is lower than the Fixed Conversion Price, then the conversion price will be reset to equal such price. The Company may prepay the Debentures in cash, prompting a 30% premium or, subject to certain conditions, in shares of common stock valued at 51% of the lowest volume weighted average price of the common stock for the 30 prior trading days. The premium will be recognized at such time as the Company may choose to prepay the Debentures.</t>
  </si>
  <si>
    <t>The Debenture entered into with the second Investor on August 20, 2015 included  a warrant instrument granting the Investor the right to purchase shares of  common stock of the Company equal to the principal amount of the applicable  Debenture divided by a price equal to 120% of the last reported closing price of  the Common stock on the applicable closing date of the Debenture, with a three  year term.</t>
  </si>
  <si>
    <t>Proceeds from debt issuance for additional borrowings</t>
  </si>
  <si>
    <t>49.00%</t>
  </si>
  <si>
    <t>Percentage of premium</t>
  </si>
  <si>
    <t>30.00%</t>
  </si>
  <si>
    <t>Percentage of debenture conversion price on common stock price</t>
  </si>
  <si>
    <t>120.00%</t>
  </si>
  <si>
    <t>Debenture conversion term</t>
  </si>
  <si>
    <t>Convertible Debt [Member] | August 2015 Debentures [Member] | Maximum [Member]</t>
  </si>
  <si>
    <t>Promissory Notes [Member] | December 28, 2015 Amendment and Restriction Agreement [Member]</t>
  </si>
  <si>
    <t>Debt Instrument, contractual term</t>
  </si>
  <si>
    <t>10 months</t>
  </si>
  <si>
    <t>Convertible Notes Payable and Derivative Liability - Summary of Warrants Issued in Connection with Modified Debentures (Detail)</t>
  </si>
  <si>
    <t>Class of Warrant or Right [Line Items]</t>
  </si>
  <si>
    <t>Number of warrants | shares</t>
  </si>
  <si>
    <t>Exercise price</t>
  </si>
  <si>
    <t>Fair Value at issuance | $</t>
  </si>
  <si>
    <t>Directors [Member] | January 30, 2015 [Member]</t>
  </si>
  <si>
    <t>Directors [Member] | January 5, 2015 [Member]</t>
  </si>
  <si>
    <t>Directors [Member] | February 2, 2015 [Member]</t>
  </si>
  <si>
    <t>July 2014 Modified Debentures [Member] | January 30, 2015 [Member]</t>
  </si>
  <si>
    <t>December 18, 2015 re-price</t>
  </si>
  <si>
    <t>July 2014 Modified Debentures [Member] | February 26, 2015 [Member]</t>
  </si>
  <si>
    <t>July 2014 Modified Debentures [Member] | March 13, 2015 [Member]</t>
  </si>
  <si>
    <t>July 2014 Modified Debentures [Member] | March 16, 2015 [Member]</t>
  </si>
  <si>
    <t>July 2014 Modified Debentures [Member] | March 20, 2015 [Member]</t>
  </si>
  <si>
    <t>July 2014 Modified Debentures [Member] | March 27, 2015 [Member]</t>
  </si>
  <si>
    <t>July 2014 Modified Debentures [Member] | April 2, 2015 First Issued [Member]</t>
  </si>
  <si>
    <t>July 2014 Modified Debentures [Member] | April 2, 2015 Second Issued [Member]</t>
  </si>
  <si>
    <t>July 2014 Modified Debentures [Member] | April 10, 2015 [Member]</t>
  </si>
  <si>
    <t>July 2014 Modified Debentures [Member] | April 17, 2015 [Member]</t>
  </si>
  <si>
    <t>July 2014 Modified Debentures [Member] | April 24, 2015 First Issued [Member]</t>
  </si>
  <si>
    <t>July 2014 Modified Debentures [Member] | April 24, 2015 Second Issued [Member]</t>
  </si>
  <si>
    <t>July 2014 Modified Debentures [Member] | May 1, 2015 [Member]</t>
  </si>
  <si>
    <t>July 2014 Modified Debentures [Member] | May 7, 2015 [Member]</t>
  </si>
  <si>
    <t>July 2014 Modified Debentures [Member] | May 8, 2015 [Member]</t>
  </si>
  <si>
    <t>July 2014 Modified Debentures [Member] | May 15, 2015 [Member]</t>
  </si>
  <si>
    <t>July 2014 Modified Debentures [Member] | May 22, 2015 [Member]</t>
  </si>
  <si>
    <t>July 2014 Modified Debentures [Member] | May 29, 2015 [Member]</t>
  </si>
  <si>
    <t>July 2014 Modified Debentures [Member] | June 5, 2015 [Member]</t>
  </si>
  <si>
    <t>July 2014 Modified Debentures [Member] | June 12, 2015 [Member]</t>
  </si>
  <si>
    <t>July 2014 Modified Debentures [Member] | June 19, 2015 [Member]</t>
  </si>
  <si>
    <t>September 2014 Modified Debentures [Member] | April 2, 2015 First Issued [Member]</t>
  </si>
  <si>
    <t>September 2014 Modified Debentures [Member] | April 24, 2015 First Issued [Member]</t>
  </si>
  <si>
    <t>September 2014 Modified Debentures [Member] | May 15, 2015 [Member]</t>
  </si>
  <si>
    <t>September 2014 Modified Debentures [Member] | June 12, 2015 [Member]</t>
  </si>
  <si>
    <t>September 2014 Modified Debentures [Member] | January 28, 2015 [Member]</t>
  </si>
  <si>
    <t>September 2014 Modified Debentures [Member] | February 13, 2015 [Member]</t>
  </si>
  <si>
    <t>August 2015 Debentures [Member] | August 24, 2015 [Member]</t>
  </si>
  <si>
    <t>August 2015 Debentures [Member] | September 18, 2015 [Member]</t>
  </si>
  <si>
    <t>August 2015 Debentures [Member] | October 28, 2015 [Member]</t>
  </si>
  <si>
    <t>August 2015 Debentures [Member] | November 16, 2015 [Member]</t>
  </si>
  <si>
    <t>August 2015 Debentures [Member] | November 23, 2015 [Member]</t>
  </si>
  <si>
    <t>August 2015 Debentures [Member] | November 30,2015 [Member]</t>
  </si>
  <si>
    <t>August 2015 Debentures [Member] | December 7, 2015 [Member]</t>
  </si>
  <si>
    <t>August 2015 Debentures [Member] | December 17, 2015 [Member]</t>
  </si>
  <si>
    <t>Notes Payable - Schedule of Notes Payable (Detail) - USD ($)</t>
  </si>
  <si>
    <t>Debt Instrument [Line Items]</t>
  </si>
  <si>
    <t>Maturities on notes payable, Total</t>
  </si>
  <si>
    <t>Less current maturities</t>
  </si>
  <si>
    <t>Insurance Policy [Member]</t>
  </si>
  <si>
    <t>Payables Before Premium [Member]</t>
  </si>
  <si>
    <t>Plus Premium [Member]</t>
  </si>
  <si>
    <t>Washington Property [Member]</t>
  </si>
  <si>
    <t>Notes Payable - Schedule of Maturities on Notes Payable (Detail)</t>
  </si>
  <si>
    <t>Debt Securities Maturities [Abstract]</t>
  </si>
  <si>
    <t>Maturities on notes payable, December 31, 2016</t>
  </si>
  <si>
    <t>Maturities on notes payable, December 31, 2017</t>
  </si>
  <si>
    <t>Maturities on notes payable, December 31, 2018</t>
  </si>
  <si>
    <t>Share Based Awards, Restricted Stock and Restricted Stock Units ("RSUs") - Additional Information (Detail)</t>
  </si>
  <si>
    <t>Sep. 24, 2015shares</t>
  </si>
  <si>
    <t>Aug. 31, 2015$ / sharesshares</t>
  </si>
  <si>
    <t>Aug. 26, 2015$ / sharesshares</t>
  </si>
  <si>
    <t>Aug. 11, 2015USD ($)$ / sharesshares</t>
  </si>
  <si>
    <t>Jun. 30, 2015USD ($)$ / sharesshares</t>
  </si>
  <si>
    <t>May. 11, 2015USD ($)shares</t>
  </si>
  <si>
    <t>Apr. 01, 2015shares</t>
  </si>
  <si>
    <t>Feb. 10, 2015USD ($)shares</t>
  </si>
  <si>
    <t>Jan. 15, 2015USD ($)shares</t>
  </si>
  <si>
    <t>Sep. 25, 2014shares</t>
  </si>
  <si>
    <t>Sep. 08, 2014Person</t>
  </si>
  <si>
    <t>Aug. 21, 2014USD ($)Personshares</t>
  </si>
  <si>
    <t>Jul. 23, 2014USD ($)</t>
  </si>
  <si>
    <t>Oct. 31, 2014shares</t>
  </si>
  <si>
    <t>Dec. 31, 2015USD ($)shares</t>
  </si>
  <si>
    <t>Sep. 30, 2015USD ($)</t>
  </si>
  <si>
    <t>Dec. 31, 2014$ / sharesshares</t>
  </si>
  <si>
    <t>Nov. 20, 2015shares</t>
  </si>
  <si>
    <t>Share-based Compensation Arrangement by Share-based Payment Award [Line Items]</t>
  </si>
  <si>
    <t>Stock Issued During Period, Value, Restricted Stock Award, Gross | $</t>
  </si>
  <si>
    <t>Bonus valuation expense | $</t>
  </si>
  <si>
    <t>Employment Agreement, Term</t>
  </si>
  <si>
    <t>Share-based Compensation Arrangement by Share-based Payment Award, Terms of Award</t>
  </si>
  <si>
    <t>Under the 2014 Equity Incentive Plan adopted by the Company, in the amount of the greater  (by value) of 50,000 shares of common stock or $500,000 of common stock based on  the volume weighted average price for the 30 day period prior to the date of the  grant.</t>
  </si>
  <si>
    <t>Share-based Compensation Arrangement by Share-based Payment Award, Award Requisite Service Period</t>
  </si>
  <si>
    <t>Number of Board Members | Person</t>
  </si>
  <si>
    <t>Stock compensation expense | $</t>
  </si>
  <si>
    <t>2014 Equity Incentive Plan [Member]</t>
  </si>
  <si>
    <t>Value of bonus share issued | $</t>
  </si>
  <si>
    <t>Number of bonus share issued</t>
  </si>
  <si>
    <t>Percentage of bonus to be paid in common stock</t>
  </si>
  <si>
    <t>20.00%</t>
  </si>
  <si>
    <t>Per share price | $ / shares</t>
  </si>
  <si>
    <t>Remainder bonus amount | $</t>
  </si>
  <si>
    <t>Monthly payments of bonus | $</t>
  </si>
  <si>
    <t>Percentage of bonus to be paid in cash</t>
  </si>
  <si>
    <t>Increase in number of shares available for grant (in shares)</t>
  </si>
  <si>
    <t>Officers and Employees [Member]</t>
  </si>
  <si>
    <t>Grant date fair value of RSU's | $ / shares</t>
  </si>
  <si>
    <t>CFO [Member]</t>
  </si>
  <si>
    <t>Number of shares granted</t>
  </si>
  <si>
    <t>Bonus paid in cash | $</t>
  </si>
  <si>
    <t>Restricted Stock Units (RSUs) [Member]</t>
  </si>
  <si>
    <t>Number of shares vested on grant date</t>
  </si>
  <si>
    <t>Number of shares underlying restricted stock</t>
  </si>
  <si>
    <t>Unvested RSU's forfeited</t>
  </si>
  <si>
    <t>Restricted Stock Units (RSUs) [Member] | Officers and Employees [Member]</t>
  </si>
  <si>
    <t>Vesting period description</t>
  </si>
  <si>
    <t>The  RSU's vest every six months through December 31, 2016.</t>
  </si>
  <si>
    <t>Restricted Stock Units (RSUs) [Member] | Consultant [Member]</t>
  </si>
  <si>
    <t>Vest in 25,000 installments quarterly through July 15, 2015, beginning with 25,000 which vested immediately on the grant date.</t>
  </si>
  <si>
    <t>Restricted Stock Units (RSUs) [Member] | New Chief Executive Officer [Member]</t>
  </si>
  <si>
    <t>The RSUs vest quarterly through May 11, 2016</t>
  </si>
  <si>
    <t>Restricted Stock Units (RSUs) [Member] | Directors [Member]</t>
  </si>
  <si>
    <t>Restricted Stock Units (RSUs) [Member] | Former Chief Executive Officer [Member]</t>
  </si>
  <si>
    <t>Shares granted in period, term</t>
  </si>
  <si>
    <t>Shares granted in period, exercise price | $ / shares</t>
  </si>
  <si>
    <t>Fair value of shares granted | $</t>
  </si>
  <si>
    <t>Restricted Stock Units (RSUs) [Member] | Board of Directors [Member]</t>
  </si>
  <si>
    <t>Restricted Stock [Member]</t>
  </si>
  <si>
    <t>Share Based Awards, Restricted Stock and Restricted Stock Units ("RSUs") - Schedule of Share-based Compensation, Restricted Stock and Restricted Stock Units Activity (Detail) - $ / shares</t>
  </si>
  <si>
    <t>Sep. 24, 2015</t>
  </si>
  <si>
    <t>Aug. 21, 2014</t>
  </si>
  <si>
    <t>Restricted stock and RSUs non-vested at beginning of period</t>
  </si>
  <si>
    <t>Restricted stock and RSUs granted</t>
  </si>
  <si>
    <t>Restricted stock and RSUs vested</t>
  </si>
  <si>
    <t>Restricted stock and RSUs forfeited</t>
  </si>
  <si>
    <t>Restricted stock and RSUs non-vested at end of period</t>
  </si>
  <si>
    <t>Restricted Stock Units (RSUs) [Member] | Minimum [Member]</t>
  </si>
  <si>
    <t>Restricted Stock Units (RSUs) [Member] | Maximum [Member]</t>
  </si>
  <si>
    <t>Share Based Awards, Restricted Stock and Restricted Stock Units ("RSUs") - Schedule of Employee Service Share-based Compensation, Allocation of Recognized Period Costs (Detail) - USD ($)</t>
  </si>
  <si>
    <t>Share-based Compensation Arrangement by Share-based Payment Award, Compensation Cost [Line Items]</t>
  </si>
  <si>
    <t>Share based compensation</t>
  </si>
  <si>
    <t>Stock Options [Member]</t>
  </si>
  <si>
    <t>Related Party Transactions - Additional Information (Detail)</t>
  </si>
  <si>
    <t>Nov. 30, 2014shares</t>
  </si>
  <si>
    <t>Nov. 01, 2014USD ($)shares</t>
  </si>
  <si>
    <t>Oct. 17, 2014USD ($)Agreement</t>
  </si>
  <si>
    <t>Sep. 08, 2014shares</t>
  </si>
  <si>
    <t>Aug. 15, 2014USD ($)</t>
  </si>
  <si>
    <t>Sep. 30, 2014USD ($)</t>
  </si>
  <si>
    <t>Dec. 31, 2014USD ($)shares</t>
  </si>
  <si>
    <t>Dec. 31, 2014USD ($)NotesPayable</t>
  </si>
  <si>
    <t>Dec. 31, 2013USD ($)NotesPayable</t>
  </si>
  <si>
    <t>Mar. 31, 2015USD ($)</t>
  </si>
  <si>
    <t>Mar. 28, 2014USD ($)</t>
  </si>
  <si>
    <t>Oct. 28, 2013USD ($)</t>
  </si>
  <si>
    <t>Sep. 20, 2013USD ($)</t>
  </si>
  <si>
    <t>Related Party Transactions [Line Items]</t>
  </si>
  <si>
    <t>Notes Payable, Related Parties, Current</t>
  </si>
  <si>
    <t>Stock Issued During Period, Shares, Share-based Compensation, Gross (in Shares) | shares</t>
  </si>
  <si>
    <t>Convertible Debt [Member] | Director One [Member]</t>
  </si>
  <si>
    <t>Convertible Debt [Member] | Director Two [Member]</t>
  </si>
  <si>
    <t>Affiliated Entity [Member]</t>
  </si>
  <si>
    <t>Affiliated Entity [Member] | PVM International Inc. (PVMI) [Member]</t>
  </si>
  <si>
    <t>Due to Related Parties, Current</t>
  </si>
  <si>
    <t>Number of Promissory Notes | NotesPayable</t>
  </si>
  <si>
    <t>Percentage of ownership by co-founder</t>
  </si>
  <si>
    <t>Number of real estate purchase agreements on which escrow deposits paid | Agreement</t>
  </si>
  <si>
    <t>Payment of Related Parties debt</t>
  </si>
  <si>
    <t>Affiliated Entity [Member] | PVM International Inc. (PVMI) [Member] | Note Payable #1 [Member]</t>
  </si>
  <si>
    <t>Affiliated Entity [Member] | PVM International Inc. (PVMI) [Member] | Note Payable #2 [Member]</t>
  </si>
  <si>
    <t>Affiliated Entity [Member] | PVM International Inc. (PVMI) [Member] | Note Payable #3 [Member]</t>
  </si>
  <si>
    <t>Affiliated Entity [Member] | PVM International Inc. (PVMI) [Member] | Note Payable #4 [Member]</t>
  </si>
  <si>
    <t>Affiliated Entity [Member] | Vincent Chase Inc. [Member]</t>
  </si>
  <si>
    <t>0.00%</t>
  </si>
  <si>
    <t>Debt Instrument, description</t>
  </si>
  <si>
    <t>payable on demand</t>
  </si>
  <si>
    <t>Affiliated Entity [Member] | Vincent Chase Inc. [Member] | Note Payable #4 [Member]</t>
  </si>
  <si>
    <t>Affiliated Entity [Member] | Dr. Bruce Consulting [Member]</t>
  </si>
  <si>
    <t>Related Party Transaction, Amounts of Transaction</t>
  </si>
  <si>
    <t>Related Party And Shareholder [Member]</t>
  </si>
  <si>
    <t>Revenue recognition period</t>
  </si>
  <si>
    <t>Former Chief Executive Officer [Member]</t>
  </si>
  <si>
    <t>Stock Issued During Period, Value, Share-based Compensation, Forfeited</t>
  </si>
  <si>
    <t>Former Chief Executive Officer [Member] | Restricted Stock Units (RSUs) [Member]</t>
  </si>
  <si>
    <t>Share-based Compensation Arrangement by Share-based Payment Award, Non-Option Equity Instruments, Granted (in Shares) | shares</t>
  </si>
  <si>
    <t>Annual Advisory and Consulting Service Fee [Member] | Affiliated Entity [Member] | Vincent Chase Inc. [Member]</t>
  </si>
  <si>
    <t>Additional Award [Member] | Former Chief Executive Officer [Member] | Restricted Stock Units (RSUs) [Member]</t>
  </si>
  <si>
    <t>Stockholder's Equity - Additional Information (Detail)</t>
  </si>
  <si>
    <t>Aug. 24, 2015shares</t>
  </si>
  <si>
    <t>Dec. 29, 2014shares</t>
  </si>
  <si>
    <t>Oct. 07, 2014shares</t>
  </si>
  <si>
    <t>Sep. 08, 2014Personshares</t>
  </si>
  <si>
    <t>Aug. 21, 2014Person</t>
  </si>
  <si>
    <t>Jun. 05, 2014USD ($)shares</t>
  </si>
  <si>
    <t>Jan. 31, 2015shares</t>
  </si>
  <si>
    <t>Jan. 31, 2014USD ($)$ / sharesshares</t>
  </si>
  <si>
    <t>Jun. 30, 2015$ / sharesshares</t>
  </si>
  <si>
    <t>Stockholders Equity [Line Items]</t>
  </si>
  <si>
    <t>Preferred Stock, Shares Outstanding</t>
  </si>
  <si>
    <t>Common stock, authorized after amendment</t>
  </si>
  <si>
    <t>Common stock, par value | $ / shares</t>
  </si>
  <si>
    <t>Increase of authorized capital approved by the stockholders, effective date</t>
  </si>
  <si>
    <t>Oct. 27,
		2015</t>
  </si>
  <si>
    <t>Stock Issued During Period, shares, as a payment of certain accounts payables</t>
  </si>
  <si>
    <t>Stock issued during period, shares, as a payment of certain accounts payables | $</t>
  </si>
  <si>
    <t>Legal expense on warrants | $</t>
  </si>
  <si>
    <t>Average yield period</t>
  </si>
  <si>
    <t>Proceeds from Issuance of Common Stock (in Dollars) | $</t>
  </si>
  <si>
    <t>Stock Issued During Period, Shares, Share-based Compensation, Gross</t>
  </si>
  <si>
    <t>Cancelled shares</t>
  </si>
  <si>
    <t>Preferred Stock [Member] | Vincent Chase [Member]</t>
  </si>
  <si>
    <t>Warrants exercised</t>
  </si>
  <si>
    <t>Stock Issued During Period, Shares, New Issues</t>
  </si>
  <si>
    <t>Common Stock [Member] | Vincent Chase [Member]</t>
  </si>
  <si>
    <t>Special voting right</t>
  </si>
  <si>
    <t>The Series A Preferred Stock has special voting rights when voting as a class with the Common Stock as follows: (i) the holders of Series A Preferred Stock shall have such number of votes as is determined by multiplying (a) the number of shares of Series A Preferred Stock held by such holder, (b) the number of issued and outstanding shares of the Corporation’s Series A Preferred Stock and Common Stock (collectively, the “Common Stock”) on a Fully-Diluted Basis (as hereinafter defined), as of the record date for the vote, or, if no such record date is established, as of the date such vote is taken or any written consent of stockholders is solicited, and (c) 0.00000025; and (ii) the holders of Common Stock shall have one vote per share of Common Stock held as of such date. “Fully-Diluted Basis” mean that the total number of issued and outstanding shares of the Company’s Common Stock shall be calculated to include (a) the shares of Common Stock issuable upon exercise and/or conversion of all of the following securities (collectively, “Common Stock Equivalents”): all outstanding (a) securities convertible into or exchangeable for Common Stock, whether or not then convertible or exchangeable (collectively, “Convertible Securities”), (b) subscriptions, rights, options and warrants to purchase shares of Common Stock, whether or not then exercisable (collectively, “Options”), and (c) securities convertible into or exchangeable or exercisable for Options or Convertible Securities and any such underlying Options and/or Convertible Securities.</t>
  </si>
  <si>
    <t>Preferred Stock converted into common Stock</t>
  </si>
  <si>
    <t>Common Stock Issuance [Member]</t>
  </si>
  <si>
    <t>Sale of Stock, Price Per Share (in Dollars per share) | $ / shares</t>
  </si>
  <si>
    <t>Treasury Stock, Shares</t>
  </si>
  <si>
    <t>Affiliated Entity [Member] | Bio-Tech Medical Software [Member]</t>
  </si>
  <si>
    <t>Stock Repurchased During Period, Shares</t>
  </si>
  <si>
    <t>Stock Repurchased During Period, Value (in Dollars) | $</t>
  </si>
  <si>
    <t>Affiliated Entity [Member] | MedVend Holdings LLC [Member]</t>
  </si>
  <si>
    <t>Board Member [Member]</t>
  </si>
  <si>
    <t>Vaporfection International Inc. [Member] | Settlement With Former Shareholders [Member]</t>
  </si>
  <si>
    <t>Business Acquisition, Equity Interest Issued or Issuable, Number of Shares (in Shares)</t>
  </si>
  <si>
    <t>Income Taxes - Significant Components of Deferred Tax Assets and Liabilities (Detail) - USD ($)</t>
  </si>
  <si>
    <t>Deferred tax assets</t>
  </si>
  <si>
    <t>NOL carryforward</t>
  </si>
  <si>
    <t>Total deferred tax asset</t>
  </si>
  <si>
    <t>Deferred tax liabilities:</t>
  </si>
  <si>
    <t>Intangible asset amortization</t>
  </si>
  <si>
    <t>Net deferred tax assets</t>
  </si>
  <si>
    <t>Less: Valuation allowance</t>
  </si>
  <si>
    <t>Net</t>
  </si>
  <si>
    <t>Income Taxes - Additional Information (Detail) - USD ($)</t>
  </si>
  <si>
    <t>Valuation allowance, change in amount</t>
  </si>
  <si>
    <t>Operating loss carryforwards write off</t>
  </si>
  <si>
    <t>Net operating loss carryforwards</t>
  </si>
  <si>
    <t>Income Taxes - Reconciliation of Statutory Rate and Effective Rate for Provisions for Income Taxes (Detail)</t>
  </si>
  <si>
    <t>Federal tax statutory rate</t>
  </si>
  <si>
    <t>34.00%</t>
  </si>
  <si>
    <t>State tax statutory rate</t>
  </si>
  <si>
    <t>Permanent differences</t>
  </si>
  <si>
    <t>(30.73%)</t>
  </si>
  <si>
    <t>(6.72%)</t>
  </si>
  <si>
    <t>Valuation allowance</t>
  </si>
  <si>
    <t>(9.27%)</t>
  </si>
  <si>
    <t>(33.28%)</t>
  </si>
  <si>
    <t>Effective rate</t>
  </si>
  <si>
    <t>Commitments and Contingencies - Additional Information (Detail)</t>
  </si>
  <si>
    <t>Jan. 15, 2016USD ($)</t>
  </si>
  <si>
    <t>Sep. 08, 2015USD ($)</t>
  </si>
  <si>
    <t>Aug. 31, 2015USD ($)</t>
  </si>
  <si>
    <t>Aug. 24, 2015USD ($)</t>
  </si>
  <si>
    <t>Apr. 22, 2015USD ($)shares</t>
  </si>
  <si>
    <t>Dec. 26, 2014USD ($)</t>
  </si>
  <si>
    <t>Oct. 17, 2014Agreement</t>
  </si>
  <si>
    <t>Jul. 01, 2014USD ($)</t>
  </si>
  <si>
    <t>Jun. 05, 2014shares</t>
  </si>
  <si>
    <t>Aug. 01, 2011USD ($)</t>
  </si>
  <si>
    <t>Jan. 31, 2016USD ($)</t>
  </si>
  <si>
    <t>Apr. 30, 2015USD ($)</t>
  </si>
  <si>
    <t>Sep. 30, 2014USD ($)Agreement</t>
  </si>
  <si>
    <t>Nov. 19, 2013USD ($)</t>
  </si>
  <si>
    <t>Jun. 30, 2013</t>
  </si>
  <si>
    <t>May. 22, 2013USD ($)</t>
  </si>
  <si>
    <t>Other Commitments [Line Items]</t>
  </si>
  <si>
    <t>Operating Leases, Rent Expense</t>
  </si>
  <si>
    <t>Payments to Acquire Real Estate</t>
  </si>
  <si>
    <t>Charges in lieu of rent and other non refundable charges to property sellers</t>
  </si>
  <si>
    <t>Earnest Money Forfeited</t>
  </si>
  <si>
    <t>Amount recovered out of escrow deposit</t>
  </si>
  <si>
    <t>Amount retained by company</t>
  </si>
  <si>
    <t>Payment for settlement escrow account</t>
  </si>
  <si>
    <t>Shares issued into an escrow account per settlement agreement | shares</t>
  </si>
  <si>
    <t>Loss contingency, trial date</t>
  </si>
  <si>
    <t>2016-11</t>
  </si>
  <si>
    <t>Medbox, Inc. [Member]</t>
  </si>
  <si>
    <t>Stock issued per share | $ / shares</t>
  </si>
  <si>
    <t>President [Member]</t>
  </si>
  <si>
    <t>Severance payable</t>
  </si>
  <si>
    <t>Monthly severance payments</t>
  </si>
  <si>
    <t>Chief Operating Officer [Member]</t>
  </si>
  <si>
    <t>Annual base salary</t>
  </si>
  <si>
    <t>Restricted stock units convertible into company common stock | shares</t>
  </si>
  <si>
    <t>Severance payment term</t>
  </si>
  <si>
    <t>Mr. Goh  shall be entitled to receive a severance payment equivalent to 6, 12, or 18  months of base salary, based upon whether the length of Mr. Goh's employment  with the Company at the time of termination is less than 12 months, greater than  12 months but less than 24 months, or greater than 24 months, respectively.</t>
  </si>
  <si>
    <t>Mehdizadeh [Member]</t>
  </si>
  <si>
    <t>Bruce Bedrick [Member]</t>
  </si>
  <si>
    <t>Maximum [Member] | President [Member]</t>
  </si>
  <si>
    <t>Option to purchase common stock, value</t>
  </si>
  <si>
    <t>Maximum [Member] | Chief Operating Officer [Member]</t>
  </si>
  <si>
    <t>Annual base salary increase, Percentage</t>
  </si>
  <si>
    <t>7.00%</t>
  </si>
  <si>
    <t>Cash bonus per year</t>
  </si>
  <si>
    <t>Annual equity bonus</t>
  </si>
  <si>
    <t>Minimum [Member] | Chief Operating Officer [Member]</t>
  </si>
  <si>
    <t>Employment Termination Less Than Twelve Months [Member] | Chief Operating Officer [Member]</t>
  </si>
  <si>
    <t>Severance payment</t>
  </si>
  <si>
    <t>Employment Termination Greater Than Twelve Months But Less Than Twenty Four Months [Member] | Chief Operating Officer [Member]</t>
  </si>
  <si>
    <t>12 months</t>
  </si>
  <si>
    <t>Employment Termination Greater Than Twenty Four Months [Member] | Chief Operating Officer [Member]</t>
  </si>
  <si>
    <t>18 months</t>
  </si>
  <si>
    <t>First Amendment [Member]</t>
  </si>
  <si>
    <t>Date of voting agreement</t>
  </si>
  <si>
    <t>Jan. 21,
		2015</t>
  </si>
  <si>
    <t>Expiration date of agreement</t>
  </si>
  <si>
    <t>Jan. 20,
		2016</t>
  </si>
  <si>
    <t>Extended expiration date of agreement</t>
  </si>
  <si>
    <t>Jul. 20,
		2016</t>
  </si>
  <si>
    <t>Second Amendment [Member]</t>
  </si>
  <si>
    <t>Aug. 21,
		2015</t>
  </si>
  <si>
    <t>Jul. 20,
		2018</t>
  </si>
  <si>
    <t>PVM International Inc. (PVMI) [Member] | First Amendment [Member]</t>
  </si>
  <si>
    <t>Remaining balance due to related party</t>
  </si>
  <si>
    <t>PVM International Inc. (PVMI) [Member] | Second Amendment [Member]</t>
  </si>
  <si>
    <t>Repayment of principal and accrued interest of promissory notes</t>
  </si>
  <si>
    <t>Pre-payment of promissory notes description</t>
  </si>
  <si>
    <t>Company would make certain accelerated pre-payments on the  $328,877 balance under the Note consisting of (i) three equal payments of  principal in the amount of $82,220, together with accrued and unpaid interest,  payable on each of August 24, 2015, August 31, 2015 and September 8, 2015, and  (ii) one final payment on September 14, 2015 equal to the remaining principal  and accrued and unpaid interest due under the Note</t>
  </si>
  <si>
    <t>Insurers [Member]</t>
  </si>
  <si>
    <t>Kind Meds Inc [Member] | Medicine Dispensing Systems [Member]</t>
  </si>
  <si>
    <t>Plaintiff past due balance</t>
  </si>
  <si>
    <t>Claims damages</t>
  </si>
  <si>
    <t>Messrs [Member]</t>
  </si>
  <si>
    <t>Ownership stake percentage</t>
  </si>
  <si>
    <t>Stock Repurchased During Period, Shares (in Shares) | shares</t>
  </si>
  <si>
    <t>Investment Owned, at Cost</t>
  </si>
  <si>
    <t>Number of Real Estate Purchase Agreements | Agreement</t>
  </si>
  <si>
    <t>Security Deposit</t>
  </si>
  <si>
    <t>Land and Building [Member] | Agreement One [Member]</t>
  </si>
  <si>
    <t>Escrow Deposits Related to Property Sales</t>
  </si>
  <si>
    <t>Office Lease, West Hollywood, California [Member]</t>
  </si>
  <si>
    <t>Operating Lease, Rent Increase, Percent</t>
  </si>
  <si>
    <t>Lease Expiration Date</t>
  </si>
  <si>
    <t>Jun. 30,
		2017</t>
  </si>
  <si>
    <t>Office Lease Los Angeles California [Member]</t>
  </si>
  <si>
    <t>Sublease term</t>
  </si>
  <si>
    <t>Subsequent Event [Member]</t>
  </si>
  <si>
    <t>Subsequent Event [Member] | Chief Operating Officer [Member]</t>
  </si>
  <si>
    <t>Commitments and Contingencies - Summary of Material Contractual Lease Commitments (Detail)</t>
  </si>
  <si>
    <t>Building [Member]</t>
  </si>
  <si>
    <t>Property Subject to or Available for Operating Lease [Line Items]</t>
  </si>
  <si>
    <t>Subsequent Events - Additional Information (Detail) - USD ($)</t>
  </si>
  <si>
    <t>Mar. 28, 2016</t>
  </si>
  <si>
    <t>Mar. 22, 2016</t>
  </si>
  <si>
    <t>Mar. 18, 2016</t>
  </si>
  <si>
    <t>Mar. 15, 2016</t>
  </si>
  <si>
    <t>Mar. 14, 2016</t>
  </si>
  <si>
    <t>Mar. 10, 2016</t>
  </si>
  <si>
    <t>Mar. 04, 2016</t>
  </si>
  <si>
    <t>Feb. 26, 2016</t>
  </si>
  <si>
    <t>Feb. 18, 2016</t>
  </si>
  <si>
    <t>Feb. 10, 2016</t>
  </si>
  <si>
    <t>Jan. 30, 2015</t>
  </si>
  <si>
    <t>Sep. 19, 2014</t>
  </si>
  <si>
    <t>Jul. 21, 2014</t>
  </si>
  <si>
    <t>Apr. 15, 2016</t>
  </si>
  <si>
    <t>Mar. 31, 2015</t>
  </si>
  <si>
    <t>Mar. 13, 2015</t>
  </si>
  <si>
    <t>Jan. 28, 2015</t>
  </si>
  <si>
    <t>Subsequent Event [Line Items]</t>
  </si>
  <si>
    <t>Debt Instrument, Convertible, Conversion Price</t>
  </si>
  <si>
    <t>Common stock authorized</t>
  </si>
  <si>
    <t>Warrant exercise price</t>
  </si>
  <si>
    <t>Notes payable, discount</t>
  </si>
  <si>
    <t>Chairman and Directors [Member]</t>
  </si>
  <si>
    <t>Warrant exercisable period</t>
  </si>
  <si>
    <t>Debt instrument description</t>
  </si>
  <si>
    <t>The Chairman and the directors each receive a warrant, exercisable for a period of three (3) years from the date of Notes, to purchase an amount of Company Common Stock equal to 50% of the principal sum under each of the director notes, at an exercise price equal to 200% of the applicable conversion Price</t>
  </si>
  <si>
    <t>Convertible Debt [Member] | February 2016 Debentures [Member]</t>
  </si>
  <si>
    <t>Each of the Debentures are convertible at the option of the holders into shares  of the common stock of the Company at a conversion price that is lower of (a)  $0.75, or (b) a 40% discount to the lowest traded price of the common stock of  the Company during the 30 trading days prior to the conversion date. The Company  may prepay the Debentures in cash, prompting a 30% premium.</t>
  </si>
  <si>
    <t>Sale of assets of the subsidiary</t>
  </si>
  <si>
    <t>Proceeds from services for improvements on property</t>
  </si>
  <si>
    <t>Subsequent Event [Member] | Sunrise Dispensary [Member]</t>
  </si>
  <si>
    <t>Cash proceeds from sale of ownership interests</t>
  </si>
  <si>
    <t>Subsequent Event [Member] | Sunrise Property Investments, LLC [Member]</t>
  </si>
  <si>
    <t>15.00%</t>
  </si>
  <si>
    <t>Subsequent Event [Member] | Note Purchase Agreement [Member] | First Promissory Note [Member]</t>
  </si>
  <si>
    <t>Debt Instrument, commitment fee</t>
  </si>
  <si>
    <t>Legal fees incurred included in principal balance</t>
  </si>
  <si>
    <t>Debt instrument repurchased, face amount</t>
  </si>
  <si>
    <t>Subsequent Event [Member] | Note Purchase Agreement [Member] | Second Promissory Note [Member]</t>
  </si>
  <si>
    <t>The Mandatory Second Promissory Note Conditions means that each of the following conditions has been satisfied on or before the date that is ninety (90) days from the Effective Date: (i) the Share Reserve (as defined in the First Promissory Note) for the First Promissory Note shall have been established; (ii) no Event of Default (as defined in the First Promissory Note) shall have occurred under the First Promissory Note; (iii) the median daily dollar volume of the Common Stock on its principal market for the nineteen (19) Trading Days (as defined in the First Promissory Note) immediately preceding the Share Reserve Date is greater than $75,000 per Trading Day; and (iv) the Company has notified Investor in writing that it has elected to require that Investor pay the Second Promissory Note Purchase Price. If the Mandatory Second Promissory Note Conditions are not satisfied as of the date that is ninety (90) days from the Effective Date, then the March 15 Investor shall not be obligated to pay the Second Promissory Note Purchase Price and the Second Promissory Note shall not be considered a valid, binding, or enforceable obligation of the Company, and, thereafter, the Second Promissory Note shall only be issued and the Second Promissory Note Purchase Price will only be payable upon the mutual written agreement of Company and the March 15 Investor. The First Promissory Note and/or the Second Promissory Note may be prepaid at any time by the Company in the sole discretion of the Company at a 25% premium to the outstanding balance under the applicable Promissory Note</t>
  </si>
  <si>
    <t>Subsequent Event [Member] | Note Purchase Agreement [Member] | First Promissory Note And The Second Promissory Note [Member]</t>
  </si>
  <si>
    <t>Debt instrument, default terms</t>
  </si>
  <si>
    <t>In the event that the First Promissory Note and/or the Second Promissory Note is not paid in full on or before maturity by the Company, then the March 15 Investor shall have the right at any time thereafter until such time as the First Promissory Note and/or the Second Promissory Note is paid in full, at the March 15 Investor’s election, to convert (each instance of conversion being a “Conversion”) all or any part of the outstanding balance into shares (“Conversion Shares”) of fully paid and non-assessable Common Stock of the Company as per the following conversion formula: the number of Conversion Shares equals the amount being converted divided by 50% multiplied by the lowest daily volume weighted average price of the Common Stock in the twenty (20) Trading Days immediately preceding the applicable Conversion. At any time and from time to time after the March 15 Investor becoming aware of the occurrence of any event of default, the March 15 Investor may accelerate the First Promissory Note and/or the Second Promissory by written notice to the Company, with the outstanding balance of the respective Note becoming immediately due and payable in cash at 125% of the outstanding balance.</t>
  </si>
  <si>
    <t>Debt instrument, amount payable upon default</t>
  </si>
  <si>
    <t>125.00%</t>
  </si>
  <si>
    <t>Subsequent Event [Member] | Convertible Debt [Member]</t>
  </si>
  <si>
    <t>Debt instrument, Financing fee percentage</t>
  </si>
  <si>
    <t>Subsequent Event [Member] | Convertible Debt [Member] | February 2016 Debentures [Member]</t>
  </si>
  <si>
    <t>Oct. 31,
		2016</t>
  </si>
  <si>
    <t>In addition, the Note identifies certain other events of default, the occurrence of which would entitle the Investor to declare the outstanding principal and accrued interest immediately due and payable or to convert the Note, in whole or in part, into shares of the Company’s common stock at a conversion price that is the lower of (a) $0.75, or (b) a 51% discount to the lowest daily volume weighted average price of the Company’s common stock during the 20 trading days prior to the conversion date.</t>
  </si>
  <si>
    <t>Subsequent Event [Member] | Convertible Subordinated Debt [Member]</t>
  </si>
  <si>
    <t>Debt Instrument term</t>
  </si>
  <si>
    <t>Subsequent Event [Member] | Convertible Subordinated Debt [Member] | Director One [Member]</t>
  </si>
  <si>
    <t>Subsequent Event [Member] | Convertible Subordinated Debt [Member] | Director Two [Member]</t>
  </si>
  <si>
    <t>Subsequent Event [Member] | Convertible Subordinated Debt [Member] | Director Three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547996</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397482521</v>
      </c>
    </row>
    <row spans="1:4" r="18">
      <c t="s" s="4" r="A18">
        <v>30</v>
      </c>
      <c t="n" s="7" r="D18">
        <v>3379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8</v>
      </c>
      <c t="s" s="2" r="B1">
        <v>1</v>
      </c>
    </row>
    <row spans="1:2" r="2">
      <c t="s" s="2" r="B2">
        <v>2</v>
      </c>
    </row>
    <row spans="1:2" r="3">
      <c t="s" s="3" r="A3">
        <v>230</v>
      </c>
    </row>
    <row spans="1:2" r="4">
      <c t="s" s="4" r="A4">
        <v>38</v>
      </c>
      <c t="s" s="4" r="B4">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222</v>
      </c>
    </row>
    <row spans="1:2" r="4">
      <c t="s" s="4" r="A4">
        <v>235</v>
      </c>
      <c t="s" s="4" r="B4">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1</v>
      </c>
      <c t="s" s="2" r="B1">
        <v>2</v>
      </c>
      <c t="s" s="2" r="C1">
        <v>32</v>
      </c>
    </row>
    <row spans="1:3" r="2">
      <c t="s" s="3" r="A2">
        <v>33</v>
      </c>
    </row>
    <row spans="1:3" r="3">
      <c t="s" s="4" r="A3">
        <v>34</v>
      </c>
      <c t="n" s="7" r="B3">
        <v>119010</v>
      </c>
      <c t="n" s="7" r="C3">
        <v>101182</v>
      </c>
    </row>
    <row spans="1:3" r="4">
      <c t="s" s="4" r="A4">
        <v>35</v>
      </c>
      <c t="n" s="6" r="B4">
        <v>9410</v>
      </c>
      <c t="n" s="6" r="C4">
        <v>94776</v>
      </c>
    </row>
    <row spans="1:3" r="5">
      <c t="s" s="4" r="A5">
        <v>36</v>
      </c>
      <c t="n" s="6" r="B5">
        <v>29999</v>
      </c>
      <c t="n" s="6" r="C5">
        <v>8774</v>
      </c>
    </row>
    <row spans="1:3" r="6">
      <c t="s" s="4" r="A6">
        <v>37</v>
      </c>
      <c t="n" s="6" r="B6">
        <v>60000</v>
      </c>
    </row>
    <row spans="1:3" r="7">
      <c t="s" s="4" r="A7">
        <v>38</v>
      </c>
      <c t="n" s="6" r="B7">
        <v>150823</v>
      </c>
      <c t="n" s="6" r="C7">
        <v>961236</v>
      </c>
    </row>
    <row spans="1:3" r="8">
      <c t="s" s="4" r="A8">
        <v>39</v>
      </c>
      <c t="n" s="6" r="C8">
        <v>400476</v>
      </c>
    </row>
    <row spans="1:3" r="9">
      <c t="s" s="4" r="A9">
        <v>40</v>
      </c>
      <c t="n" s="6" r="B9">
        <v>73755</v>
      </c>
      <c t="n" s="6" r="C9">
        <v>31491</v>
      </c>
    </row>
    <row spans="1:3" r="10">
      <c t="s" s="4" r="A10">
        <v>41</v>
      </c>
      <c t="n" s="6" r="B10">
        <v>83663</v>
      </c>
      <c t="n" s="6" r="C10">
        <v>34729</v>
      </c>
    </row>
    <row spans="1:3" r="11">
      <c t="s" s="4" r="A11">
        <v>42</v>
      </c>
      <c t="n" s="6" r="B11">
        <v>526660</v>
      </c>
      <c t="n" s="6" r="C11">
        <v>1632664</v>
      </c>
    </row>
    <row spans="1:3" r="12">
      <c t="s" s="4" r="A12">
        <v>43</v>
      </c>
      <c t="n" s="6" r="B12">
        <v>470578</v>
      </c>
      <c t="n" s="6" r="C12">
        <v>158318</v>
      </c>
    </row>
    <row spans="1:3" r="13">
      <c t="s" s="4" r="A13">
        <v>44</v>
      </c>
      <c t="n" s="6" r="B13">
        <v>4945000</v>
      </c>
    </row>
    <row spans="1:3" r="14">
      <c t="s" s="4" r="A14">
        <v>45</v>
      </c>
      <c t="n" s="6" r="C14">
        <v>399594</v>
      </c>
    </row>
    <row spans="1:3" r="15">
      <c t="s" s="4" r="A15">
        <v>46</v>
      </c>
      <c t="n" s="6" r="B15">
        <v>624173</v>
      </c>
    </row>
    <row spans="1:3" r="16">
      <c t="s" s="4" r="A16">
        <v>47</v>
      </c>
      <c t="n" s="6" r="C16">
        <v>709153</v>
      </c>
    </row>
    <row spans="1:3" r="17">
      <c t="s" s="4" r="A17">
        <v>48</v>
      </c>
      <c t="n" s="6" r="B17">
        <v>0</v>
      </c>
      <c t="n" s="6" r="C17">
        <v>1260037</v>
      </c>
    </row>
    <row spans="1:3" r="18">
      <c t="s" s="4" r="A18">
        <v>49</v>
      </c>
      <c t="n" s="6" r="B18">
        <v>375018</v>
      </c>
    </row>
    <row spans="1:3" r="19">
      <c t="s" s="4" r="A19">
        <v>50</v>
      </c>
      <c t="n" s="6" r="B19">
        <v>50212</v>
      </c>
      <c t="n" s="6" r="C19">
        <v>104726</v>
      </c>
    </row>
    <row spans="1:3" r="20">
      <c t="s" s="4" r="A20">
        <v>51</v>
      </c>
      <c t="n" s="6" r="B20">
        <v>6991641</v>
      </c>
      <c t="n" s="6" r="C20">
        <v>4264492</v>
      </c>
    </row>
    <row spans="1:3" r="21">
      <c t="s" s="3" r="A21">
        <v>52</v>
      </c>
    </row>
    <row spans="1:3" r="22">
      <c t="s" s="4" r="A22">
        <v>53</v>
      </c>
      <c t="n" s="6" r="B22">
        <v>3286029</v>
      </c>
      <c t="n" s="6" r="C22">
        <v>1713627</v>
      </c>
    </row>
    <row spans="1:3" r="23">
      <c t="s" s="4" r="A23">
        <v>54</v>
      </c>
      <c t="n" s="6" r="B23">
        <v>430702</v>
      </c>
      <c t="n" s="6" r="C23">
        <v>372937</v>
      </c>
    </row>
    <row spans="1:3" r="24">
      <c t="s" s="4" r="A24">
        <v>55</v>
      </c>
      <c t="n" s="6" r="B24">
        <v>241410</v>
      </c>
    </row>
    <row spans="1:3" r="25">
      <c t="s" s="4" r="A25">
        <v>56</v>
      </c>
      <c t="n" s="6" r="B25">
        <v>962703</v>
      </c>
    </row>
    <row spans="1:3" r="26">
      <c t="s" s="4" r="A26">
        <v>57</v>
      </c>
      <c t="n" s="6" r="B26">
        <v>275269</v>
      </c>
      <c t="n" s="6" r="C26">
        <v>610497</v>
      </c>
    </row>
    <row spans="1:3" r="27">
      <c t="s" s="4" r="A27">
        <v>58</v>
      </c>
      <c t="n" s="6" r="B27">
        <v>214343</v>
      </c>
      <c t="n" s="6" r="C27">
        <v>204091</v>
      </c>
    </row>
    <row spans="1:3" r="28">
      <c t="s" s="4" r="A28">
        <v>59</v>
      </c>
      <c t="n" s="6" r="B28">
        <v>256897</v>
      </c>
      <c t="n" s="6" r="C28">
        <v>261434</v>
      </c>
    </row>
    <row spans="1:3" r="29">
      <c t="s" s="4" r="A29">
        <v>60</v>
      </c>
      <c t="n" s="6" r="C29">
        <v>678877</v>
      </c>
    </row>
    <row spans="1:3" r="30">
      <c t="s" s="4" r="A30">
        <v>61</v>
      </c>
      <c t="n" s="6" r="B30">
        <v>6667523</v>
      </c>
      <c t="n" s="6" r="C30">
        <v>2524427</v>
      </c>
    </row>
    <row spans="1:3" r="31">
      <c t="s" s="4" r="A31">
        <v>62</v>
      </c>
      <c t="n" s="6" r="B31">
        <v>19246594</v>
      </c>
      <c t="n" s="6" r="C31">
        <v>3691853</v>
      </c>
    </row>
    <row spans="1:3" r="32">
      <c t="s" s="4" r="A32">
        <v>63</v>
      </c>
      <c t="n" s="6" r="B32">
        <v>940000</v>
      </c>
    </row>
    <row spans="1:3" r="33">
      <c t="s" s="4" r="A33">
        <v>64</v>
      </c>
      <c t="n" s="6" r="B33">
        <v>931204</v>
      </c>
      <c t="n" s="6" r="C33">
        <v>1525808</v>
      </c>
    </row>
    <row spans="1:3" r="34">
      <c t="s" s="4" r="A34">
        <v>65</v>
      </c>
      <c t="n" s="6" r="B34">
        <v>33452674</v>
      </c>
      <c t="n" s="6" r="C34">
        <v>11583551</v>
      </c>
    </row>
    <row spans="1:3" r="35">
      <c t="s" s="4" r="A35">
        <v>66</v>
      </c>
      <c t="n" s="6" r="B35">
        <v>4288631</v>
      </c>
    </row>
    <row spans="1:3" r="36">
      <c t="s" s="4" r="A36">
        <v>67</v>
      </c>
      <c t="n" s="6" r="B36">
        <v>337523</v>
      </c>
      <c t="n" s="6" r="C36">
        <v>568515</v>
      </c>
    </row>
    <row spans="1:3" r="37">
      <c t="s" s="4" r="A37">
        <v>68</v>
      </c>
      <c t="n" s="6" r="C37">
        <v>160000</v>
      </c>
    </row>
    <row spans="1:3" r="38">
      <c t="s" s="4" r="A38">
        <v>69</v>
      </c>
      <c t="n" s="7" r="B38">
        <v>38078828</v>
      </c>
      <c t="n" s="7" r="C38">
        <v>12312066</v>
      </c>
    </row>
    <row spans="1:3" r="39">
      <c t="s" s="4" r="A39">
        <v>70</v>
      </c>
      <c t="s" s="4" r="B39">
        <v>71</v>
      </c>
      <c t="s" s="4" r="C39">
        <v>71</v>
      </c>
    </row>
    <row spans="1:3" r="40">
      <c t="s" s="3" r="A40">
        <v>72</v>
      </c>
    </row>
    <row spans="1:3" r="41">
      <c t="s" s="4" r="A41">
        <v>73</v>
      </c>
      <c t="n" s="7" r="C41">
        <v>3000</v>
      </c>
    </row>
    <row spans="1:3" r="42">
      <c t="s" s="4" r="A42">
        <v>74</v>
      </c>
      <c t="n" s="7" r="B42">
        <v>240972</v>
      </c>
      <c t="n" s="6" r="C42">
        <v>30497</v>
      </c>
    </row>
    <row spans="1:3" r="43">
      <c t="s" s="4" r="A43">
        <v>75</v>
      </c>
      <c t="n" s="6" r="B43">
        <v>42600089</v>
      </c>
      <c t="n" s="6" r="C43">
        <v>15315110</v>
      </c>
    </row>
    <row spans="1:3" r="44">
      <c t="s" s="4" r="A44">
        <v>76</v>
      </c>
      <c t="n" s="6" r="B44">
        <v>-1209600</v>
      </c>
      <c t="n" s="6" r="C44">
        <v>-1209600</v>
      </c>
    </row>
    <row spans="1:3" r="45">
      <c t="s" s="4" r="A45">
        <v>77</v>
      </c>
      <c t="n" s="6" r="B45">
        <v>-72524893</v>
      </c>
      <c t="n" s="6" r="C45">
        <v>-22078193</v>
      </c>
    </row>
    <row spans="1:3" r="46">
      <c t="s" s="4" r="A46">
        <v>78</v>
      </c>
      <c t="n" s="6" r="B46">
        <v>-193755</v>
      </c>
      <c t="n" s="6" r="C46">
        <v>-108388</v>
      </c>
    </row>
    <row spans="1:3" r="47">
      <c t="s" s="4" r="A47">
        <v>79</v>
      </c>
      <c t="n" s="6" r="B47">
        <v>-31087187</v>
      </c>
      <c t="n" s="6" r="C47">
        <v>-8047574</v>
      </c>
    </row>
    <row spans="1:3" r="48">
      <c t="s" s="4" r="A48">
        <v>80</v>
      </c>
      <c t="n" s="7" r="B48">
        <v>6991641</v>
      </c>
      <c t="n" s="7" r="C48">
        <v>42644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273</v>
      </c>
      <c t="s" s="2" r="B1">
        <v>1</v>
      </c>
    </row>
    <row spans="1:2" r="2">
      <c t="s" s="2" r="B2">
        <v>2</v>
      </c>
    </row>
    <row spans="1:2" r="3">
      <c t="s" s="3" r="A3">
        <v>225</v>
      </c>
    </row>
    <row spans="1:2" r="4">
      <c t="s" s="4" r="A4">
        <v>274</v>
      </c>
      <c t="s" s="4" r="B4">
        <v>275</v>
      </c>
    </row>
    <row spans="1:2" r="5">
      <c t="s" s="4" r="A5">
        <v>276</v>
      </c>
      <c t="s" s="4" r="B5">
        <v>277</v>
      </c>
    </row>
    <row spans="1:2" r="6">
      <c t="s" s="4" r="A6">
        <v>278</v>
      </c>
      <c t="s" s="4" r="B6">
        <v>279</v>
      </c>
    </row>
    <row spans="1:2" r="7">
      <c t="s" s="4" r="A7">
        <v>280</v>
      </c>
      <c t="s" s="4" r="B7">
        <v>281</v>
      </c>
    </row>
    <row spans="1:2" r="8">
      <c t="s" s="4" r="A8">
        <v>282</v>
      </c>
      <c t="s" s="4" r="B8">
        <v>283</v>
      </c>
    </row>
    <row spans="1:2" r="9">
      <c t="s" s="4" r="A9">
        <v>284</v>
      </c>
      <c t="s" s="4" r="B9">
        <v>285</v>
      </c>
    </row>
    <row spans="1:2" r="10">
      <c t="s" s="4" r="A10">
        <v>286</v>
      </c>
      <c t="s" s="4" r="B10">
        <v>287</v>
      </c>
    </row>
    <row spans="1:2" r="11">
      <c t="s" s="4" r="A11">
        <v>288</v>
      </c>
      <c t="s" s="4" r="B11">
        <v>289</v>
      </c>
    </row>
    <row spans="1:2" r="12">
      <c t="s" s="4" r="A12">
        <v>290</v>
      </c>
      <c t="s" s="4" r="B12">
        <v>291</v>
      </c>
    </row>
    <row spans="1:2" r="13">
      <c t="s" s="4" r="A13">
        <v>292</v>
      </c>
      <c t="s" s="4" r="B13">
        <v>293</v>
      </c>
    </row>
    <row spans="1:2" r="14">
      <c t="s" s="4" r="A14">
        <v>38</v>
      </c>
      <c t="s" s="4" r="B14">
        <v>294</v>
      </c>
    </row>
    <row spans="1:2" r="15">
      <c t="s" s="4" r="A15">
        <v>295</v>
      </c>
      <c t="s" s="4" r="B15">
        <v>296</v>
      </c>
    </row>
    <row spans="1:2" r="16">
      <c t="s" s="4" r="A16">
        <v>297</v>
      </c>
      <c t="s" s="4" r="B16">
        <v>298</v>
      </c>
    </row>
    <row spans="1:2" r="17">
      <c t="s" s="4" r="A17">
        <v>232</v>
      </c>
      <c t="s" s="4" r="B17">
        <v>299</v>
      </c>
    </row>
    <row spans="1:2" r="18">
      <c t="s" s="4" r="A18">
        <v>300</v>
      </c>
      <c t="s" s="4" r="B18">
        <v>301</v>
      </c>
    </row>
    <row spans="1:2" r="19">
      <c t="s" s="4" r="A19">
        <v>264</v>
      </c>
      <c t="s" s="4" r="B19">
        <v>302</v>
      </c>
    </row>
    <row spans="1:2" r="20">
      <c t="s" s="4" r="A20">
        <v>267</v>
      </c>
      <c t="s" s="4" r="B20">
        <v>303</v>
      </c>
    </row>
    <row spans="1:2" r="21">
      <c t="s" s="4" r="A21">
        <v>304</v>
      </c>
      <c t="s" s="4" r="B21">
        <v>305</v>
      </c>
    </row>
    <row spans="1:2" r="22">
      <c t="s" s="4" r="A22">
        <v>306</v>
      </c>
      <c t="s" s="4" r="B22">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225</v>
      </c>
    </row>
    <row spans="1:2" r="4">
      <c t="s" s="4" r="A4">
        <v>309</v>
      </c>
      <c t="s" s="4" r="B4">
        <v>310</v>
      </c>
    </row>
    <row spans="1:2" r="5">
      <c t="s" s="4" r="A5">
        <v>311</v>
      </c>
      <c t="s" s="4" r="B5">
        <v>312</v>
      </c>
    </row>
    <row spans="1:2" r="6">
      <c t="s" s="4" r="A6">
        <v>313</v>
      </c>
      <c t="s" s="4" r="B6">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315</v>
      </c>
      <c t="s" s="2" r="B1">
        <v>1</v>
      </c>
    </row>
    <row spans="1:2" r="2">
      <c t="s" s="2" r="B2">
        <v>2</v>
      </c>
    </row>
    <row spans="1:2" r="3">
      <c t="s" s="4" r="A3">
        <v>316</v>
      </c>
      <c t="s" s="4" r="B3">
        <v>317</v>
      </c>
    </row>
    <row spans="1:2" r="4">
      <c t="s" s="4" r="A4">
        <v>318</v>
      </c>
    </row>
    <row spans="1:2" r="5">
      <c t="s" s="4" r="A5">
        <v>316</v>
      </c>
      <c t="s" s="4" r="B5">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20</v>
      </c>
      <c t="s" s="2" r="B1">
        <v>1</v>
      </c>
    </row>
    <row spans="1:2" r="2">
      <c t="s" s="2" r="B2">
        <v>2</v>
      </c>
    </row>
    <row spans="1:2" r="3">
      <c t="s" s="3" r="A3">
        <v>228</v>
      </c>
    </row>
    <row spans="1:2" r="4">
      <c t="s" s="4" r="A4">
        <v>321</v>
      </c>
      <c t="s" s="4" r="B4">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81</v>
      </c>
      <c t="s" s="2" r="B1">
        <v>2</v>
      </c>
      <c t="s" s="2" r="C1">
        <v>32</v>
      </c>
    </row>
    <row spans="1:3" r="2">
      <c t="s" s="3" r="A2">
        <v>82</v>
      </c>
    </row>
    <row spans="1:3" r="3">
      <c t="s" s="4" r="A3">
        <v>83</v>
      </c>
      <c t="n" s="7" r="B3">
        <v>16986</v>
      </c>
      <c t="n" s="7" r="C3">
        <v>50192</v>
      </c>
    </row>
    <row spans="1:3" r="4">
      <c t="s" s="4" r="A4">
        <v>84</v>
      </c>
      <c t="n" s="6" r="B4">
        <v>0</v>
      </c>
      <c t="n" s="6" r="C4">
        <v>83500</v>
      </c>
    </row>
    <row spans="1:3" r="5">
      <c t="s" s="4" r="A5">
        <v>85</v>
      </c>
      <c t="n" s="6" r="B5">
        <v>115000</v>
      </c>
      <c t="n" s="6" r="C5">
        <v>0</v>
      </c>
    </row>
    <row spans="1:3" r="6">
      <c t="s" s="4" r="A6">
        <v>86</v>
      </c>
      <c t="n" s="6" r="B6">
        <v>16667</v>
      </c>
      <c t="n" s="6" r="C6">
        <v>0</v>
      </c>
    </row>
    <row spans="1:3" r="7">
      <c t="s" s="4" r="A7">
        <v>87</v>
      </c>
      <c t="n" s="7" r="B7">
        <v>151414</v>
      </c>
      <c t="n" s="7" r="C7">
        <v>1225573</v>
      </c>
    </row>
    <row spans="1:3" r="8">
      <c t="s" s="4" r="A8">
        <v>88</v>
      </c>
      <c t="n" s="8" r="B8">
        <v>0.001</v>
      </c>
      <c t="n" s="8" r="C8">
        <v>0.001</v>
      </c>
    </row>
    <row spans="1:3" r="9">
      <c t="s" s="4" r="A9">
        <v>89</v>
      </c>
      <c t="n" s="6" r="B9">
        <v>10000000</v>
      </c>
      <c t="n" s="6" r="C9">
        <v>10000000</v>
      </c>
    </row>
    <row spans="1:3" r="10">
      <c t="s" s="4" r="A10">
        <v>90</v>
      </c>
      <c t="n" s="6" r="B10">
        <v>0</v>
      </c>
      <c t="n" s="6" r="C10">
        <v>3000000</v>
      </c>
    </row>
    <row spans="1:3" r="11">
      <c t="s" s="4" r="A11">
        <v>91</v>
      </c>
      <c t="n" s="6" r="B11">
        <v>0</v>
      </c>
      <c t="n" s="6" r="C11">
        <v>3000000</v>
      </c>
    </row>
    <row spans="1:3" r="12">
      <c t="s" s="4" r="A12">
        <v>92</v>
      </c>
      <c t="n" s="8" r="B12">
        <v>0.001</v>
      </c>
      <c t="n" s="8" r="C12">
        <v>0.001</v>
      </c>
    </row>
    <row spans="1:3" r="13">
      <c t="s" s="4" r="A13">
        <v>93</v>
      </c>
      <c t="n" s="6" r="B13">
        <v>400000000</v>
      </c>
      <c t="n" s="6" r="C13">
        <v>400000000</v>
      </c>
    </row>
    <row spans="1:3" r="14">
      <c t="s" s="4" r="A14">
        <v>94</v>
      </c>
      <c t="n" s="6" r="B14">
        <v>240971727</v>
      </c>
      <c t="n" s="6" r="C14">
        <v>30496909</v>
      </c>
    </row>
    <row spans="1:3" r="15">
      <c t="s" s="4" r="A15">
        <v>95</v>
      </c>
      <c t="n" s="6" r="B15">
        <v>240971727</v>
      </c>
      <c t="n" s="6" r="C15">
        <v>304969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23</v>
      </c>
      <c t="s" s="2" r="B1">
        <v>1</v>
      </c>
    </row>
    <row spans="1:2" r="2">
      <c t="s" s="2" r="B2">
        <v>2</v>
      </c>
    </row>
    <row spans="1:2" r="3">
      <c t="s" s="3" r="A3">
        <v>230</v>
      </c>
    </row>
    <row spans="1:2" r="4">
      <c t="s" s="4" r="A4">
        <v>324</v>
      </c>
      <c t="s" s="4" r="B4">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326</v>
      </c>
      <c t="s" s="2" r="B1">
        <v>1</v>
      </c>
    </row>
    <row spans="1:2" r="2">
      <c t="s" s="2" r="B2">
        <v>2</v>
      </c>
    </row>
    <row spans="1:2" r="3">
      <c t="s" s="4" r="A3">
        <v>327</v>
      </c>
    </row>
    <row spans="1:2" r="4">
      <c t="s" s="4" r="A4">
        <v>328</v>
      </c>
      <c t="s" s="4" r="B4">
        <v>329</v>
      </c>
    </row>
    <row spans="1:2" r="5">
      <c t="s" s="4" r="A5">
        <v>318</v>
      </c>
    </row>
    <row spans="1:2" r="6">
      <c t="s" s="4" r="A6">
        <v>328</v>
      </c>
      <c t="s" s="4" r="B6">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31</v>
      </c>
      <c t="s" s="2" r="B1">
        <v>1</v>
      </c>
    </row>
    <row spans="1:2" r="2">
      <c t="s" s="2" r="B2">
        <v>2</v>
      </c>
    </row>
    <row spans="1:2" r="3">
      <c t="s" s="3" r="A3">
        <v>244</v>
      </c>
    </row>
    <row spans="1:2" r="4">
      <c t="s" s="4" r="A4">
        <v>243</v>
      </c>
      <c t="s" s="4" r="B4">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33</v>
      </c>
      <c t="s" s="2" r="B1">
        <v>1</v>
      </c>
    </row>
    <row spans="1:2" r="2">
      <c t="s" s="2" r="B2">
        <v>2</v>
      </c>
    </row>
    <row spans="1:2" r="3">
      <c t="s" s="3" r="A3">
        <v>247</v>
      </c>
    </row>
    <row spans="1:2" r="4">
      <c t="s" s="4" r="A4">
        <v>334</v>
      </c>
      <c t="s" s="4" r="B4">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36</v>
      </c>
      <c t="s" s="2" r="B1">
        <v>1</v>
      </c>
    </row>
    <row spans="1:2" r="2">
      <c t="s" s="2" r="B2">
        <v>2</v>
      </c>
    </row>
    <row spans="1:2" r="3">
      <c t="s" s="3" r="A3">
        <v>250</v>
      </c>
    </row>
    <row spans="1:2" r="4">
      <c t="s" s="4" r="A4">
        <v>337</v>
      </c>
      <c t="s" s="4" r="B4">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339</v>
      </c>
      <c t="s" s="2" r="B1">
        <v>1</v>
      </c>
    </row>
    <row spans="1:2" r="2">
      <c t="s" s="2" r="B2">
        <v>2</v>
      </c>
    </row>
    <row spans="1:2" r="3">
      <c t="s" s="3" r="A3">
        <v>253</v>
      </c>
    </row>
    <row spans="1:2" r="4">
      <c t="s" s="4" r="A4">
        <v>340</v>
      </c>
      <c t="s" s="4" r="B4">
        <v>341</v>
      </c>
    </row>
    <row spans="1:2" r="5">
      <c t="s" s="4" r="A5">
        <v>342</v>
      </c>
      <c t="s" s="4" r="B5">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56</v>
      </c>
    </row>
    <row spans="1:2" r="4">
      <c t="s" s="4" r="A4">
        <v>345</v>
      </c>
      <c t="s" s="4" r="B4">
        <v>346</v>
      </c>
    </row>
    <row spans="1:2" r="5">
      <c t="s" s="4" r="A5">
        <v>347</v>
      </c>
      <c t="s" s="4" r="B5">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265</v>
      </c>
    </row>
    <row spans="1:2" r="4">
      <c t="s" s="4" r="A4">
        <v>350</v>
      </c>
      <c t="s" s="4" r="B4">
        <v>351</v>
      </c>
    </row>
    <row spans="1:2" r="5">
      <c t="s" s="4" r="A5">
        <v>352</v>
      </c>
      <c t="s" s="4" r="B5">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54</v>
      </c>
      <c t="s" s="2" r="B1">
        <v>1</v>
      </c>
    </row>
    <row spans="1:2" r="2">
      <c t="s" s="2" r="B2">
        <v>2</v>
      </c>
    </row>
    <row spans="1:2" r="3">
      <c t="s" s="3" r="A3">
        <v>268</v>
      </c>
    </row>
    <row spans="1:2" r="4">
      <c t="s" s="4" r="A4">
        <v>355</v>
      </c>
      <c t="s" s="4" r="B4">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27"/>
    <col customWidth="1" max="3" min="3" width="15"/>
  </cols>
  <sheetData>
    <row spans="1:3" r="1">
      <c t="s" s="1" r="A1">
        <v>357</v>
      </c>
      <c t="s" s="2" r="B1">
        <v>1</v>
      </c>
    </row>
    <row spans="1:3" r="2">
      <c t="s" s="2" r="B2">
        <v>358</v>
      </c>
      <c t="s" s="2" r="C2">
        <v>359</v>
      </c>
    </row>
    <row spans="1:3" r="3">
      <c t="s" s="4" r="A3">
        <v>360</v>
      </c>
    </row>
    <row spans="1:3" r="4">
      <c t="s" s="3" r="A4">
        <v>361</v>
      </c>
    </row>
    <row spans="1:3" r="5">
      <c t="s" s="4" r="A5">
        <v>362</v>
      </c>
      <c t="n" s="6" r="B5">
        <v>5</v>
      </c>
    </row>
    <row spans="1:3" r="6">
      <c t="s" s="4" r="A6">
        <v>363</v>
      </c>
    </row>
    <row spans="1:3" r="7">
      <c t="s" s="3" r="A7">
        <v>361</v>
      </c>
    </row>
    <row spans="1:3" r="8">
      <c t="s" s="4" r="A8">
        <v>364</v>
      </c>
      <c t="n" s="6" r="B8">
        <v>320</v>
      </c>
      <c t="n" s="6" r="C8">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96</v>
      </c>
      <c t="s" s="2" r="B1">
        <v>1</v>
      </c>
    </row>
    <row spans="1:3" r="2">
      <c t="s" s="2" r="B2">
        <v>2</v>
      </c>
      <c t="s" s="2" r="C2">
        <v>32</v>
      </c>
    </row>
    <row spans="1:3" r="3">
      <c t="s" s="3" r="A3">
        <v>97</v>
      </c>
    </row>
    <row spans="1:3" r="4">
      <c t="s" s="4" r="A4">
        <v>98</v>
      </c>
      <c t="n" s="7" r="B4">
        <v>532791</v>
      </c>
      <c t="n" s="7" r="C4">
        <v>621106</v>
      </c>
    </row>
    <row spans="1:3" r="5">
      <c t="s" s="4" r="A5">
        <v>99</v>
      </c>
      <c t="n" s="6" r="B5">
        <v>99946</v>
      </c>
      <c t="n" s="6" r="C5">
        <v>75301</v>
      </c>
    </row>
    <row spans="1:3" r="6">
      <c t="s" s="4" r="A6">
        <v>100</v>
      </c>
      <c t="n" s="6" r="C6">
        <v>-67275</v>
      </c>
    </row>
    <row spans="1:3" r="7">
      <c t="s" s="4" r="A7">
        <v>101</v>
      </c>
      <c t="n" s="6" r="B7">
        <v>632737</v>
      </c>
      <c t="n" s="6" r="C7">
        <v>629132</v>
      </c>
    </row>
    <row spans="1:3" r="8">
      <c t="s" s="4" r="A8">
        <v>102</v>
      </c>
      <c t="n" s="6" r="B8">
        <v>2069298</v>
      </c>
      <c t="n" s="6" r="C8">
        <v>3796651</v>
      </c>
    </row>
    <row spans="1:3" r="9">
      <c t="s" s="4" r="A9">
        <v>103</v>
      </c>
      <c t="n" s="6" r="B9">
        <v>-1436561</v>
      </c>
      <c t="n" s="6" r="C9">
        <v>-3167519</v>
      </c>
    </row>
    <row spans="1:3" r="10">
      <c t="s" s="3" r="A10">
        <v>104</v>
      </c>
    </row>
    <row spans="1:3" r="11">
      <c t="s" s="4" r="A11">
        <v>105</v>
      </c>
      <c t="n" s="6" r="B11">
        <v>551279</v>
      </c>
      <c t="n" s="6" r="C11">
        <v>933627</v>
      </c>
    </row>
    <row spans="1:3" r="12">
      <c t="s" s="4" r="A12">
        <v>106</v>
      </c>
      <c t="n" s="6" r="B12">
        <v>0</v>
      </c>
      <c t="n" s="6" r="C12">
        <v>242232</v>
      </c>
    </row>
    <row spans="1:3" r="13">
      <c t="s" s="4" r="A13">
        <v>107</v>
      </c>
      <c t="n" s="6" r="B13">
        <v>18146204</v>
      </c>
      <c t="n" s="6" r="C13">
        <v>9109205</v>
      </c>
    </row>
    <row spans="1:3" r="14">
      <c t="s" s="4" r="A14">
        <v>108</v>
      </c>
      <c t="n" s="6" r="B14">
        <v>18697483</v>
      </c>
      <c t="n" s="6" r="C14">
        <v>10285064</v>
      </c>
    </row>
    <row spans="1:3" r="15">
      <c t="s" s="4" r="A15">
        <v>109</v>
      </c>
      <c t="n" s="6" r="B15">
        <v>-20134044</v>
      </c>
      <c t="n" s="6" r="C15">
        <v>-13452583</v>
      </c>
    </row>
    <row spans="1:3" r="16">
      <c t="s" s="3" r="A16">
        <v>110</v>
      </c>
    </row>
    <row spans="1:3" r="17">
      <c t="s" s="4" r="A17">
        <v>111</v>
      </c>
      <c t="n" s="6" r="B17">
        <v>-477607</v>
      </c>
      <c t="n" s="6" r="C17">
        <v>-347471</v>
      </c>
    </row>
    <row spans="1:3" r="18">
      <c t="s" s="4" r="A18">
        <v>112</v>
      </c>
      <c t="n" s="6" r="B18">
        <v>-9201050</v>
      </c>
    </row>
    <row spans="1:3" r="19">
      <c t="s" s="4" r="A19">
        <v>113</v>
      </c>
      <c t="n" s="6" r="B19">
        <v>-9088003</v>
      </c>
      <c t="n" s="6" r="C19">
        <v>-1805990</v>
      </c>
    </row>
    <row spans="1:3" r="20">
      <c t="s" s="4" r="A20">
        <v>114</v>
      </c>
      <c t="n" s="6" r="B20">
        <v>-11691883</v>
      </c>
      <c t="n" s="6" r="C20">
        <v>-935290</v>
      </c>
    </row>
    <row spans="1:3" r="21">
      <c t="s" s="4" r="A21">
        <v>115</v>
      </c>
      <c t="n" s="6" r="B21">
        <v>145887</v>
      </c>
    </row>
    <row spans="1:3" r="22">
      <c t="s" s="4" r="A22">
        <v>116</v>
      </c>
      <c t="n" s="6" r="B22">
        <v>-30312656</v>
      </c>
      <c t="n" s="6" r="C22">
        <v>-3088751</v>
      </c>
    </row>
    <row spans="1:3" r="23">
      <c t="s" s="4" r="A23">
        <v>117</v>
      </c>
      <c t="n" s="6" r="B23">
        <v>-50446700</v>
      </c>
      <c t="n" s="6" r="C23">
        <v>-16541334</v>
      </c>
    </row>
    <row spans="1:3" r="24">
      <c t="s" s="4" r="A24">
        <v>118</v>
      </c>
      <c t="n" s="6" r="B24">
        <v>0</v>
      </c>
      <c t="n" s="6" r="C24">
        <v>0</v>
      </c>
    </row>
    <row spans="1:3" r="25">
      <c t="s" s="4" r="A25">
        <v>119</v>
      </c>
      <c t="n" s="7" r="B25">
        <v>-50446700</v>
      </c>
      <c t="n" s="7" r="C25">
        <v>-16541334</v>
      </c>
    </row>
    <row spans="1:3" r="26">
      <c t="s" s="3" r="A26">
        <v>120</v>
      </c>
    </row>
    <row spans="1:3" r="27">
      <c t="s" s="4" r="A27">
        <v>121</v>
      </c>
      <c t="n" s="9" r="B27">
        <v>-0.72</v>
      </c>
      <c t="n" s="9" r="C27">
        <v>-0.55</v>
      </c>
    </row>
    <row spans="1:3" r="28">
      <c t="s" s="4" r="A28">
        <v>122</v>
      </c>
      <c t="n" s="9" r="B28">
        <v>-0.72</v>
      </c>
      <c t="n" s="9" r="C28">
        <v>-0.55</v>
      </c>
    </row>
    <row spans="1:3" r="29">
      <c t="s" s="3" r="A29">
        <v>123</v>
      </c>
    </row>
    <row spans="1:3" r="30">
      <c t="s" s="4" r="A30">
        <v>124</v>
      </c>
      <c t="n" s="6" r="B30">
        <v>69746872</v>
      </c>
      <c t="n" s="6" r="C30">
        <v>30067693</v>
      </c>
    </row>
    <row spans="1:3" r="31">
      <c t="s" s="4" r="A31">
        <v>125</v>
      </c>
      <c t="n" s="6" r="B31">
        <v>69746872</v>
      </c>
      <c t="n" s="6" r="C31">
        <v>30067693</v>
      </c>
    </row>
    <row spans="1:3" r="32">
      <c t="s" s="3" r="A32">
        <v>126</v>
      </c>
    </row>
    <row spans="1:3" r="33">
      <c t="s" s="4" r="A33">
        <v>119</v>
      </c>
      <c t="n" s="7" r="B33">
        <v>-50446700</v>
      </c>
      <c t="n" s="7" r="C33">
        <v>-16541334</v>
      </c>
    </row>
    <row spans="1:3" r="34">
      <c t="s" s="4" r="A34">
        <v>127</v>
      </c>
      <c t="n" s="6" r="B34">
        <v>-85367</v>
      </c>
      <c t="n" s="6" r="C34">
        <v>-108388</v>
      </c>
    </row>
    <row spans="1:3" r="35">
      <c t="s" s="4" r="A35">
        <v>128</v>
      </c>
      <c t="n" s="7" r="B35">
        <v>-50532067</v>
      </c>
      <c t="n" s="7" r="C35">
        <v>-166497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T6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7"/>
    <col customWidth="1" max="6" min="6" width="24"/>
    <col customWidth="1" max="7" min="7" width="21"/>
    <col customWidth="1" max="8" min="8" width="38"/>
    <col customWidth="1" max="9" min="9" width="37"/>
    <col customWidth="1" max="10" min="10" width="21"/>
    <col customWidth="1" max="11" min="11" width="21"/>
    <col customWidth="1" max="12" min="12" width="21"/>
    <col customWidth="1" max="13" min="13" width="21"/>
    <col customWidth="1" max="14" min="14" width="21"/>
    <col customWidth="1" max="15" min="15" width="20"/>
    <col customWidth="1" max="16" min="16" width="24"/>
    <col customWidth="1" max="17" min="17" width="21"/>
    <col customWidth="1" max="18" min="18" width="24"/>
    <col customWidth="1" max="19" min="19" width="21"/>
    <col customWidth="1" max="20" min="20" width="21"/>
  </cols>
  <sheetData>
    <row spans="1:20" r="1">
      <c t="s" s="1" r="A1">
        <v>365</v>
      </c>
      <c t="s" s="2" r="B1">
        <v>366</v>
      </c>
      <c t="s" s="2" r="C1">
        <v>367</v>
      </c>
      <c t="s" s="2" r="D1">
        <v>368</v>
      </c>
      <c t="s" s="2" r="E1">
        <v>369</v>
      </c>
      <c t="s" s="2" r="F1">
        <v>370</v>
      </c>
      <c t="s" s="2" r="G1">
        <v>371</v>
      </c>
      <c t="s" s="2" r="H1">
        <v>372</v>
      </c>
      <c t="s" s="2" r="I1">
        <v>373</v>
      </c>
      <c t="s" s="2" r="J1">
        <v>374</v>
      </c>
      <c t="s" s="2" r="K1">
        <v>375</v>
      </c>
      <c t="s" s="2" r="L1">
        <v>376</v>
      </c>
      <c t="s" s="2" r="M1">
        <v>377</v>
      </c>
      <c t="s" s="2" r="N1">
        <v>378</v>
      </c>
      <c t="s" s="2" r="O1">
        <v>379</v>
      </c>
      <c t="s" s="2" r="P1">
        <v>380</v>
      </c>
      <c t="s" s="2" r="Q1">
        <v>381</v>
      </c>
      <c t="s" s="2" r="R1">
        <v>382</v>
      </c>
      <c t="s" s="2" r="S1">
        <v>383</v>
      </c>
      <c t="s" s="2" r="T1">
        <v>384</v>
      </c>
    </row>
    <row spans="1:20" r="2">
      <c t="s" s="3" r="A2">
        <v>385</v>
      </c>
    </row>
    <row spans="1:20" r="3">
      <c t="s" s="4" r="A3">
        <v>119</v>
      </c>
      <c t="n" s="7" r="H3">
        <v>-50446700</v>
      </c>
      <c t="n" s="7" r="I3">
        <v>-16541334</v>
      </c>
    </row>
    <row spans="1:20" r="4">
      <c t="s" s="4" r="A4">
        <v>185</v>
      </c>
      <c t="n" s="6" r="H4">
        <v>-9583121</v>
      </c>
      <c t="n" s="6" r="I4">
        <v>-6319400</v>
      </c>
    </row>
    <row spans="1:20" r="5">
      <c t="s" s="4" r="A5">
        <v>386</v>
      </c>
      <c t="n" s="6" r="H5">
        <v>32900000</v>
      </c>
    </row>
    <row spans="1:20" r="6">
      <c t="s" s="4" r="A6">
        <v>387</v>
      </c>
      <c t="n" s="6" r="H6">
        <v>250000</v>
      </c>
    </row>
    <row spans="1:20" r="7">
      <c t="s" s="4" r="A7">
        <v>388</v>
      </c>
      <c t="n" s="6" r="H7">
        <v>121000</v>
      </c>
      <c t="n" s="6" r="I7">
        <v>181000</v>
      </c>
    </row>
    <row spans="1:20" r="8">
      <c t="s" s="4" r="A8">
        <v>389</v>
      </c>
      <c t="n" s="7" r="H8">
        <v>0</v>
      </c>
      <c t="n" s="7" r="I8">
        <v>242232</v>
      </c>
    </row>
    <row spans="1:20" r="9">
      <c t="s" s="4" r="A9">
        <v>390</v>
      </c>
      <c t="n" s="6" r="H9">
        <v>0</v>
      </c>
      <c t="n" s="6" r="I9">
        <v>3000000</v>
      </c>
    </row>
    <row spans="1:20" r="10">
      <c t="s" s="4" r="A10">
        <v>391</v>
      </c>
      <c t="n" s="8" r="H10">
        <v>0.001</v>
      </c>
      <c t="n" s="8" r="I10">
        <v>0.001</v>
      </c>
    </row>
    <row spans="1:20" r="11">
      <c t="s" s="4" r="A11">
        <v>392</v>
      </c>
      <c t="n" s="6" r="H11">
        <v>40870000</v>
      </c>
      <c t="n" s="6" r="I11">
        <v>206480</v>
      </c>
    </row>
    <row spans="1:20" r="12">
      <c t="s" s="4" r="A12">
        <v>393</v>
      </c>
      <c t="n" s="9" r="H12">
        <v>0.75</v>
      </c>
      <c t="n" s="9" r="I12">
        <v>11.75</v>
      </c>
      <c t="n" s="9" r="R12">
        <v>11.75</v>
      </c>
    </row>
    <row spans="1:20" r="13">
      <c t="s" s="4" r="A13">
        <v>394</v>
      </c>
      <c t="s" s="4" r="H13">
        <v>395</v>
      </c>
    </row>
    <row spans="1:20" r="14">
      <c t="s" s="4" r="A14">
        <v>396</v>
      </c>
    </row>
    <row spans="1:20" r="15">
      <c t="s" s="3" r="A15">
        <v>385</v>
      </c>
    </row>
    <row spans="1:20" r="16">
      <c t="s" s="4" r="A16">
        <v>394</v>
      </c>
      <c t="s" s="4" r="H16">
        <v>395</v>
      </c>
    </row>
    <row spans="1:20" r="17">
      <c t="s" s="4" r="A17">
        <v>397</v>
      </c>
    </row>
    <row spans="1:20" r="18">
      <c t="s" s="3" r="A18">
        <v>385</v>
      </c>
    </row>
    <row spans="1:20" r="19">
      <c t="s" s="4" r="A19">
        <v>394</v>
      </c>
      <c t="s" s="4" r="H19">
        <v>398</v>
      </c>
    </row>
    <row spans="1:20" r="20">
      <c t="s" s="4" r="A20">
        <v>399</v>
      </c>
    </row>
    <row spans="1:20" r="21">
      <c t="s" s="3" r="A21">
        <v>385</v>
      </c>
    </row>
    <row spans="1:20" r="22">
      <c t="s" s="4" r="A22">
        <v>400</v>
      </c>
      <c t="s" s="4" r="D22">
        <v>401</v>
      </c>
      <c t="s" s="4" r="G22">
        <v>401</v>
      </c>
    </row>
    <row spans="1:20" r="23">
      <c t="s" s="4" r="A23">
        <v>402</v>
      </c>
      <c t="n" s="7" r="D23">
        <v>2500</v>
      </c>
      <c t="n" s="7" r="G23">
        <v>20000</v>
      </c>
    </row>
    <row spans="1:20" r="24">
      <c t="s" s="4" r="A24">
        <v>403</v>
      </c>
    </row>
    <row spans="1:20" r="25">
      <c t="s" s="3" r="A25">
        <v>385</v>
      </c>
    </row>
    <row spans="1:20" r="26">
      <c t="s" s="4" r="A26">
        <v>404</v>
      </c>
      <c t="n" s="6" r="H26">
        <v>20</v>
      </c>
    </row>
    <row spans="1:20" r="27">
      <c t="s" s="4" r="A27">
        <v>405</v>
      </c>
    </row>
    <row spans="1:20" r="28">
      <c t="s" s="3" r="A28">
        <v>385</v>
      </c>
    </row>
    <row spans="1:20" r="29">
      <c t="s" s="4" r="A29">
        <v>404</v>
      </c>
      <c t="n" s="6" r="H29">
        <v>30</v>
      </c>
    </row>
    <row spans="1:20" r="30">
      <c t="s" s="4" r="A30">
        <v>406</v>
      </c>
    </row>
    <row spans="1:20" r="31">
      <c t="s" s="3" r="A31">
        <v>385</v>
      </c>
    </row>
    <row spans="1:20" r="32">
      <c t="s" s="4" r="A32">
        <v>407</v>
      </c>
      <c t="n" s="7" r="H32">
        <v>6820000</v>
      </c>
      <c t="n" s="7" r="I32">
        <v>3750000</v>
      </c>
      <c t="n" s="7" r="Q32">
        <v>1500000</v>
      </c>
      <c t="n" s="7" r="S32">
        <v>2500000</v>
      </c>
      <c t="n" s="7" r="T32">
        <v>3500000</v>
      </c>
    </row>
    <row spans="1:20" r="33">
      <c t="s" s="4" r="A33">
        <v>393</v>
      </c>
      <c t="n" s="7" r="F33">
        <v>5</v>
      </c>
      <c t="n" s="9" r="H33">
        <v>1.83</v>
      </c>
      <c t="n" s="9" r="P33">
        <v>1.83</v>
      </c>
    </row>
    <row spans="1:20" r="34">
      <c t="s" s="4" r="A34">
        <v>394</v>
      </c>
      <c t="s" s="4" r="F34">
        <v>395</v>
      </c>
      <c t="s" s="4" r="H34">
        <v>395</v>
      </c>
    </row>
    <row spans="1:20" r="35">
      <c t="s" s="4" r="A35">
        <v>408</v>
      </c>
    </row>
    <row spans="1:20" r="36">
      <c t="s" s="3" r="A36">
        <v>385</v>
      </c>
    </row>
    <row spans="1:20" r="37">
      <c t="s" s="4" r="A37">
        <v>407</v>
      </c>
      <c t="n" s="7" r="L37">
        <v>125000</v>
      </c>
      <c t="n" s="7" r="M37">
        <v>420000</v>
      </c>
      <c t="n" s="7" r="N37">
        <v>250000</v>
      </c>
    </row>
    <row spans="1:20" r="38">
      <c t="s" s="4" r="A38">
        <v>409</v>
      </c>
    </row>
    <row spans="1:20" r="39">
      <c t="s" s="3" r="A39">
        <v>385</v>
      </c>
    </row>
    <row spans="1:20" r="40">
      <c t="s" s="4" r="A40">
        <v>390</v>
      </c>
      <c t="n" s="6" r="E40">
        <v>1000000</v>
      </c>
      <c t="n" s="6" r="H40">
        <v>0</v>
      </c>
      <c t="n" s="6" r="I40">
        <v>3000000</v>
      </c>
      <c t="n" s="6" r="O40">
        <v>1000000</v>
      </c>
    </row>
    <row spans="1:20" r="41">
      <c t="s" s="4" r="A41">
        <v>391</v>
      </c>
      <c t="n" s="8" r="I41">
        <v>0.001</v>
      </c>
    </row>
    <row spans="1:20" r="42">
      <c t="s" s="4" r="A42">
        <v>410</v>
      </c>
      <c t="n" s="6" r="I42">
        <v>15000000</v>
      </c>
    </row>
    <row spans="1:20" r="43">
      <c t="s" s="4" r="A43">
        <v>411</v>
      </c>
      <c t="n" s="7" r="E43">
        <v>2000000</v>
      </c>
    </row>
    <row spans="1:20" r="44">
      <c t="s" s="4" r="A44">
        <v>412</v>
      </c>
    </row>
    <row spans="1:20" r="45">
      <c t="s" s="3" r="A45">
        <v>385</v>
      </c>
    </row>
    <row spans="1:20" r="46">
      <c t="s" s="4" r="A46">
        <v>413</v>
      </c>
      <c t="s" s="4" r="H46">
        <v>414</v>
      </c>
      <c t="s" s="4" r="I46">
        <v>414</v>
      </c>
    </row>
    <row spans="1:20" r="47">
      <c t="s" s="4" r="A47">
        <v>415</v>
      </c>
      <c t="n" s="7" r="H47">
        <v>632737</v>
      </c>
      <c t="n" s="7" r="I47">
        <v>696407</v>
      </c>
    </row>
    <row spans="1:20" r="48">
      <c t="s" s="4" r="A48">
        <v>416</v>
      </c>
    </row>
    <row spans="1:20" r="49">
      <c t="s" s="3" r="A49">
        <v>385</v>
      </c>
    </row>
    <row spans="1:20" r="50">
      <c t="s" s="4" r="A50">
        <v>413</v>
      </c>
      <c t="s" s="4" r="H50">
        <v>417</v>
      </c>
      <c t="s" s="4" r="I50">
        <v>418</v>
      </c>
    </row>
    <row spans="1:20" r="51">
      <c t="s" s="4" r="A51">
        <v>415</v>
      </c>
      <c t="n" s="7" r="H51">
        <v>374938</v>
      </c>
      <c t="n" s="7" r="I51">
        <v>453466</v>
      </c>
    </row>
    <row spans="1:20" r="52">
      <c t="s" s="4" r="A52">
        <v>419</v>
      </c>
    </row>
    <row spans="1:20" r="53">
      <c t="s" s="3" r="A53">
        <v>385</v>
      </c>
    </row>
    <row spans="1:20" r="54">
      <c t="s" s="4" r="A54">
        <v>407</v>
      </c>
      <c t="n" s="7" r="M54">
        <v>210000</v>
      </c>
    </row>
    <row spans="1:20" r="55">
      <c t="s" s="4" r="A55">
        <v>420</v>
      </c>
    </row>
    <row spans="1:20" r="56">
      <c t="s" s="3" r="A56">
        <v>385</v>
      </c>
    </row>
    <row spans="1:20" r="57">
      <c t="s" s="4" r="A57">
        <v>407</v>
      </c>
      <c t="n" s="7" r="K57">
        <v>125000</v>
      </c>
    </row>
    <row spans="1:20" r="58">
      <c t="s" s="4" r="A58">
        <v>421</v>
      </c>
    </row>
    <row spans="1:20" r="59">
      <c t="s" s="3" r="A59">
        <v>385</v>
      </c>
    </row>
    <row spans="1:20" r="60">
      <c t="s" s="4" r="A60">
        <v>407</v>
      </c>
      <c t="n" s="7" r="J60">
        <v>85000</v>
      </c>
    </row>
    <row spans="1:20" r="61">
      <c t="s" s="4" r="A61">
        <v>422</v>
      </c>
    </row>
    <row spans="1:20" r="62">
      <c t="s" s="3" r="A62">
        <v>385</v>
      </c>
    </row>
    <row spans="1:20" r="63">
      <c t="s" s="4" r="A63">
        <v>423</v>
      </c>
      <c t="s" s="4" r="B63">
        <v>424</v>
      </c>
      <c t="s" s="4" r="C63">
        <v>424</v>
      </c>
    </row>
    <row spans="1:20" r="64">
      <c t="s" s="4" r="A64">
        <v>425</v>
      </c>
      <c t="n" s="7" r="B64">
        <v>3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6</v>
      </c>
      <c t="s" s="2" r="B1">
        <v>1</v>
      </c>
    </row>
    <row spans="1:3" r="2">
      <c t="s" s="2" r="B2">
        <v>2</v>
      </c>
      <c t="s" s="2" r="C2">
        <v>32</v>
      </c>
    </row>
    <row spans="1:3" r="3">
      <c t="s" s="4" r="A3">
        <v>427</v>
      </c>
    </row>
    <row spans="1:3" r="4">
      <c t="s" s="3" r="A4">
        <v>428</v>
      </c>
    </row>
    <row spans="1:3" r="5">
      <c t="s" s="4" r="A5">
        <v>429</v>
      </c>
      <c t="n" s="7" r="B5">
        <v>29999</v>
      </c>
      <c t="n" s="7" r="C5">
        <v>8774</v>
      </c>
    </row>
    <row spans="1:3" r="6">
      <c t="s" s="4" r="A6">
        <v>413</v>
      </c>
      <c t="s" s="4" r="B6">
        <v>414</v>
      </c>
      <c t="s" s="4" r="C6">
        <v>414</v>
      </c>
    </row>
    <row spans="1:3" r="7">
      <c t="s" s="4" r="A7">
        <v>430</v>
      </c>
    </row>
    <row spans="1:3" r="8">
      <c t="s" s="3" r="A8">
        <v>428</v>
      </c>
    </row>
    <row spans="1:3" r="9">
      <c t="s" s="4" r="A9">
        <v>429</v>
      </c>
      <c t="n" s="7" r="B9">
        <v>28685</v>
      </c>
    </row>
    <row spans="1:3" r="10">
      <c t="s" s="4" r="A10">
        <v>413</v>
      </c>
      <c t="s" s="4" r="B10">
        <v>431</v>
      </c>
    </row>
    <row spans="1:3" r="11">
      <c t="s" s="4" r="A11">
        <v>432</v>
      </c>
    </row>
    <row spans="1:3" r="12">
      <c t="s" s="3" r="A12">
        <v>428</v>
      </c>
    </row>
    <row spans="1:3" r="13">
      <c t="s" s="4" r="A13">
        <v>429</v>
      </c>
      <c t="n" s="7" r="B13">
        <v>28685</v>
      </c>
    </row>
    <row spans="1:3" r="14">
      <c t="s" s="4" r="A14">
        <v>413</v>
      </c>
      <c t="s" s="4" r="B14">
        <v>431</v>
      </c>
    </row>
    <row spans="1:3" r="15">
      <c t="s" s="4" r="A15">
        <v>433</v>
      </c>
    </row>
    <row spans="1:3" r="16">
      <c t="s" s="3" r="A16">
        <v>428</v>
      </c>
    </row>
    <row spans="1:3" r="17">
      <c t="s" s="4" r="A17">
        <v>415</v>
      </c>
      <c t="n" s="7" r="B17">
        <v>632737</v>
      </c>
      <c t="n" s="7" r="C17">
        <v>696407</v>
      </c>
    </row>
    <row spans="1:3" r="18">
      <c t="s" s="4" r="A18">
        <v>413</v>
      </c>
      <c t="s" s="4" r="B18">
        <v>414</v>
      </c>
      <c t="s" s="4" r="C18">
        <v>414</v>
      </c>
    </row>
    <row spans="1:3" r="19">
      <c t="s" s="4" r="A19">
        <v>434</v>
      </c>
    </row>
    <row spans="1:3" r="20">
      <c t="s" s="3" r="A20">
        <v>428</v>
      </c>
    </row>
    <row spans="1:3" r="21">
      <c t="s" s="4" r="A21">
        <v>415</v>
      </c>
      <c t="n" s="7" r="C21">
        <v>203165</v>
      </c>
    </row>
    <row spans="1:3" r="22">
      <c t="s" s="4" r="A22">
        <v>413</v>
      </c>
      <c t="s" s="4" r="C22">
        <v>435</v>
      </c>
    </row>
    <row spans="1:3" r="23">
      <c t="s" s="4" r="A23">
        <v>436</v>
      </c>
    </row>
    <row spans="1:3" r="24">
      <c t="s" s="3" r="A24">
        <v>428</v>
      </c>
    </row>
    <row spans="1:3" r="25">
      <c t="s" s="4" r="A25">
        <v>415</v>
      </c>
      <c t="n" s="7" r="C25">
        <v>175000</v>
      </c>
    </row>
    <row spans="1:3" r="26">
      <c t="s" s="4" r="A26">
        <v>413</v>
      </c>
      <c t="s" s="4" r="C26">
        <v>437</v>
      </c>
    </row>
    <row spans="1:3" r="27">
      <c t="s" s="4" r="A27">
        <v>438</v>
      </c>
    </row>
    <row spans="1:3" r="28">
      <c t="s" s="3" r="A28">
        <v>428</v>
      </c>
    </row>
    <row spans="1:3" r="29">
      <c t="s" s="4" r="A29">
        <v>415</v>
      </c>
      <c t="n" s="7" r="B29">
        <v>99946</v>
      </c>
      <c t="n" s="7" r="C29">
        <v>75301</v>
      </c>
    </row>
    <row spans="1:3" r="30">
      <c t="s" s="4" r="A30">
        <v>413</v>
      </c>
      <c t="s" s="4" r="B30">
        <v>439</v>
      </c>
      <c t="s" s="4" r="C30">
        <v>440</v>
      </c>
    </row>
    <row spans="1:3" r="31">
      <c t="s" s="4" r="A31">
        <v>441</v>
      </c>
    </row>
    <row spans="1:3" r="32">
      <c t="s" s="3" r="A32">
        <v>428</v>
      </c>
    </row>
    <row spans="1:3" r="33">
      <c t="s" s="4" r="A33">
        <v>415</v>
      </c>
      <c t="n" s="7" r="B33">
        <v>100554</v>
      </c>
    </row>
    <row spans="1:3" r="34">
      <c t="s" s="4" r="A34">
        <v>413</v>
      </c>
      <c t="s" s="4" r="B34">
        <v>442</v>
      </c>
    </row>
    <row spans="1:3" r="35">
      <c t="s" s="4" r="A35">
        <v>443</v>
      </c>
    </row>
    <row spans="1:3" r="36">
      <c t="s" s="3" r="A36">
        <v>428</v>
      </c>
    </row>
    <row spans="1:3" r="37">
      <c t="s" s="4" r="A37">
        <v>415</v>
      </c>
      <c t="n" s="7" r="B37">
        <v>100000</v>
      </c>
    </row>
    <row spans="1:3" r="38">
      <c t="s" s="4" r="A38">
        <v>413</v>
      </c>
      <c t="s" s="4" r="B38">
        <v>439</v>
      </c>
    </row>
    <row spans="1:3" r="39">
      <c t="s" s="4" r="A39">
        <v>444</v>
      </c>
    </row>
    <row spans="1:3" r="40">
      <c t="s" s="3" r="A40">
        <v>428</v>
      </c>
    </row>
    <row spans="1:3" r="41">
      <c t="s" s="4" r="A41">
        <v>415</v>
      </c>
      <c t="n" s="7" r="B41">
        <v>74438</v>
      </c>
    </row>
    <row spans="1:3" r="42">
      <c t="s" s="4" r="A42">
        <v>413</v>
      </c>
      <c t="s" s="4" r="B42">
        <v>445</v>
      </c>
    </row>
    <row spans="1:3" r="43">
      <c t="s" s="4" r="A43">
        <v>446</v>
      </c>
    </row>
    <row spans="1:3" r="44">
      <c t="s" s="3" r="A44">
        <v>428</v>
      </c>
    </row>
    <row spans="1:3" r="45">
      <c t="s" s="4" r="A45">
        <v>415</v>
      </c>
      <c t="n" s="7" r="B45">
        <v>374938</v>
      </c>
      <c t="n" s="7" r="C45">
        <v>453466</v>
      </c>
    </row>
    <row spans="1:3" r="46">
      <c t="s" s="4" r="A46">
        <v>413</v>
      </c>
      <c t="s" s="4" r="B46">
        <v>417</v>
      </c>
      <c t="s" s="4" r="C46">
        <v>4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7</v>
      </c>
      <c t="s" s="2" r="B1">
        <v>2</v>
      </c>
      <c t="s" s="2" r="C1">
        <v>32</v>
      </c>
    </row>
    <row spans="1:3" r="2">
      <c t="s" s="3" r="A2">
        <v>448</v>
      </c>
    </row>
    <row spans="1:3" r="3">
      <c t="s" s="4" r="A3">
        <v>35</v>
      </c>
      <c t="n" s="7" r="B3">
        <v>9410</v>
      </c>
      <c t="n" s="7" r="C3">
        <v>94776</v>
      </c>
    </row>
    <row spans="1:3" r="4">
      <c t="s" s="4" r="A4">
        <v>63</v>
      </c>
      <c t="n" s="6" r="B4">
        <v>940000</v>
      </c>
    </row>
    <row spans="1:3" r="5">
      <c t="s" s="4" r="A5">
        <v>62</v>
      </c>
      <c t="n" s="6" r="B5">
        <v>19246594</v>
      </c>
      <c t="n" s="6" r="C5">
        <v>3691853</v>
      </c>
    </row>
    <row spans="1:3" r="6">
      <c t="s" s="4" r="A6">
        <v>130</v>
      </c>
      <c t="n" s="6" r="B6">
        <v>20196004</v>
      </c>
      <c t="n" s="6" r="C6">
        <v>3786629</v>
      </c>
    </row>
    <row spans="1:3" r="7">
      <c t="s" s="4" r="A7">
        <v>449</v>
      </c>
    </row>
    <row spans="1:3" r="8">
      <c t="s" s="3" r="A8">
        <v>448</v>
      </c>
    </row>
    <row spans="1:3" r="9">
      <c t="s" s="4" r="A9">
        <v>35</v>
      </c>
      <c t="n" s="6" r="B9">
        <v>5629</v>
      </c>
    </row>
    <row spans="1:3" r="10">
      <c t="s" s="4" r="A10">
        <v>62</v>
      </c>
      <c t="n" s="6" r="B10">
        <v>0</v>
      </c>
      <c t="n" s="6" r="C10">
        <v>0</v>
      </c>
    </row>
    <row spans="1:3" r="11">
      <c t="s" s="4" r="A11">
        <v>130</v>
      </c>
      <c t="n" s="6" r="B11">
        <v>5629</v>
      </c>
      <c t="n" s="6" r="C11">
        <v>0</v>
      </c>
    </row>
    <row spans="1:3" r="12">
      <c t="s" s="4" r="A12">
        <v>450</v>
      </c>
    </row>
    <row spans="1:3" r="13">
      <c t="s" s="3" r="A13">
        <v>448</v>
      </c>
    </row>
    <row spans="1:3" r="14">
      <c t="s" s="4" r="A14">
        <v>62</v>
      </c>
      <c t="n" s="6" r="B14">
        <v>0</v>
      </c>
      <c t="n" s="6" r="C14">
        <v>0</v>
      </c>
    </row>
    <row spans="1:3" r="15">
      <c t="s" s="4" r="A15">
        <v>130</v>
      </c>
      <c t="n" s="6" r="B15">
        <v>0</v>
      </c>
      <c t="n" s="6" r="C15">
        <v>0</v>
      </c>
    </row>
    <row spans="1:3" r="16">
      <c t="s" s="4" r="A16">
        <v>451</v>
      </c>
    </row>
    <row spans="1:3" r="17">
      <c t="s" s="3" r="A17">
        <v>448</v>
      </c>
    </row>
    <row spans="1:3" r="18">
      <c t="s" s="4" r="A18">
        <v>35</v>
      </c>
      <c t="n" s="6" r="B18">
        <v>3781</v>
      </c>
      <c t="n" s="6" r="C18">
        <v>94776</v>
      </c>
    </row>
    <row spans="1:3" r="19">
      <c t="s" s="4" r="A19">
        <v>63</v>
      </c>
      <c t="n" s="6" r="B19">
        <v>940000</v>
      </c>
    </row>
    <row spans="1:3" r="20">
      <c t="s" s="4" r="A20">
        <v>62</v>
      </c>
      <c t="n" s="6" r="B20">
        <v>19246594</v>
      </c>
      <c t="n" s="6" r="C20">
        <v>3691853</v>
      </c>
    </row>
    <row spans="1:3" r="21">
      <c t="s" s="4" r="A21">
        <v>130</v>
      </c>
      <c t="n" s="7" r="B21">
        <v>20190375</v>
      </c>
      <c t="n" s="7" r="C21">
        <v>378662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2</v>
      </c>
      <c t="s" s="2" r="B1">
        <v>1</v>
      </c>
    </row>
    <row spans="1:3" r="2">
      <c t="s" s="2" r="B2">
        <v>2</v>
      </c>
      <c t="s" s="2" r="C2">
        <v>32</v>
      </c>
    </row>
    <row spans="1:3" r="3">
      <c t="s" s="3" r="A3">
        <v>453</v>
      </c>
    </row>
    <row spans="1:3" r="4">
      <c t="s" s="4" r="A4">
        <v>454</v>
      </c>
      <c t="n" s="7" r="B4">
        <v>3691853</v>
      </c>
    </row>
    <row spans="1:3" r="5">
      <c t="s" s="4" r="A5">
        <v>455</v>
      </c>
      <c t="n" s="6" r="B5">
        <v>14391066</v>
      </c>
    </row>
    <row spans="1:3" r="6">
      <c t="s" s="4" r="A6">
        <v>456</v>
      </c>
      <c t="n" s="6" r="B6">
        <v>-6984328</v>
      </c>
    </row>
    <row spans="1:3" r="7">
      <c t="s" s="4" r="A7">
        <v>457</v>
      </c>
      <c t="n" s="6" r="B7">
        <v>9088003</v>
      </c>
    </row>
    <row spans="1:3" r="8">
      <c t="s" s="4" r="A8">
        <v>458</v>
      </c>
      <c t="n" s="6" r="B8">
        <v>20186594</v>
      </c>
    </row>
    <row spans="1:3" r="9">
      <c t="s" s="4" r="A9">
        <v>62</v>
      </c>
      <c t="n" s="6" r="B9">
        <v>19246594</v>
      </c>
      <c t="n" s="7" r="C9">
        <v>3691853</v>
      </c>
    </row>
    <row spans="1:3" r="10">
      <c t="s" s="4" r="A10">
        <v>63</v>
      </c>
      <c t="n" s="6" r="B10">
        <v>940000</v>
      </c>
    </row>
    <row spans="1:3" r="11">
      <c t="s" s="4" r="A11">
        <v>459</v>
      </c>
      <c t="n" s="7" r="B11">
        <v>201865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t="s" s="1" r="A1">
        <v>460</v>
      </c>
      <c t="s" s="2" r="B1">
        <v>1</v>
      </c>
    </row>
    <row spans="1:2" r="2">
      <c t="s" s="2" r="B2">
        <v>2</v>
      </c>
    </row>
    <row spans="1:2" r="3">
      <c t="s" s="4" r="A3">
        <v>461</v>
      </c>
    </row>
    <row spans="1:2" r="4">
      <c t="s" s="3" r="A4">
        <v>462</v>
      </c>
    </row>
    <row spans="1:2" r="5">
      <c t="s" s="4" r="A5">
        <v>463</v>
      </c>
      <c t="s" s="4" r="B5">
        <v>401</v>
      </c>
    </row>
    <row spans="1:2" r="6">
      <c t="s" s="4" r="A6">
        <v>464</v>
      </c>
    </row>
    <row spans="1:2" r="7">
      <c t="s" s="3" r="A7">
        <v>462</v>
      </c>
    </row>
    <row spans="1:2" r="8">
      <c t="s" s="4" r="A8">
        <v>463</v>
      </c>
      <c t="s" s="4" r="B8">
        <v>465</v>
      </c>
    </row>
    <row spans="1:2" r="9">
      <c t="s" s="4" r="A9">
        <v>466</v>
      </c>
    </row>
    <row spans="1:2" r="10">
      <c t="s" s="3" r="A10">
        <v>462</v>
      </c>
    </row>
    <row spans="1:2" r="11">
      <c t="s" s="4" r="A11">
        <v>463</v>
      </c>
      <c t="s" s="4" r="B11">
        <v>467</v>
      </c>
    </row>
    <row spans="1:2" r="12">
      <c t="s" s="4" r="A12">
        <v>468</v>
      </c>
    </row>
    <row spans="1:2" r="13">
      <c t="s" s="3" r="A13">
        <v>462</v>
      </c>
    </row>
    <row spans="1:2" r="14">
      <c t="s" s="4" r="A14">
        <v>463</v>
      </c>
      <c t="s" s="4" r="B14">
        <v>465</v>
      </c>
    </row>
    <row spans="1:2" r="15">
      <c t="s" s="4" r="A15">
        <v>469</v>
      </c>
    </row>
    <row spans="1:2" r="16">
      <c t="s" s="3" r="A16">
        <v>462</v>
      </c>
    </row>
    <row spans="1:2" r="17">
      <c t="s" s="4" r="A17">
        <v>463</v>
      </c>
      <c t="s" s="4" r="B17">
        <v>470</v>
      </c>
    </row>
    <row spans="1:2" r="18">
      <c t="s" s="4" r="A18">
        <v>471</v>
      </c>
    </row>
    <row spans="1:2" r="19">
      <c t="s" s="3" r="A19">
        <v>462</v>
      </c>
    </row>
    <row spans="1:2" r="20">
      <c t="s" s="4" r="A20">
        <v>463</v>
      </c>
      <c t="s" s="4" r="B20">
        <v>401</v>
      </c>
    </row>
    <row spans="1:2" r="21">
      <c t="s" s="4" r="A21">
        <v>472</v>
      </c>
    </row>
    <row spans="1:2" r="22">
      <c t="s" s="3" r="A22">
        <v>462</v>
      </c>
    </row>
    <row spans="1:2" r="23">
      <c t="s" s="4" r="A23">
        <v>463</v>
      </c>
      <c t="s" s="4" r="B23">
        <v>4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76"/>
    <col customWidth="1" max="2" min="2" width="18"/>
    <col customWidth="1" max="3" min="3" width="43"/>
    <col customWidth="1" max="4" min="4" width="80"/>
    <col customWidth="1" max="5" min="5" width="15"/>
    <col customWidth="1" max="6" min="6" width="21"/>
  </cols>
  <sheetData>
    <row spans="1:6" r="1">
      <c t="s" s="1" r="A1">
        <v>474</v>
      </c>
      <c t="s" s="2" r="B1">
        <v>475</v>
      </c>
      <c t="s" s="2" r="C1">
        <v>476</v>
      </c>
      <c t="s" s="2" r="D1">
        <v>477</v>
      </c>
      <c t="s" s="2" r="E1">
        <v>359</v>
      </c>
      <c t="s" s="2" r="F1">
        <v>478</v>
      </c>
    </row>
    <row spans="1:6" r="2">
      <c t="s" s="3" r="A2">
        <v>479</v>
      </c>
    </row>
    <row spans="1:6" r="3">
      <c t="s" s="4" r="A3">
        <v>480</v>
      </c>
      <c t="n" s="7" r="F3">
        <v>400476</v>
      </c>
    </row>
    <row spans="1:6" r="4">
      <c t="s" s="4" r="A4">
        <v>481</v>
      </c>
      <c t="n" s="7" r="C4">
        <v>5000000</v>
      </c>
      <c t="n" s="7" r="D4">
        <v>500000</v>
      </c>
    </row>
    <row spans="1:6" r="5">
      <c t="s" s="4" r="A5">
        <v>482</v>
      </c>
      <c t="n" s="6" r="C5">
        <v>500000</v>
      </c>
      <c t="n" s="7" r="D5">
        <v>5000000</v>
      </c>
    </row>
    <row spans="1:6" r="6">
      <c t="s" s="4" r="A6">
        <v>483</v>
      </c>
      <c t="n" s="6" r="C6">
        <v>4945000</v>
      </c>
    </row>
    <row spans="1:6" r="7">
      <c t="s" s="4" r="A7">
        <v>484</v>
      </c>
      <c t="n" s="7" r="C7">
        <v>55000</v>
      </c>
    </row>
    <row spans="1:6" r="8">
      <c t="s" s="4" r="A8">
        <v>485</v>
      </c>
      <c t="n" s="6" r="C8">
        <v>2</v>
      </c>
    </row>
    <row spans="1:6" r="9">
      <c t="s" s="4" r="A9">
        <v>486</v>
      </c>
    </row>
    <row spans="1:6" r="10">
      <c t="s" s="3" r="A10">
        <v>479</v>
      </c>
    </row>
    <row spans="1:6" r="11">
      <c t="s" s="4" r="A11">
        <v>487</v>
      </c>
      <c t="n" s="6" r="B11">
        <v>200000</v>
      </c>
    </row>
    <row spans="1:6" r="12">
      <c t="s" s="4" r="A12">
        <v>488</v>
      </c>
      <c t="n" s="6" r="B12">
        <v>10</v>
      </c>
    </row>
    <row spans="1:6" r="13">
      <c t="s" s="4" r="A13">
        <v>489</v>
      </c>
      <c t="s" s="4" r="B13">
        <v>490</v>
      </c>
    </row>
    <row spans="1:6" r="14">
      <c t="s" s="4" r="A14">
        <v>491</v>
      </c>
      <c t="s" s="4" r="D14">
        <v>492</v>
      </c>
    </row>
    <row spans="1:6" r="15">
      <c t="s" s="4" r="A15">
        <v>493</v>
      </c>
      <c t="s" s="4" r="D15">
        <v>401</v>
      </c>
    </row>
    <row spans="1:6" r="16">
      <c t="s" s="4" r="A16">
        <v>494</v>
      </c>
      <c t="n" s="6" r="D16">
        <v>40</v>
      </c>
    </row>
    <row spans="1:6" r="17">
      <c t="s" s="4" r="A17">
        <v>495</v>
      </c>
      <c t="n" s="6" r="D17">
        <v>4000000</v>
      </c>
    </row>
    <row spans="1:6" r="18">
      <c t="s" s="4" r="A18">
        <v>496</v>
      </c>
      <c t="n" s="9" r="D18">
        <v>0.5</v>
      </c>
    </row>
    <row spans="1:6" r="19">
      <c t="s" s="4" r="A19">
        <v>497</v>
      </c>
      <c t="s" s="4" r="D19">
        <v>401</v>
      </c>
    </row>
    <row spans="1:6" r="20">
      <c t="s" s="4" r="A20">
        <v>498</v>
      </c>
      <c t="n" s="7" r="D20">
        <v>76000</v>
      </c>
    </row>
    <row spans="1:6" r="21">
      <c t="s" s="4" r="A21">
        <v>363</v>
      </c>
    </row>
    <row spans="1:6" r="22">
      <c t="s" s="3" r="A22">
        <v>479</v>
      </c>
    </row>
    <row spans="1:6" r="23">
      <c t="s" s="4" r="A23">
        <v>499</v>
      </c>
      <c t="s" s="4" r="C23">
        <v>414</v>
      </c>
    </row>
    <row spans="1:6" r="24">
      <c t="s" s="4" r="A24">
        <v>364</v>
      </c>
      <c t="n" s="6" r="D24">
        <v>320</v>
      </c>
      <c t="n" s="6" r="E24">
        <v>320</v>
      </c>
    </row>
    <row spans="1:6" r="25">
      <c t="s" s="4" r="A25">
        <v>480</v>
      </c>
      <c t="n" s="7" r="C25">
        <v>500000</v>
      </c>
    </row>
    <row spans="1:6" r="26">
      <c t="s" s="4" r="A26">
        <v>500</v>
      </c>
      <c t="s" s="4" r="C26">
        <v>501</v>
      </c>
    </row>
    <row spans="1:6" r="27">
      <c t="s" s="4" r="A27">
        <v>502</v>
      </c>
      <c t="s" s="4" r="C27">
        <v>465</v>
      </c>
    </row>
    <row spans="1:6" r="28">
      <c t="s" s="4" r="A28">
        <v>503</v>
      </c>
      <c t="s" s="4" r="C28">
        <v>490</v>
      </c>
    </row>
    <row spans="1:6" r="29">
      <c t="s" s="4" r="A29">
        <v>504</v>
      </c>
      <c t="s" s="4" r="C29">
        <v>490</v>
      </c>
    </row>
    <row spans="1:6" r="30">
      <c t="s" s="4" r="A30">
        <v>505</v>
      </c>
    </row>
    <row spans="1:6" r="31">
      <c t="s" s="3" r="A31">
        <v>479</v>
      </c>
    </row>
    <row spans="1:6" r="32">
      <c t="s" s="4" r="A32">
        <v>364</v>
      </c>
      <c t="n" s="6" r="D32">
        <v>150</v>
      </c>
    </row>
    <row spans="1:6" r="33">
      <c t="s" s="4" r="A33">
        <v>506</v>
      </c>
    </row>
    <row spans="1:6" r="34">
      <c t="s" s="3" r="A34">
        <v>479</v>
      </c>
    </row>
    <row spans="1:6" r="35">
      <c t="s" s="4" r="A35">
        <v>507</v>
      </c>
      <c t="s" s="4" r="D35">
        <v>508</v>
      </c>
    </row>
    <row spans="1:6" r="36">
      <c t="s" s="4" r="A36">
        <v>407</v>
      </c>
      <c t="n" s="7" r="C36">
        <v>3670000</v>
      </c>
    </row>
    <row spans="1:6" r="37">
      <c t="s" s="4" r="A37">
        <v>509</v>
      </c>
      <c t="s" s="4" r="C37">
        <v>510</v>
      </c>
    </row>
    <row spans="1:6" r="38">
      <c t="s" s="4" r="A38">
        <v>511</v>
      </c>
      <c t="s" s="4" r="D38">
        <v>512</v>
      </c>
    </row>
    <row spans="1:6" r="39">
      <c t="s" s="4" r="A39">
        <v>513</v>
      </c>
      <c t="s" s="4" r="D39">
        <v>514</v>
      </c>
    </row>
    <row spans="1:6" r="40">
      <c t="s" s="4" r="A40">
        <v>515</v>
      </c>
      <c t="s" s="4" r="C40">
        <v>516</v>
      </c>
    </row>
    <row spans="1:6" r="41">
      <c t="s" s="4" r="A41">
        <v>517</v>
      </c>
      <c t="n" s="6" r="C41">
        <v>35</v>
      </c>
    </row>
    <row spans="1:6" r="42">
      <c t="s" s="4" r="A42">
        <v>518</v>
      </c>
    </row>
    <row spans="1:6" r="43">
      <c t="s" s="3" r="A43">
        <v>479</v>
      </c>
    </row>
    <row spans="1:6" r="44">
      <c t="s" s="4" r="A44">
        <v>519</v>
      </c>
      <c t="s" s="4" r="D44">
        <v>520</v>
      </c>
    </row>
    <row spans="1:6" r="45">
      <c t="s" s="4" r="A45">
        <v>407</v>
      </c>
      <c t="n" s="7" r="C45">
        <v>830000</v>
      </c>
    </row>
    <row spans="1:6" r="46">
      <c t="s" s="4" r="A46">
        <v>509</v>
      </c>
      <c t="s" s="4" r="C46">
        <v>521</v>
      </c>
    </row>
    <row spans="1:6" r="47">
      <c t="s" s="4" r="A47">
        <v>511</v>
      </c>
      <c t="s" s="4" r="D47">
        <v>522</v>
      </c>
    </row>
    <row spans="1:6" r="48">
      <c t="s" s="4" r="A48">
        <v>513</v>
      </c>
      <c t="s" s="4" r="D48">
        <v>512</v>
      </c>
    </row>
    <row spans="1:6" r="49">
      <c t="s" s="4" r="A49">
        <v>515</v>
      </c>
      <c t="s" s="4" r="C49">
        <v>516</v>
      </c>
    </row>
    <row spans="1:6" r="50">
      <c t="s" s="4" r="A50">
        <v>517</v>
      </c>
      <c t="n" s="6" r="C50">
        <v>35</v>
      </c>
    </row>
    <row spans="1:6" r="51">
      <c t="s" s="4" r="A51">
        <v>523</v>
      </c>
    </row>
    <row spans="1:6" r="52">
      <c t="s" s="3" r="A52">
        <v>479</v>
      </c>
    </row>
    <row spans="1:6" r="53">
      <c t="s" s="4" r="A53">
        <v>364</v>
      </c>
      <c t="n" s="6" r="C53">
        <v>32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24</v>
      </c>
      <c t="s" s="2" r="B1">
        <v>2</v>
      </c>
      <c t="s" s="2" r="C1">
        <v>525</v>
      </c>
    </row>
    <row spans="1:3" r="2">
      <c t="s" s="3" r="A2">
        <v>479</v>
      </c>
    </row>
    <row spans="1:3" r="3">
      <c t="s" s="4" r="A3">
        <v>526</v>
      </c>
      <c t="n" s="7" r="B3">
        <v>500000</v>
      </c>
      <c t="n" s="7" r="C3">
        <v>5000000</v>
      </c>
    </row>
    <row spans="1:3" r="4">
      <c t="s" s="4" r="A4">
        <v>527</v>
      </c>
      <c t="n" s="6" r="B4">
        <v>5000000</v>
      </c>
      <c t="n" s="7" r="C4">
        <v>500000</v>
      </c>
    </row>
    <row spans="1:3" r="5">
      <c t="s" s="4" r="A5">
        <v>523</v>
      </c>
    </row>
    <row spans="1:3" r="6">
      <c t="s" s="3" r="A6">
        <v>479</v>
      </c>
    </row>
    <row spans="1:3" r="7">
      <c t="s" s="4" r="A7">
        <v>528</v>
      </c>
      <c t="n" s="6" r="B7">
        <v>3670000</v>
      </c>
    </row>
    <row spans="1:3" r="8">
      <c t="s" s="4" r="A8">
        <v>529</v>
      </c>
    </row>
    <row spans="1:3" r="9">
      <c t="s" s="3" r="A9">
        <v>479</v>
      </c>
    </row>
    <row spans="1:3" r="10">
      <c t="s" s="4" r="A10">
        <v>528</v>
      </c>
      <c t="n" s="7" r="B10">
        <v>83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30</v>
      </c>
      <c t="s" s="2" r="B1">
        <v>2</v>
      </c>
      <c t="s" s="2" r="C1">
        <v>32</v>
      </c>
    </row>
    <row spans="1:3" r="2">
      <c t="s" s="3" r="A2">
        <v>531</v>
      </c>
    </row>
    <row spans="1:3" r="3">
      <c t="s" s="4" r="A3">
        <v>532</v>
      </c>
      <c t="n" s="7" r="C3">
        <v>308867</v>
      </c>
    </row>
    <row spans="1:3" r="4">
      <c t="s" s="4" r="A4">
        <v>38</v>
      </c>
      <c t="n" s="7" r="B4">
        <v>150823</v>
      </c>
      <c t="n" s="6" r="C4">
        <v>961236</v>
      </c>
    </row>
    <row spans="1:3" r="5">
      <c t="s" s="4" r="A5">
        <v>533</v>
      </c>
    </row>
    <row spans="1:3" r="6">
      <c t="s" s="3" r="A6">
        <v>531</v>
      </c>
    </row>
    <row spans="1:3" r="7">
      <c t="s" s="4" r="A7">
        <v>38</v>
      </c>
      <c t="n" s="6" r="C7">
        <v>325973</v>
      </c>
    </row>
    <row spans="1:3" r="8">
      <c t="s" s="4" r="A8">
        <v>534</v>
      </c>
    </row>
    <row spans="1:3" r="9">
      <c t="s" s="3" r="A9">
        <v>531</v>
      </c>
    </row>
    <row spans="1:3" r="10">
      <c t="s" s="4" r="A10">
        <v>38</v>
      </c>
      <c t="n" s="6" r="B10">
        <v>81934</v>
      </c>
      <c t="n" s="6" r="C10">
        <v>154930</v>
      </c>
    </row>
    <row spans="1:3" r="11">
      <c t="s" s="4" r="A11">
        <v>535</v>
      </c>
    </row>
    <row spans="1:3" r="12">
      <c t="s" s="3" r="A12">
        <v>531</v>
      </c>
    </row>
    <row spans="1:3" r="13">
      <c t="s" s="4" r="A13">
        <v>38</v>
      </c>
      <c t="n" s="7" r="C13">
        <v>171466</v>
      </c>
    </row>
    <row spans="1:3" r="14">
      <c t="s" s="4" r="A14">
        <v>536</v>
      </c>
    </row>
    <row spans="1:3" r="15">
      <c t="s" s="3" r="A15">
        <v>531</v>
      </c>
    </row>
    <row spans="1:3" r="16">
      <c t="s" s="4" r="A16">
        <v>38</v>
      </c>
      <c t="n" s="6" r="B16">
        <v>35889</v>
      </c>
    </row>
    <row spans="1:3" r="17">
      <c t="s" s="4" r="A17">
        <v>537</v>
      </c>
    </row>
    <row spans="1:3" r="18">
      <c t="s" s="3" r="A18">
        <v>531</v>
      </c>
    </row>
    <row spans="1:3" r="19">
      <c t="s" s="4" r="A19">
        <v>38</v>
      </c>
      <c t="n" s="7" r="B19">
        <v>33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538</v>
      </c>
      <c t="s" s="2" r="B1">
        <v>1</v>
      </c>
    </row>
    <row spans="1:3" r="2">
      <c t="s" s="2" r="B2">
        <v>2</v>
      </c>
      <c t="s" s="2" r="C2">
        <v>32</v>
      </c>
    </row>
    <row spans="1:3" r="3">
      <c t="s" s="3" r="A3">
        <v>531</v>
      </c>
    </row>
    <row spans="1:3" r="4">
      <c t="s" s="4" r="A4">
        <v>539</v>
      </c>
      <c t="n" s="7" r="B4">
        <v>52224</v>
      </c>
      <c t="n" s="7" r="C4">
        <v>329154</v>
      </c>
    </row>
    <row spans="1:3" r="5">
      <c t="s" s="4" r="A5">
        <v>535</v>
      </c>
    </row>
    <row spans="1:3" r="6">
      <c t="s" s="3" r="A6">
        <v>531</v>
      </c>
    </row>
    <row spans="1:3" r="7">
      <c t="s" s="4" r="A7">
        <v>539</v>
      </c>
      <c t="n" s="7" r="B7">
        <v>4974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0</v>
      </c>
      <c t="s" s="2" r="B1">
        <v>2</v>
      </c>
      <c t="s" s="2" r="C1">
        <v>32</v>
      </c>
    </row>
    <row spans="1:3" r="2">
      <c t="s" s="3" r="A2">
        <v>462</v>
      </c>
    </row>
    <row spans="1:3" r="3">
      <c t="s" s="4" r="A3">
        <v>541</v>
      </c>
      <c t="n" s="7" r="B3">
        <v>487564</v>
      </c>
      <c t="n" s="7" r="C3">
        <v>208510</v>
      </c>
    </row>
    <row spans="1:3" r="4">
      <c t="s" s="4" r="A4">
        <v>542</v>
      </c>
      <c t="n" s="6" r="B4">
        <v>-16986</v>
      </c>
      <c t="n" s="6" r="C4">
        <v>-50192</v>
      </c>
    </row>
    <row spans="1:3" r="5">
      <c t="s" s="4" r="A5">
        <v>543</v>
      </c>
      <c t="n" s="6" r="B5">
        <v>470578</v>
      </c>
      <c t="n" s="6" r="C5">
        <v>158318</v>
      </c>
    </row>
    <row spans="1:3" r="6">
      <c t="s" s="4" r="A6">
        <v>464</v>
      </c>
    </row>
    <row spans="1:3" r="7">
      <c t="s" s="3" r="A7">
        <v>462</v>
      </c>
    </row>
    <row spans="1:3" r="8">
      <c t="s" s="4" r="A8">
        <v>541</v>
      </c>
      <c t="n" s="6" r="B8">
        <v>11370</v>
      </c>
      <c t="n" s="6" r="C8">
        <v>22421</v>
      </c>
    </row>
    <row spans="1:3" r="9">
      <c t="s" s="4" r="A9">
        <v>544</v>
      </c>
    </row>
    <row spans="1:3" r="10">
      <c t="s" s="3" r="A10">
        <v>462</v>
      </c>
    </row>
    <row spans="1:3" r="11">
      <c t="s" s="4" r="A11">
        <v>541</v>
      </c>
      <c t="n" s="6" r="C11">
        <v>74404</v>
      </c>
    </row>
    <row spans="1:3" r="12">
      <c t="s" s="4" r="A12">
        <v>545</v>
      </c>
    </row>
    <row spans="1:3" r="13">
      <c t="s" s="3" r="A13">
        <v>462</v>
      </c>
    </row>
    <row spans="1:3" r="14">
      <c t="s" s="4" r="A14">
        <v>541</v>
      </c>
      <c t="n" s="6" r="C14">
        <v>46922</v>
      </c>
    </row>
    <row spans="1:3" r="15">
      <c t="s" s="4" r="A15">
        <v>546</v>
      </c>
    </row>
    <row spans="1:3" r="16">
      <c t="s" s="3" r="A16">
        <v>462</v>
      </c>
    </row>
    <row spans="1:3" r="17">
      <c t="s" s="4" r="A17">
        <v>541</v>
      </c>
      <c t="n" s="7" r="C17">
        <v>64763</v>
      </c>
    </row>
    <row spans="1:3" r="18">
      <c t="s" s="4" r="A18">
        <v>547</v>
      </c>
    </row>
    <row spans="1:3" r="19">
      <c t="s" s="3" r="A19">
        <v>462</v>
      </c>
    </row>
    <row spans="1:3" r="20">
      <c t="s" s="4" r="A20">
        <v>541</v>
      </c>
      <c t="n" s="6" r="B20">
        <v>454594</v>
      </c>
    </row>
    <row spans="1:3" r="21">
      <c t="s" s="4" r="A21">
        <v>466</v>
      </c>
    </row>
    <row spans="1:3" r="22">
      <c t="s" s="3" r="A22">
        <v>462</v>
      </c>
    </row>
    <row spans="1:3" r="23">
      <c t="s" s="4" r="A23">
        <v>541</v>
      </c>
      <c t="n" s="7" r="B23">
        <v>216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78"/>
    <col customWidth="1" max="2" min="2" width="13"/>
    <col customWidth="1" max="3" min="3" width="27"/>
    <col customWidth="1" max="4" min="4" width="25"/>
    <col customWidth="1" max="5" min="5" width="22"/>
    <col customWidth="1" max="6" min="6" width="33"/>
    <col customWidth="1" max="7" min="7" width="24"/>
    <col customWidth="1" max="8" min="8" width="36"/>
    <col customWidth="1" max="9" min="9" width="62"/>
    <col customWidth="1" max="10" min="10" width="51"/>
    <col customWidth="1" max="11" min="11" width="46"/>
  </cols>
  <sheetData>
    <row spans="1:11" r="1">
      <c t="s" s="1" r="A1">
        <v>129</v>
      </c>
      <c t="s" s="2" r="B1">
        <v>130</v>
      </c>
      <c t="s" s="2" r="C1">
        <v>131</v>
      </c>
      <c t="s" s="2" r="D1">
        <v>132</v>
      </c>
      <c t="s" s="2" r="E1">
        <v>133</v>
      </c>
      <c t="s" s="2" r="F1">
        <v>134</v>
      </c>
      <c t="s" s="2" r="G1">
        <v>135</v>
      </c>
      <c t="s" s="2" r="H1">
        <v>136</v>
      </c>
      <c t="s" s="2" r="I1">
        <v>137</v>
      </c>
      <c t="s" s="2" r="J1">
        <v>138</v>
      </c>
      <c t="s" s="2" r="K1">
        <v>139</v>
      </c>
    </row>
    <row spans="1:11" r="2">
      <c t="s" s="4" r="A2">
        <v>140</v>
      </c>
      <c t="n" s="7" r="B2">
        <v>2637025</v>
      </c>
      <c t="n" s="7" r="D2">
        <v>3000</v>
      </c>
      <c t="n" s="7" r="E2">
        <v>29526</v>
      </c>
      <c t="n" s="7" r="F2">
        <v>-15000</v>
      </c>
      <c t="n" s="7" r="H2">
        <v>8156358</v>
      </c>
      <c t="n" s="7" r="J2">
        <v>-5536859</v>
      </c>
    </row>
    <row spans="1:11" r="3">
      <c t="s" s="4" r="A3">
        <v>141</v>
      </c>
      <c t="n" s="6" r="D3">
        <v>3000000</v>
      </c>
      <c t="n" s="6" r="E3">
        <v>29525750</v>
      </c>
    </row>
    <row spans="1:11" r="4">
      <c t="s" s="4" r="A4">
        <v>142</v>
      </c>
      <c t="n" s="6" r="B4">
        <v>2427859</v>
      </c>
      <c t="n" s="7" r="E4">
        <v>486</v>
      </c>
      <c t="n" s="6" r="H4">
        <v>2427373</v>
      </c>
    </row>
    <row spans="1:11" r="5">
      <c t="s" s="4" r="A5">
        <v>143</v>
      </c>
      <c t="n" s="6" r="E5">
        <v>485830</v>
      </c>
    </row>
    <row spans="1:11" r="6">
      <c t="s" s="4" r="A6">
        <v>144</v>
      </c>
      <c t="n" s="6" r="B6">
        <v>4415799</v>
      </c>
      <c t="n" s="7" r="E6">
        <v>178</v>
      </c>
      <c t="n" s="6" r="H6">
        <v>4415621</v>
      </c>
    </row>
    <row spans="1:11" r="7">
      <c t="s" s="4" r="A7">
        <v>145</v>
      </c>
      <c t="n" s="6" r="E7">
        <v>178125</v>
      </c>
    </row>
    <row spans="1:11" r="8">
      <c t="s" s="4" r="A8">
        <v>146</v>
      </c>
      <c t="n" s="7" r="E8">
        <v>253</v>
      </c>
      <c t="n" s="6" r="H8">
        <v>-253</v>
      </c>
    </row>
    <row spans="1:11" r="9">
      <c t="s" s="4" r="A9">
        <v>147</v>
      </c>
      <c t="n" s="6" r="E9">
        <v>252812</v>
      </c>
    </row>
    <row spans="1:11" r="10">
      <c t="s" s="4" r="A10">
        <v>148</v>
      </c>
      <c t="n" s="6" r="B10">
        <v>316065</v>
      </c>
      <c t="n" s="7" r="E10">
        <v>54</v>
      </c>
      <c t="n" s="6" r="H10">
        <v>316011</v>
      </c>
    </row>
    <row spans="1:11" r="11">
      <c t="s" s="4" r="A11">
        <v>149</v>
      </c>
      <c t="n" s="6" r="E11">
        <v>54392</v>
      </c>
    </row>
    <row spans="1:11" r="12">
      <c t="s" s="4" r="A12">
        <v>150</v>
      </c>
      <c t="n" s="6" r="B12">
        <v>15000</v>
      </c>
      <c t="n" s="7" r="F12">
        <v>15000</v>
      </c>
    </row>
    <row spans="1:11" r="13">
      <c t="s" s="4" r="A13">
        <v>76</v>
      </c>
      <c t="n" s="6" r="B13">
        <v>-1209600</v>
      </c>
      <c t="n" s="7" r="G13">
        <v>-1209600</v>
      </c>
    </row>
    <row spans="1:11" r="14">
      <c t="s" s="4" r="A14">
        <v>151</v>
      </c>
      <c t="n" s="6" r="G14">
        <v>-60000</v>
      </c>
    </row>
    <row spans="1:11" r="15">
      <c t="s" s="4" r="A15">
        <v>127</v>
      </c>
      <c t="n" s="6" r="B15">
        <v>-108388</v>
      </c>
      <c t="n" s="7" r="K15">
        <v>-108388</v>
      </c>
    </row>
    <row spans="1:11" r="16">
      <c t="s" s="4" r="A16">
        <v>119</v>
      </c>
      <c t="n" s="6" r="B16">
        <v>-16541334</v>
      </c>
      <c t="n" s="6" r="J16">
        <v>-16541334</v>
      </c>
    </row>
    <row spans="1:11" r="17">
      <c t="s" s="4" r="A17">
        <v>152</v>
      </c>
      <c t="n" s="6" r="B17">
        <v>-8047574</v>
      </c>
      <c t="n" s="7" r="D17">
        <v>3000</v>
      </c>
      <c t="n" s="7" r="E17">
        <v>30497</v>
      </c>
      <c t="n" s="7" r="G17">
        <v>-1209600</v>
      </c>
      <c t="n" s="6" r="H17">
        <v>15315110</v>
      </c>
      <c t="n" s="6" r="J17">
        <v>-22078193</v>
      </c>
      <c t="n" s="6" r="K17">
        <v>-108388</v>
      </c>
    </row>
    <row spans="1:11" r="18">
      <c t="s" s="4" r="A18">
        <v>153</v>
      </c>
      <c t="n" s="6" r="D18">
        <v>3000000</v>
      </c>
      <c t="n" s="6" r="E18">
        <v>30496909</v>
      </c>
      <c t="n" s="6" r="G18">
        <v>-60000</v>
      </c>
    </row>
    <row spans="1:11" r="19">
      <c t="s" s="4" r="A19">
        <v>154</v>
      </c>
      <c t="n" s="6" r="B19">
        <v>144500</v>
      </c>
      <c t="n" s="7" r="E19">
        <v>7456</v>
      </c>
      <c t="n" s="6" r="H19">
        <v>137044</v>
      </c>
    </row>
    <row spans="1:11" r="20">
      <c t="s" s="4" r="A20">
        <v>155</v>
      </c>
      <c t="n" s="6" r="E20">
        <v>7455669</v>
      </c>
    </row>
    <row spans="1:11" r="21">
      <c t="s" s="4" r="A21">
        <v>144</v>
      </c>
      <c t="n" s="6" r="B21">
        <v>6056327</v>
      </c>
      <c t="n" s="7" r="E21">
        <v>2880</v>
      </c>
      <c t="n" s="6" r="H21">
        <v>6053447</v>
      </c>
    </row>
    <row spans="1:11" r="22">
      <c t="s" s="4" r="A22">
        <v>145</v>
      </c>
      <c t="n" s="6" r="E22">
        <v>2879791</v>
      </c>
    </row>
    <row spans="1:11" r="23">
      <c t="s" s="4" r="A23">
        <v>146</v>
      </c>
      <c t="n" s="6" r="B23">
        <v>278951</v>
      </c>
      <c t="n" s="7" r="E23">
        <v>206</v>
      </c>
      <c t="n" s="6" r="H23">
        <v>278745</v>
      </c>
    </row>
    <row spans="1:11" r="24">
      <c t="s" s="4" r="A24">
        <v>147</v>
      </c>
      <c t="n" s="6" r="E24">
        <v>206480</v>
      </c>
    </row>
    <row spans="1:11" r="25">
      <c t="s" s="4" r="A25">
        <v>148</v>
      </c>
      <c t="n" s="6" r="B25">
        <v>416728</v>
      </c>
      <c t="n" s="7" r="E25">
        <v>3016</v>
      </c>
      <c t="n" s="6" r="H25">
        <v>413712</v>
      </c>
    </row>
    <row spans="1:11" r="26">
      <c t="s" s="4" r="A26">
        <v>149</v>
      </c>
      <c t="n" s="6" r="E26">
        <v>3015671</v>
      </c>
    </row>
    <row spans="1:11" r="27">
      <c t="s" s="4" r="A27">
        <v>156</v>
      </c>
      <c t="n" s="6" r="B27">
        <v>16171242</v>
      </c>
      <c t="n" s="7" r="E27">
        <v>192625</v>
      </c>
      <c t="n" s="6" r="H27">
        <v>15978617</v>
      </c>
    </row>
    <row spans="1:11" r="28">
      <c t="s" s="4" r="A28">
        <v>157</v>
      </c>
      <c t="n" s="6" r="E28">
        <v>192625375</v>
      </c>
    </row>
    <row spans="1:11" r="29">
      <c t="s" s="4" r="A29">
        <v>158</v>
      </c>
      <c t="n" s="6" r="B29">
        <v>5151196</v>
      </c>
      <c t="n" s="7" r="C29">
        <v>76000</v>
      </c>
      <c t="n" s="6" r="H29">
        <v>5151196</v>
      </c>
      <c t="n" s="7" r="I29">
        <v>76000</v>
      </c>
    </row>
    <row spans="1:11" r="30">
      <c t="s" s="4" r="A30">
        <v>159</v>
      </c>
      <c t="n" s="6" r="B30">
        <v>137510</v>
      </c>
      <c t="n" s="7" r="E30">
        <v>2292</v>
      </c>
      <c t="n" s="6" r="H30">
        <v>135218</v>
      </c>
    </row>
    <row spans="1:11" r="31">
      <c t="s" s="4" r="A31">
        <v>160</v>
      </c>
      <c t="n" s="6" r="E31">
        <v>2291832</v>
      </c>
    </row>
    <row spans="1:11" r="32">
      <c t="s" s="4" r="A32">
        <v>161</v>
      </c>
      <c t="n" s="7" r="D32">
        <v>-2000</v>
      </c>
      <c t="n" s="7" r="E32">
        <v>-3000</v>
      </c>
      <c t="n" s="6" r="H32">
        <v>5000</v>
      </c>
    </row>
    <row spans="1:11" r="33">
      <c t="s" s="4" r="A33">
        <v>162</v>
      </c>
      <c t="n" s="6" r="D33">
        <v>-2000000</v>
      </c>
      <c t="n" s="6" r="E33">
        <v>-3000000</v>
      </c>
    </row>
    <row spans="1:11" r="34">
      <c t="s" s="4" r="A34">
        <v>163</v>
      </c>
      <c t="n" s="7" r="D34">
        <v>-1000</v>
      </c>
      <c t="n" s="7" r="E34">
        <v>5000</v>
      </c>
      <c t="n" s="6" r="H34">
        <v>-4000</v>
      </c>
    </row>
    <row spans="1:11" r="35">
      <c t="s" s="4" r="A35">
        <v>164</v>
      </c>
      <c t="n" s="6" r="D35">
        <v>-1000000</v>
      </c>
      <c t="n" s="6" r="E35">
        <v>5000000</v>
      </c>
    </row>
    <row spans="1:11" r="36">
      <c t="s" s="4" r="A36">
        <v>127</v>
      </c>
      <c t="n" s="6" r="B36">
        <v>-85367</v>
      </c>
      <c t="n" s="6" r="K36">
        <v>-85367</v>
      </c>
    </row>
    <row spans="1:11" r="37">
      <c t="s" s="4" r="A37">
        <v>165</v>
      </c>
      <c t="n" s="6" r="B37">
        <v>-940000</v>
      </c>
      <c t="n" s="6" r="H37">
        <v>-940000</v>
      </c>
    </row>
    <row spans="1:11" r="38">
      <c t="s" s="4" r="A38">
        <v>119</v>
      </c>
      <c t="n" s="6" r="B38">
        <v>-50446700</v>
      </c>
      <c t="n" s="6" r="J38">
        <v>-50446700</v>
      </c>
    </row>
    <row spans="1:11" r="39">
      <c t="s" s="4" r="A39">
        <v>166</v>
      </c>
      <c t="n" s="7" r="B39">
        <v>-31087187</v>
      </c>
      <c t="n" s="7" r="E39">
        <v>240972</v>
      </c>
      <c t="n" s="7" r="G39">
        <v>-1209600</v>
      </c>
      <c t="n" s="7" r="H39">
        <v>42600089</v>
      </c>
      <c t="n" s="7" r="J39">
        <v>-72524893</v>
      </c>
      <c t="n" s="7" r="K39">
        <v>-193755</v>
      </c>
    </row>
    <row spans="1:11" r="40">
      <c t="s" s="4" r="A40">
        <v>167</v>
      </c>
      <c t="n" s="6" r="E40">
        <v>240971727</v>
      </c>
      <c t="n" s="6" r="G40">
        <v>-6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548</v>
      </c>
      <c t="s" s="2" r="B1">
        <v>1</v>
      </c>
    </row>
    <row spans="1:3" r="2">
      <c t="s" s="2" r="B2">
        <v>2</v>
      </c>
      <c t="s" s="2" r="C2">
        <v>32</v>
      </c>
    </row>
    <row spans="1:3" r="3">
      <c t="s" s="3" r="A3">
        <v>549</v>
      </c>
    </row>
    <row spans="1:3" r="4">
      <c t="s" s="4" r="A4">
        <v>550</v>
      </c>
      <c t="n" s="7" r="B4">
        <v>142345</v>
      </c>
      <c t="n" s="7" r="C4">
        <v>285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s>
  <sheetData>
    <row spans="1:8" r="1">
      <c t="s" s="1" r="A1">
        <v>551</v>
      </c>
      <c t="s" s="2" r="B1">
        <v>552</v>
      </c>
      <c t="s" s="2" r="C1">
        <v>553</v>
      </c>
      <c t="s" s="2" r="D1">
        <v>554</v>
      </c>
      <c t="s" s="2" r="E1">
        <v>2</v>
      </c>
      <c t="s" s="2" r="F1">
        <v>555</v>
      </c>
      <c t="s" s="2" r="G1">
        <v>2</v>
      </c>
      <c t="s" s="2" r="H1">
        <v>32</v>
      </c>
    </row>
    <row spans="1:8" r="2">
      <c t="s" s="3" r="A2">
        <v>556</v>
      </c>
    </row>
    <row spans="1:8" r="3">
      <c t="s" s="4" r="A3">
        <v>557</v>
      </c>
      <c t="n" s="7" r="H3">
        <v>207640</v>
      </c>
    </row>
    <row spans="1:8" r="4">
      <c t="s" s="4" r="A4">
        <v>558</v>
      </c>
      <c t="n" s="7" r="G4">
        <v>4500000</v>
      </c>
    </row>
    <row spans="1:8" r="5">
      <c t="s" s="4" r="A5">
        <v>45</v>
      </c>
      <c t="n" s="6" r="H5">
        <v>399594</v>
      </c>
    </row>
    <row spans="1:8" r="6">
      <c t="s" s="4" r="A6">
        <v>399</v>
      </c>
    </row>
    <row spans="1:8" r="7">
      <c t="s" s="3" r="A7">
        <v>556</v>
      </c>
    </row>
    <row spans="1:8" r="8">
      <c t="s" s="4" r="A8">
        <v>400</v>
      </c>
      <c t="s" s="4" r="C8">
        <v>401</v>
      </c>
      <c t="s" s="4" r="D8">
        <v>401</v>
      </c>
    </row>
    <row spans="1:8" r="9">
      <c t="s" s="4" r="A9">
        <v>402</v>
      </c>
      <c t="n" s="7" r="C9">
        <v>2500</v>
      </c>
      <c t="n" s="7" r="D9">
        <v>20000</v>
      </c>
    </row>
    <row spans="1:8" r="10">
      <c t="s" s="4" r="A10">
        <v>559</v>
      </c>
    </row>
    <row spans="1:8" r="11">
      <c t="s" s="3" r="A11">
        <v>556</v>
      </c>
    </row>
    <row spans="1:8" r="12">
      <c t="s" s="4" r="A12">
        <v>560</v>
      </c>
      <c t="n" s="7" r="F12">
        <v>399594</v>
      </c>
    </row>
    <row spans="1:8" r="13">
      <c t="s" s="4" r="A13">
        <v>558</v>
      </c>
      <c t="n" s="7" r="F13">
        <v>249000</v>
      </c>
    </row>
    <row spans="1:8" r="14">
      <c t="s" s="4" r="A14">
        <v>561</v>
      </c>
      <c t="s" s="4" r="G14">
        <v>562</v>
      </c>
    </row>
    <row spans="1:8" r="15">
      <c t="s" s="4" r="A15">
        <v>509</v>
      </c>
      <c t="s" s="4" r="F15">
        <v>563</v>
      </c>
    </row>
    <row spans="1:8" r="16">
      <c t="s" s="4" r="A16">
        <v>564</v>
      </c>
      <c t="s" s="4" r="F16">
        <v>565</v>
      </c>
    </row>
    <row spans="1:8" r="17">
      <c t="s" s="4" r="A17">
        <v>45</v>
      </c>
      <c t="n" s="7" r="H17">
        <v>399594</v>
      </c>
    </row>
    <row spans="1:8" r="18">
      <c t="s" s="4" r="A18">
        <v>566</v>
      </c>
      <c t="s" s="4" r="G18">
        <v>567</v>
      </c>
    </row>
    <row spans="1:8" r="19">
      <c t="s" s="4" r="A19">
        <v>509</v>
      </c>
      <c t="s" s="4" r="E19">
        <v>563</v>
      </c>
      <c t="s" s="4" r="G19">
        <v>563</v>
      </c>
    </row>
    <row spans="1:8" r="20">
      <c t="s" s="4" r="A20">
        <v>568</v>
      </c>
    </row>
    <row spans="1:8" r="21">
      <c t="s" s="3" r="A21">
        <v>556</v>
      </c>
    </row>
    <row spans="1:8" r="22">
      <c t="s" s="4" r="A22">
        <v>569</v>
      </c>
      <c t="s" s="4" r="E22">
        <v>490</v>
      </c>
      <c t="s" s="4" r="G22">
        <v>490</v>
      </c>
    </row>
    <row spans="1:8" r="23">
      <c t="s" s="4" r="A23">
        <v>570</v>
      </c>
      <c t="s" s="4" r="G23">
        <v>490</v>
      </c>
    </row>
    <row spans="1:8" r="24">
      <c t="s" s="4" r="A24">
        <v>571</v>
      </c>
      <c t="n" s="7" r="G24">
        <v>0</v>
      </c>
    </row>
    <row spans="1:8" r="25">
      <c t="s" s="4" r="A25">
        <v>572</v>
      </c>
    </row>
    <row spans="1:8" r="26">
      <c t="s" s="3" r="A26">
        <v>556</v>
      </c>
    </row>
    <row spans="1:8" r="27">
      <c t="s" s="4" r="A27">
        <v>573</v>
      </c>
      <c t="s" s="4" r="G27">
        <v>574</v>
      </c>
    </row>
    <row spans="1:8" r="28">
      <c t="s" s="4" r="A28">
        <v>575</v>
      </c>
    </row>
    <row spans="1:8" r="29">
      <c t="s" s="3" r="A29">
        <v>556</v>
      </c>
    </row>
    <row spans="1:8" r="30">
      <c t="s" s="4" r="A30">
        <v>576</v>
      </c>
      <c t="n" s="7" r="B30">
        <v>60000</v>
      </c>
    </row>
    <row spans="1:8" r="31">
      <c t="s" s="4" r="A31">
        <v>577</v>
      </c>
      <c t="s" s="4" r="B31">
        <v>578</v>
      </c>
    </row>
    <row spans="1:8" r="32">
      <c t="s" s="4" r="A32">
        <v>579</v>
      </c>
    </row>
    <row spans="1:8" r="33">
      <c t="s" s="3" r="A33">
        <v>556</v>
      </c>
    </row>
    <row spans="1:8" r="34">
      <c t="s" s="4" r="A34">
        <v>580</v>
      </c>
      <c t="s" s="4" r="G34">
        <v>401</v>
      </c>
    </row>
    <row spans="1:8" r="35">
      <c t="s" s="4" r="A35">
        <v>581</v>
      </c>
      <c t="s" s="4" r="G35">
        <v>401</v>
      </c>
    </row>
    <row spans="1:8" r="36">
      <c t="s" s="4" r="A36">
        <v>582</v>
      </c>
      <c t="s" s="4" r="E36">
        <v>510</v>
      </c>
      <c t="s" s="4" r="G36">
        <v>510</v>
      </c>
    </row>
    <row spans="1:8" r="37">
      <c t="s" s="4" r="A37">
        <v>583</v>
      </c>
      <c t="n" s="7" r="G37">
        <v>50000</v>
      </c>
    </row>
    <row spans="1:8" r="38">
      <c t="s" s="4" r="A38">
        <v>584</v>
      </c>
      <c t="n" s="7" r="E38">
        <v>350000</v>
      </c>
      <c t="n" s="6" r="G38">
        <v>350000</v>
      </c>
    </row>
    <row spans="1:8" r="39">
      <c t="s" s="4" r="A39">
        <v>585</v>
      </c>
      <c t="n" s="6" r="E39">
        <v>350000</v>
      </c>
      <c t="n" s="6" r="G39">
        <v>350000</v>
      </c>
    </row>
    <row spans="1:8" r="40">
      <c t="s" s="4" r="A40">
        <v>586</v>
      </c>
    </row>
    <row spans="1:8" r="41">
      <c t="s" s="3" r="A41">
        <v>556</v>
      </c>
    </row>
    <row spans="1:8" r="42">
      <c t="s" s="4" r="A42">
        <v>184</v>
      </c>
      <c t="n" s="6" r="E42">
        <v>400000</v>
      </c>
      <c t="n" s="6" r="G42">
        <v>400000</v>
      </c>
    </row>
    <row spans="1:8" r="43">
      <c t="s" s="4" r="A43">
        <v>587</v>
      </c>
    </row>
    <row spans="1:8" r="44">
      <c t="s" s="3" r="A44">
        <v>556</v>
      </c>
    </row>
    <row spans="1:8" r="45">
      <c t="s" s="4" r="A45">
        <v>184</v>
      </c>
      <c t="n" s="6" r="E45">
        <v>50000</v>
      </c>
      <c t="n" s="7" r="G45">
        <v>50000</v>
      </c>
    </row>
    <row spans="1:8" r="46">
      <c t="s" s="4" r="A46">
        <v>588</v>
      </c>
    </row>
    <row spans="1:8" r="47">
      <c t="s" s="3" r="A47">
        <v>556</v>
      </c>
    </row>
    <row spans="1:8" r="48">
      <c t="s" s="4" r="A48">
        <v>557</v>
      </c>
      <c t="n" s="7" r="E48">
        <v>35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89</v>
      </c>
      <c t="s" s="2" r="B1">
        <v>590</v>
      </c>
      <c t="s" s="2" r="C1">
        <v>1</v>
      </c>
    </row>
    <row spans="1:5" r="2">
      <c t="s" s="2" r="B2">
        <v>2</v>
      </c>
      <c t="s" s="2" r="C2">
        <v>2</v>
      </c>
      <c t="s" s="2" r="D2">
        <v>32</v>
      </c>
      <c t="s" s="2" r="E2">
        <v>591</v>
      </c>
    </row>
    <row spans="1:5" r="3">
      <c t="s" s="3" r="A3">
        <v>592</v>
      </c>
    </row>
    <row spans="1:5" r="4">
      <c t="s" s="4" r="A4">
        <v>593</v>
      </c>
      <c t="n" s="7" r="D4">
        <v>20000</v>
      </c>
    </row>
    <row spans="1:5" r="5">
      <c t="s" s="4" r="A5">
        <v>48</v>
      </c>
      <c t="n" s="7" r="B5">
        <v>0</v>
      </c>
      <c t="n" s="7" r="C5">
        <v>0</v>
      </c>
      <c t="n" s="6" r="D5">
        <v>1260037</v>
      </c>
    </row>
    <row spans="1:5" r="6">
      <c t="s" s="4" r="A6">
        <v>594</v>
      </c>
      <c t="n" s="6" r="C6">
        <v>54049</v>
      </c>
      <c t="n" s="6" r="D6">
        <v>51299</v>
      </c>
    </row>
    <row spans="1:5" r="7">
      <c t="s" s="4" r="A7">
        <v>595</v>
      </c>
      <c t="n" s="6" r="C7">
        <v>586000</v>
      </c>
    </row>
    <row spans="1:5" r="8">
      <c t="s" s="4" r="A8">
        <v>596</v>
      </c>
      <c t="n" s="6" r="B8">
        <v>82000</v>
      </c>
      <c t="n" s="6" r="C8">
        <v>82000</v>
      </c>
    </row>
    <row spans="1:5" r="9">
      <c t="s" s="4" r="A9">
        <v>597</v>
      </c>
      <c t="n" s="6" r="B9">
        <v>1260000</v>
      </c>
      <c t="n" s="6" r="C9">
        <v>1260000</v>
      </c>
    </row>
    <row spans="1:5" r="10">
      <c t="s" s="4" r="A10">
        <v>598</v>
      </c>
      <c t="n" s="6" r="C10">
        <v>80000</v>
      </c>
    </row>
    <row spans="1:5" r="11">
      <c t="s" s="4" r="A11">
        <v>599</v>
      </c>
      <c t="n" s="6" r="C11">
        <v>52000</v>
      </c>
    </row>
    <row spans="1:5" r="12">
      <c t="s" s="4" r="A12">
        <v>600</v>
      </c>
      <c t="n" s="6" r="D12">
        <v>709153</v>
      </c>
    </row>
    <row spans="1:5" r="13">
      <c t="s" s="4" r="A13">
        <v>601</v>
      </c>
      <c t="n" s="6" r="B13">
        <v>0</v>
      </c>
      <c t="n" s="6" r="C13">
        <v>0</v>
      </c>
      <c t="n" s="6" r="D13">
        <v>83500</v>
      </c>
    </row>
    <row spans="1:5" r="14">
      <c t="s" s="4" r="A14">
        <v>602</v>
      </c>
    </row>
    <row spans="1:5" r="15">
      <c t="s" s="3" r="A15">
        <v>592</v>
      </c>
    </row>
    <row spans="1:5" r="16">
      <c t="s" s="4" r="A16">
        <v>595</v>
      </c>
      <c t="n" s="6" r="B16">
        <v>69000</v>
      </c>
    </row>
    <row spans="1:5" r="17">
      <c t="s" s="4" r="A17">
        <v>600</v>
      </c>
      <c t="n" s="6" r="B17">
        <v>85000</v>
      </c>
      <c t="n" s="6" r="C17">
        <v>85000</v>
      </c>
    </row>
    <row spans="1:5" r="18">
      <c t="s" s="4" r="A18">
        <v>601</v>
      </c>
      <c t="n" s="7" r="B18">
        <v>15585</v>
      </c>
      <c t="n" s="7" r="C18">
        <v>15585</v>
      </c>
    </row>
    <row spans="1:5" r="19">
      <c t="s" s="4" r="A19">
        <v>360</v>
      </c>
    </row>
    <row spans="1:5" r="20">
      <c t="s" s="3" r="A20">
        <v>592</v>
      </c>
    </row>
    <row spans="1:5" r="21">
      <c t="s" s="4" r="A21">
        <v>603</v>
      </c>
      <c t="s" s="4" r="E21">
        <v>414</v>
      </c>
    </row>
    <row spans="1:5" r="22">
      <c t="s" s="4" r="A22">
        <v>48</v>
      </c>
      <c t="n" s="6" r="D22">
        <v>1260037</v>
      </c>
    </row>
    <row spans="1:5" r="23">
      <c t="s" s="4" r="A23">
        <v>604</v>
      </c>
    </row>
    <row spans="1:5" r="24">
      <c t="s" s="3" r="A24">
        <v>592</v>
      </c>
    </row>
    <row spans="1:5" r="25">
      <c t="s" s="4" r="A25">
        <v>593</v>
      </c>
      <c t="n" s="7" r="D25">
        <v>16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5</v>
      </c>
      <c t="s" s="2" r="B1">
        <v>2</v>
      </c>
      <c t="s" s="2" r="C1">
        <v>32</v>
      </c>
    </row>
    <row spans="1:3" r="2">
      <c t="s" s="3" r="A2">
        <v>606</v>
      </c>
    </row>
    <row spans="1:3" r="3">
      <c t="s" s="4" r="A3">
        <v>607</v>
      </c>
      <c t="n" s="7" r="C3">
        <v>792653</v>
      </c>
    </row>
    <row spans="1:3" r="4">
      <c t="s" s="4" r="A4">
        <v>608</v>
      </c>
      <c t="n" s="7" r="B4">
        <v>0</v>
      </c>
      <c t="n" s="6" r="C4">
        <v>-83500</v>
      </c>
    </row>
    <row spans="1:3" r="5">
      <c t="s" s="4" r="A5">
        <v>609</v>
      </c>
      <c t="n" s="6" r="C5">
        <v>709153</v>
      </c>
    </row>
    <row spans="1:3" r="6">
      <c t="s" s="4" r="A6">
        <v>610</v>
      </c>
    </row>
    <row spans="1:3" r="7">
      <c t="s" s="3" r="A7">
        <v>606</v>
      </c>
    </row>
    <row spans="1:3" r="8">
      <c t="s" s="4" r="A8">
        <v>607</v>
      </c>
      <c t="n" s="6" r="C8">
        <v>314000</v>
      </c>
    </row>
    <row spans="1:3" r="9">
      <c t="s" s="4" r="A9">
        <v>611</v>
      </c>
    </row>
    <row spans="1:3" r="10">
      <c t="s" s="3" r="A10">
        <v>606</v>
      </c>
    </row>
    <row spans="1:3" r="11">
      <c t="s" s="4" r="A11">
        <v>607</v>
      </c>
      <c t="n" s="6" r="C11">
        <v>324653</v>
      </c>
    </row>
    <row spans="1:3" r="12">
      <c t="s" s="4" r="A12">
        <v>612</v>
      </c>
    </row>
    <row spans="1:3" r="13">
      <c t="s" s="3" r="A13">
        <v>606</v>
      </c>
    </row>
    <row spans="1:3" r="14">
      <c t="s" s="4" r="A14">
        <v>607</v>
      </c>
      <c t="n" s="6" r="C14">
        <v>131000</v>
      </c>
    </row>
    <row spans="1:3" r="15">
      <c t="s" s="4" r="A15">
        <v>613</v>
      </c>
    </row>
    <row spans="1:3" r="16">
      <c t="s" s="3" r="A16">
        <v>606</v>
      </c>
    </row>
    <row spans="1:3" r="17">
      <c t="s" s="4" r="A17">
        <v>607</v>
      </c>
      <c t="n" s="7" r="C17">
        <v>23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614</v>
      </c>
      <c t="s" s="2" r="B1">
        <v>1</v>
      </c>
    </row>
    <row spans="1:2" r="2">
      <c t="s" s="2" r="B2">
        <v>2</v>
      </c>
    </row>
    <row spans="1:2" r="3">
      <c t="s" s="4" r="A3">
        <v>610</v>
      </c>
    </row>
    <row spans="1:2" r="4">
      <c t="s" s="3" r="A4">
        <v>606</v>
      </c>
    </row>
    <row spans="1:2" r="5">
      <c t="s" s="4" r="A5">
        <v>615</v>
      </c>
      <c t="s" s="4" r="B5">
        <v>470</v>
      </c>
    </row>
    <row spans="1:2" r="6">
      <c t="s" s="4" r="A6">
        <v>612</v>
      </c>
    </row>
    <row spans="1:2" r="7">
      <c t="s" s="3" r="A7">
        <v>606</v>
      </c>
    </row>
    <row spans="1:2" r="8">
      <c t="s" s="4" r="A8">
        <v>615</v>
      </c>
      <c t="s" s="4" r="B8">
        <v>470</v>
      </c>
    </row>
    <row spans="1:2" r="9">
      <c t="s" s="4" r="A9">
        <v>611</v>
      </c>
    </row>
    <row spans="1:2" r="10">
      <c t="s" s="3" r="A10">
        <v>606</v>
      </c>
    </row>
    <row spans="1:2" r="11">
      <c t="s" s="4" r="A11">
        <v>615</v>
      </c>
      <c t="s" s="4" r="B11">
        <v>470</v>
      </c>
    </row>
    <row spans="1:2" r="12">
      <c t="s" s="4" r="A12">
        <v>613</v>
      </c>
    </row>
    <row spans="1:2" r="13">
      <c t="s" s="3" r="A13">
        <v>606</v>
      </c>
    </row>
    <row spans="1:2" r="14">
      <c t="s" s="4" r="A14">
        <v>615</v>
      </c>
      <c t="s" s="4" r="B14">
        <v>4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21"/>
  </cols>
  <sheetData>
    <row spans="1:2" r="1">
      <c t="s" s="1" r="A1">
        <v>616</v>
      </c>
      <c t="s" s="2" r="B1">
        <v>1</v>
      </c>
    </row>
    <row spans="1:2" r="2">
      <c t="s" s="2" r="B2">
        <v>478</v>
      </c>
    </row>
    <row spans="1:2" r="3">
      <c t="s" s="3" r="A3">
        <v>617</v>
      </c>
    </row>
    <row spans="1:2" r="4">
      <c t="s" s="4" r="A4">
        <v>618</v>
      </c>
      <c t="n" s="7" r="B4">
        <v>207640</v>
      </c>
    </row>
    <row spans="1:2" r="5">
      <c t="s" s="4" r="A5">
        <v>619</v>
      </c>
      <c t="n" s="6" r="B5">
        <v>0</v>
      </c>
    </row>
    <row spans="1:2" r="6">
      <c t="s" s="4" r="A6">
        <v>620</v>
      </c>
    </row>
    <row spans="1:2" r="7">
      <c t="s" s="3" r="A7">
        <v>617</v>
      </c>
    </row>
    <row spans="1:2" r="8">
      <c t="s" s="4" r="A8">
        <v>618</v>
      </c>
      <c t="n" s="6" r="B8">
        <v>75000</v>
      </c>
    </row>
    <row spans="1:2" r="9">
      <c t="s" s="4" r="A9">
        <v>621</v>
      </c>
    </row>
    <row spans="1:2" r="10">
      <c t="s" s="3" r="A10">
        <v>617</v>
      </c>
    </row>
    <row spans="1:2" r="11">
      <c t="s" s="4" r="A11">
        <v>618</v>
      </c>
      <c t="n" s="7" r="B11">
        <v>1326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2</v>
      </c>
      <c t="s" s="2" r="B1">
        <v>2</v>
      </c>
      <c t="s" s="2" r="C1">
        <v>32</v>
      </c>
    </row>
    <row spans="1:3" r="2">
      <c t="s" s="3" r="A2">
        <v>623</v>
      </c>
    </row>
    <row spans="1:3" r="3">
      <c t="s" s="4" r="A3">
        <v>624</v>
      </c>
      <c t="n" s="7" r="B3">
        <v>9410</v>
      </c>
      <c t="n" s="7" r="C3">
        <v>94776</v>
      </c>
    </row>
    <row spans="1:3" r="4">
      <c t="s" s="4" r="A4">
        <v>625</v>
      </c>
    </row>
    <row spans="1:3" r="5">
      <c t="s" s="3" r="A5">
        <v>623</v>
      </c>
    </row>
    <row spans="1:3" r="6">
      <c t="s" s="4" r="A6">
        <v>624</v>
      </c>
      <c t="n" s="7" r="B6">
        <v>9410</v>
      </c>
      <c t="n" s="7" r="C6">
        <v>9477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s="1" r="A1">
        <v>626</v>
      </c>
      <c t="s" s="2" r="B1">
        <v>627</v>
      </c>
      <c t="s" s="2" r="C1">
        <v>628</v>
      </c>
      <c t="s" s="2" r="D1">
        <v>2</v>
      </c>
      <c t="s" s="2" r="E1">
        <v>32</v>
      </c>
    </row>
    <row spans="1:5" r="2">
      <c t="s" s="3" r="A2">
        <v>629</v>
      </c>
    </row>
    <row spans="1:5" r="3">
      <c t="s" s="4" r="A3">
        <v>630</v>
      </c>
      <c t="n" s="6" r="D3">
        <v>40870000</v>
      </c>
      <c t="n" s="6" r="E3">
        <v>206480</v>
      </c>
    </row>
    <row spans="1:5" r="4">
      <c t="s" s="4" r="A4">
        <v>631</v>
      </c>
      <c t="n" s="6" r="D4">
        <v>2292000</v>
      </c>
    </row>
    <row spans="1:5" r="5">
      <c t="s" s="4" r="A5">
        <v>625</v>
      </c>
    </row>
    <row spans="1:5" r="6">
      <c t="s" s="3" r="A6">
        <v>629</v>
      </c>
    </row>
    <row spans="1:5" r="7">
      <c t="s" s="4" r="A7">
        <v>632</v>
      </c>
      <c t="s" s="4" r="B7">
        <v>490</v>
      </c>
    </row>
    <row spans="1:5" r="8">
      <c t="s" s="4" r="A8">
        <v>633</v>
      </c>
      <c t="s" s="4" r="B8">
        <v>634</v>
      </c>
    </row>
    <row spans="1:5" r="9">
      <c t="s" s="4" r="A9">
        <v>630</v>
      </c>
      <c t="n" s="6" r="B9">
        <v>166667</v>
      </c>
    </row>
    <row spans="1:5" r="10">
      <c t="s" s="4" r="A10">
        <v>635</v>
      </c>
      <c t="n" s="7" r="B10">
        <v>204000</v>
      </c>
    </row>
    <row spans="1:5" r="11">
      <c t="s" s="4" r="A11">
        <v>631</v>
      </c>
      <c t="n" s="6" r="C11">
        <v>108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636</v>
      </c>
      <c t="s" s="2" r="B1">
        <v>1</v>
      </c>
    </row>
    <row spans="1:3" r="2">
      <c t="s" s="2" r="B2">
        <v>2</v>
      </c>
      <c t="s" s="2" r="C2">
        <v>32</v>
      </c>
    </row>
    <row spans="1:3" r="3">
      <c t="s" s="3" r="A3">
        <v>623</v>
      </c>
    </row>
    <row spans="1:3" r="4">
      <c t="s" s="4" r="A4">
        <v>637</v>
      </c>
      <c t="n" s="7" r="B4">
        <v>94776</v>
      </c>
      <c t="n" s="7" r="C4">
        <v>94776</v>
      </c>
    </row>
    <row spans="1:3" r="5">
      <c t="s" s="4" r="A5">
        <v>454</v>
      </c>
      <c t="n" s="6" r="B5">
        <v>94776</v>
      </c>
    </row>
    <row spans="1:3" r="6">
      <c t="s" s="4" r="A6">
        <v>638</v>
      </c>
      <c t="n" s="6" r="B6">
        <v>9410</v>
      </c>
      <c t="n" s="6" r="C6">
        <v>94776</v>
      </c>
    </row>
    <row spans="1:3" r="7">
      <c t="s" s="4" r="A7">
        <v>639</v>
      </c>
    </row>
    <row spans="1:3" r="8">
      <c t="s" s="3" r="A8">
        <v>623</v>
      </c>
    </row>
    <row spans="1:3" r="9">
      <c t="s" s="4" r="A9">
        <v>637</v>
      </c>
      <c t="n" s="6" r="B9">
        <v>73126</v>
      </c>
      <c t="n" s="6" r="C9">
        <v>73126</v>
      </c>
    </row>
    <row spans="1:3" r="10">
      <c t="s" s="4" r="A10">
        <v>454</v>
      </c>
      <c t="n" s="6" r="B10">
        <v>73126</v>
      </c>
    </row>
    <row spans="1:3" r="11">
      <c t="s" s="4" r="A11">
        <v>640</v>
      </c>
      <c t="n" s="6" r="C11">
        <v>203165</v>
      </c>
    </row>
    <row spans="1:3" r="12">
      <c t="s" s="4" r="A12">
        <v>641</v>
      </c>
      <c t="n" s="6" r="C12">
        <v>-94719</v>
      </c>
    </row>
    <row spans="1:3" r="13">
      <c t="s" s="4" r="A13">
        <v>642</v>
      </c>
      <c t="n" s="6" r="B13">
        <v>-69345</v>
      </c>
      <c t="n" s="6" r="C13">
        <v>-35320</v>
      </c>
    </row>
    <row spans="1:3" r="14">
      <c t="s" s="4" r="A14">
        <v>638</v>
      </c>
      <c t="n" s="6" r="B14">
        <v>3781</v>
      </c>
      <c t="n" s="6" r="C14">
        <v>73126</v>
      </c>
    </row>
    <row spans="1:3" r="15">
      <c t="s" s="4" r="A15">
        <v>643</v>
      </c>
    </row>
    <row spans="1:3" r="16">
      <c t="s" s="3" r="A16">
        <v>623</v>
      </c>
    </row>
    <row spans="1:3" r="17">
      <c t="s" s="4" r="A17">
        <v>637</v>
      </c>
      <c t="n" s="6" r="B17">
        <v>21650</v>
      </c>
      <c t="n" s="6" r="C17">
        <v>21650</v>
      </c>
    </row>
    <row spans="1:3" r="18">
      <c t="s" s="4" r="A18">
        <v>454</v>
      </c>
      <c t="n" s="6" r="B18">
        <v>21650</v>
      </c>
    </row>
    <row spans="1:3" r="19">
      <c t="s" s="4" r="A19">
        <v>641</v>
      </c>
      <c t="n" s="6" r="C19">
        <v>94719</v>
      </c>
    </row>
    <row spans="1:3" r="20">
      <c t="s" s="4" r="A20">
        <v>642</v>
      </c>
      <c t="n" s="6" r="B20">
        <v>-16021</v>
      </c>
      <c t="n" s="6" r="C20">
        <v>-73069</v>
      </c>
    </row>
    <row spans="1:3" r="21">
      <c t="s" s="4" r="A21">
        <v>638</v>
      </c>
      <c t="n" s="7" r="B21">
        <v>5629</v>
      </c>
      <c t="n" s="7" r="C21">
        <v>216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44</v>
      </c>
      <c t="s" s="2" r="B1">
        <v>2</v>
      </c>
      <c t="s" s="2" r="C1">
        <v>32</v>
      </c>
    </row>
    <row spans="1:3" r="2">
      <c t="s" s="3" r="A2">
        <v>645</v>
      </c>
    </row>
    <row spans="1:3" r="3">
      <c t="s" s="4" r="A3">
        <v>646</v>
      </c>
      <c t="n" s="7" r="B3">
        <v>867270</v>
      </c>
      <c t="n" s="7" r="C3">
        <v>1450770</v>
      </c>
    </row>
    <row spans="1:3" r="4">
      <c t="s" s="4" r="A4">
        <v>647</v>
      </c>
      <c t="n" s="6" r="B4">
        <v>63934</v>
      </c>
      <c t="n" s="6" r="C4">
        <v>75038</v>
      </c>
    </row>
    <row spans="1:3" r="5">
      <c t="s" s="4" r="A5">
        <v>648</v>
      </c>
      <c t="n" s="7" r="B5">
        <v>931204</v>
      </c>
      <c t="n" s="7" r="C5">
        <v>15258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8</v>
      </c>
      <c t="s" s="2" r="B1">
        <v>1</v>
      </c>
    </row>
    <row spans="1:3" r="2">
      <c t="s" s="2" r="B2">
        <v>2</v>
      </c>
      <c t="s" s="2" r="C2">
        <v>32</v>
      </c>
    </row>
    <row spans="1:3" r="3">
      <c t="s" s="3" r="A3">
        <v>169</v>
      </c>
    </row>
    <row spans="1:3" r="4">
      <c t="s" s="4" r="A4">
        <v>119</v>
      </c>
      <c t="n" s="7" r="B4">
        <v>-50446700</v>
      </c>
      <c t="n" s="7" r="C4">
        <v>-16541334</v>
      </c>
    </row>
    <row spans="1:3" r="5">
      <c t="s" s="3" r="A5">
        <v>170</v>
      </c>
    </row>
    <row spans="1:3" r="6">
      <c t="s" s="4" r="A6">
        <v>171</v>
      </c>
      <c t="n" s="6" r="B6">
        <v>196394</v>
      </c>
      <c t="n" s="6" r="C6">
        <v>79819</v>
      </c>
    </row>
    <row spans="1:3" r="7">
      <c t="s" s="4" r="A7">
        <v>172</v>
      </c>
      <c t="n" s="6" r="C7">
        <v>67275</v>
      </c>
    </row>
    <row spans="1:3" r="8">
      <c t="s" s="4" r="A8">
        <v>173</v>
      </c>
      <c t="n" s="6" r="C8">
        <v>-9600</v>
      </c>
    </row>
    <row spans="1:3" r="9">
      <c t="s" s="4" r="A9">
        <v>174</v>
      </c>
      <c t="n" s="6" r="B9">
        <v>300400</v>
      </c>
    </row>
    <row spans="1:3" r="10">
      <c t="s" s="4" r="A10">
        <v>175</v>
      </c>
      <c t="n" s="6" r="B10">
        <v>549663</v>
      </c>
    </row>
    <row spans="1:3" r="11">
      <c t="s" s="4" r="A11">
        <v>176</v>
      </c>
      <c t="n" s="6" r="C11">
        <v>-203165</v>
      </c>
    </row>
    <row spans="1:3" r="12">
      <c t="s" s="4" r="A12">
        <v>177</v>
      </c>
      <c t="n" s="6" r="B12">
        <v>9088003</v>
      </c>
      <c t="n" s="6" r="C12">
        <v>1805990</v>
      </c>
    </row>
    <row spans="1:3" r="13">
      <c t="s" s="4" r="A13">
        <v>114</v>
      </c>
      <c t="n" s="6" r="B13">
        <v>11691883</v>
      </c>
      <c t="n" s="6" r="C13">
        <v>935290</v>
      </c>
    </row>
    <row spans="1:3" r="14">
      <c t="s" s="4" r="A14">
        <v>112</v>
      </c>
      <c t="n" s="6" r="B14">
        <v>9201050</v>
      </c>
    </row>
    <row spans="1:3" r="15">
      <c t="s" s="4" r="A15">
        <v>178</v>
      </c>
      <c t="n" s="6" r="B15">
        <v>6056327</v>
      </c>
      <c t="n" s="6" r="C15">
        <v>4415799</v>
      </c>
    </row>
    <row spans="1:3" r="16">
      <c t="s" s="4" r="A16">
        <v>179</v>
      </c>
      <c t="n" s="6" r="B16">
        <v>1260037</v>
      </c>
    </row>
    <row spans="1:3" r="17">
      <c t="s" s="4" r="A17">
        <v>68</v>
      </c>
      <c t="n" s="6" r="B17">
        <v>-160000</v>
      </c>
    </row>
    <row spans="1:3" r="18">
      <c t="s" s="4" r="A18">
        <v>180</v>
      </c>
      <c t="n" s="6" r="B18">
        <v>655103</v>
      </c>
    </row>
    <row spans="1:3" r="19">
      <c t="s" s="3" r="A19">
        <v>181</v>
      </c>
    </row>
    <row spans="1:3" r="20">
      <c t="s" s="4" r="A20">
        <v>36</v>
      </c>
      <c t="n" s="6" r="B20">
        <v>-21225</v>
      </c>
      <c t="n" s="6" r="C20">
        <v>263686</v>
      </c>
    </row>
    <row spans="1:3" r="21">
      <c t="s" s="4" r="A21">
        <v>38</v>
      </c>
      <c t="n" s="6" r="B21">
        <v>-38268</v>
      </c>
      <c t="n" s="6" r="C21">
        <v>-328250</v>
      </c>
    </row>
    <row spans="1:3" r="22">
      <c t="s" s="4" r="A22">
        <v>39</v>
      </c>
      <c t="n" s="6" r="B22">
        <v>50076</v>
      </c>
      <c t="n" s="6" r="C22">
        <v>-400476</v>
      </c>
    </row>
    <row spans="1:3" r="23">
      <c t="s" s="4" r="A23">
        <v>40</v>
      </c>
      <c t="n" s="6" r="B23">
        <v>-42264</v>
      </c>
    </row>
    <row spans="1:3" r="24">
      <c t="s" s="4" r="A24">
        <v>182</v>
      </c>
      <c t="n" s="6" r="B24">
        <v>5580</v>
      </c>
      <c t="n" s="6" r="C24">
        <v>17021</v>
      </c>
    </row>
    <row spans="1:3" r="25">
      <c t="s" s="4" r="A25">
        <v>53</v>
      </c>
      <c t="n" s="6" r="B25">
        <v>2274514</v>
      </c>
      <c t="n" s="6" r="C25">
        <v>1723759</v>
      </c>
    </row>
    <row spans="1:3" r="26">
      <c t="s" s="4" r="A26">
        <v>54</v>
      </c>
      <c t="n" s="6" r="B26">
        <v>-257235</v>
      </c>
      <c t="n" s="6" r="C26">
        <v>372990</v>
      </c>
    </row>
    <row spans="1:3" r="27">
      <c t="s" s="4" r="A27">
        <v>183</v>
      </c>
      <c t="n" s="6" r="B27">
        <v>-335228</v>
      </c>
      <c t="n" s="6" r="C27">
        <v>468064</v>
      </c>
    </row>
    <row spans="1:3" r="28">
      <c t="s" s="4" r="A28">
        <v>56</v>
      </c>
      <c t="n" s="6" r="B28">
        <v>962703</v>
      </c>
    </row>
    <row spans="1:3" r="29">
      <c t="s" s="4" r="A29">
        <v>64</v>
      </c>
      <c t="n" s="6" r="B29">
        <v>-594604</v>
      </c>
      <c t="n" s="6" r="C29">
        <v>924747</v>
      </c>
    </row>
    <row spans="1:3" r="30">
      <c t="s" s="4" r="A30">
        <v>184</v>
      </c>
      <c t="n" s="6" r="B30">
        <v>-220740</v>
      </c>
      <c t="n" s="6" r="C30">
        <v>88985</v>
      </c>
    </row>
    <row spans="1:3" r="31">
      <c t="s" s="4" r="A31">
        <v>185</v>
      </c>
      <c t="n" s="6" r="B31">
        <v>-9583121</v>
      </c>
      <c t="n" s="6" r="C31">
        <v>-6319400</v>
      </c>
    </row>
    <row spans="1:3" r="32">
      <c t="s" s="3" r="A32">
        <v>186</v>
      </c>
    </row>
    <row spans="1:3" r="33">
      <c t="s" s="4" r="A33">
        <v>187</v>
      </c>
      <c t="n" s="6" r="B33">
        <v>-60000</v>
      </c>
    </row>
    <row spans="1:3" r="34">
      <c t="s" s="4" r="A34">
        <v>188</v>
      </c>
      <c t="n" s="6" r="C34">
        <v>115000</v>
      </c>
    </row>
    <row spans="1:3" r="35">
      <c t="s" s="4" r="A35">
        <v>189</v>
      </c>
      <c t="n" s="6" r="B35">
        <v>-59000</v>
      </c>
      <c t="n" s="6" r="C35">
        <v>-46729</v>
      </c>
    </row>
    <row spans="1:3" r="36">
      <c t="s" s="4" r="A36">
        <v>190</v>
      </c>
      <c t="n" s="6" r="B36">
        <v>-445000</v>
      </c>
      <c t="n" s="6" r="C36">
        <v>-399594</v>
      </c>
    </row>
    <row spans="1:3" r="37">
      <c t="s" s="4" r="A37">
        <v>191</v>
      </c>
      <c t="n" s="6" r="C37">
        <v>-87474</v>
      </c>
    </row>
    <row spans="1:3" r="38">
      <c t="s" s="4" r="A38">
        <v>192</v>
      </c>
      <c t="n" s="6" r="B38">
        <v>-624173</v>
      </c>
    </row>
    <row spans="1:3" r="39">
      <c t="s" s="4" r="A39">
        <v>193</v>
      </c>
      <c t="n" s="6" r="B39">
        <v>-1188173</v>
      </c>
      <c t="n" s="6" r="C39">
        <v>-418797</v>
      </c>
    </row>
    <row spans="1:3" r="40">
      <c t="s" s="3" r="A40">
        <v>194</v>
      </c>
    </row>
    <row spans="1:3" r="41">
      <c t="s" s="4" r="A41">
        <v>195</v>
      </c>
      <c t="n" s="6" r="B41">
        <v>-215906</v>
      </c>
      <c t="n" s="6" r="C41">
        <v>-75000</v>
      </c>
    </row>
    <row spans="1:3" r="42">
      <c t="s" s="4" r="A42">
        <v>196</v>
      </c>
      <c t="n" s="6" r="B42">
        <v>-624888</v>
      </c>
      <c t="n" s="6" r="C42">
        <v>567083</v>
      </c>
    </row>
    <row spans="1:3" r="43">
      <c t="s" s="4" r="A43">
        <v>197</v>
      </c>
      <c t="n" s="6" r="C43">
        <v>261434</v>
      </c>
    </row>
    <row spans="1:3" r="44">
      <c t="s" s="4" r="A44">
        <v>198</v>
      </c>
      <c t="n" s="6" r="B44">
        <v>144500</v>
      </c>
      <c t="n" s="6" r="C44">
        <v>2442859</v>
      </c>
    </row>
    <row spans="1:3" r="45">
      <c t="s" s="4" r="A45">
        <v>199</v>
      </c>
      <c t="n" s="6" r="B45">
        <v>11335416</v>
      </c>
      <c t="n" s="6" r="C45">
        <v>3475000</v>
      </c>
    </row>
    <row spans="1:3" r="46">
      <c t="s" s="4" r="A46">
        <v>200</v>
      </c>
      <c t="n" s="6" r="B46">
        <v>150000</v>
      </c>
    </row>
    <row spans="1:3" r="47">
      <c t="s" s="4" r="A47">
        <v>201</v>
      </c>
      <c t="n" s="6" r="B47">
        <v>10789122</v>
      </c>
      <c t="n" s="6" r="C47">
        <v>6671376</v>
      </c>
    </row>
    <row spans="1:3" r="48">
      <c t="s" s="4" r="A48">
        <v>202</v>
      </c>
      <c t="n" s="6" r="B48">
        <v>17828</v>
      </c>
      <c t="n" s="6" r="C48">
        <v>-66821</v>
      </c>
    </row>
    <row spans="1:3" r="49">
      <c t="s" s="4" r="A49">
        <v>203</v>
      </c>
      <c t="n" s="6" r="B49">
        <v>101182</v>
      </c>
      <c t="n" s="6" r="C49">
        <v>168003</v>
      </c>
    </row>
    <row spans="1:3" r="50">
      <c t="s" s="4" r="A50">
        <v>204</v>
      </c>
      <c t="n" s="6" r="B50">
        <v>119010</v>
      </c>
      <c t="n" s="6" r="C50">
        <v>101182</v>
      </c>
    </row>
    <row spans="1:3" r="51">
      <c t="s" s="3" r="A51">
        <v>205</v>
      </c>
    </row>
    <row spans="1:3" r="52">
      <c t="s" s="4" r="A52">
        <v>206</v>
      </c>
      <c t="n" s="6" r="B52">
        <v>1151</v>
      </c>
      <c t="n" s="6" r="C52">
        <v>2834</v>
      </c>
    </row>
    <row spans="1:3" r="53">
      <c t="s" s="4" r="A53">
        <v>207</v>
      </c>
      <c t="n" s="6" r="B53">
        <v>0</v>
      </c>
      <c t="n" s="6" r="C53">
        <v>0</v>
      </c>
    </row>
    <row spans="1:3" r="54">
      <c t="s" s="3" r="A54">
        <v>208</v>
      </c>
    </row>
    <row spans="1:3" r="55">
      <c t="s" s="4" r="A55">
        <v>209</v>
      </c>
      <c t="n" s="6" r="C55">
        <v>-184000</v>
      </c>
    </row>
    <row spans="1:3" r="56">
      <c t="s" s="4" r="A56">
        <v>210</v>
      </c>
      <c t="n" s="6" r="B56">
        <v>4500000</v>
      </c>
    </row>
    <row spans="1:3" r="57">
      <c t="s" s="4" r="A57">
        <v>211</v>
      </c>
      <c t="n" s="6" r="B57">
        <v>16171242</v>
      </c>
    </row>
    <row spans="1:3" r="58">
      <c t="s" s="4" r="A58">
        <v>212</v>
      </c>
      <c t="n" s="7" r="B58">
        <v>416728</v>
      </c>
      <c t="n" s="6" r="C58">
        <v>316065</v>
      </c>
    </row>
    <row spans="1:3" r="59">
      <c t="s" s="4" r="A59">
        <v>213</v>
      </c>
      <c t="n" s="7" r="C59">
        <v>1200000</v>
      </c>
    </row>
    <row spans="1:3" r="60">
      <c t="s" s="4" r="A60">
        <v>131</v>
      </c>
    </row>
    <row spans="1:3" r="61">
      <c t="s" s="3" r="A61">
        <v>208</v>
      </c>
    </row>
    <row spans="1:3" r="62">
      <c t="s" s="4" r="A62">
        <v>214</v>
      </c>
      <c t="n" s="6" r="B62">
        <v>76000</v>
      </c>
    </row>
    <row spans="1:3" r="63">
      <c t="s" s="4" r="A63">
        <v>215</v>
      </c>
    </row>
    <row spans="1:3" r="64">
      <c t="s" s="3" r="A64">
        <v>208</v>
      </c>
    </row>
    <row spans="1:3" r="65">
      <c t="s" s="4" r="A65">
        <v>214</v>
      </c>
      <c t="n" s="6" r="B65">
        <v>5151196</v>
      </c>
    </row>
    <row spans="1:3" r="66">
      <c t="s" s="4" r="A66">
        <v>216</v>
      </c>
    </row>
    <row spans="1:3" r="67">
      <c t="s" s="3" r="A67">
        <v>181</v>
      </c>
    </row>
    <row spans="1:3" r="68">
      <c t="s" s="4" r="A68">
        <v>183</v>
      </c>
      <c t="n" s="7" r="B68">
        <v>2414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AB216"/>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7"/>
    <col customWidth="1" max="5" min="5" width="29"/>
    <col customWidth="1" max="6" min="6" width="31"/>
    <col customWidth="1" max="7" min="7" width="21"/>
    <col customWidth="1" max="8" min="8" width="21"/>
    <col customWidth="1" max="9" min="9" width="21"/>
    <col customWidth="1" max="10" min="10" width="21"/>
    <col customWidth="1" max="11" min="11" width="31"/>
    <col customWidth="1" max="12" min="12" width="21"/>
    <col customWidth="1" max="13" min="13" width="21"/>
    <col customWidth="1" max="14" min="14" width="21"/>
    <col customWidth="1" max="15" min="15" width="21"/>
    <col customWidth="1" max="16" min="16" width="27"/>
    <col customWidth="1" max="17" min="17" width="21"/>
    <col customWidth="1" max="18" min="18" width="80"/>
    <col customWidth="1" max="19" min="19" width="37"/>
    <col customWidth="1" max="20" min="20" width="21"/>
    <col customWidth="1" max="21" min="21" width="21"/>
    <col customWidth="1" max="22" min="22" width="21"/>
    <col customWidth="1" max="23" min="23" width="21"/>
    <col customWidth="1" max="24" min="24" width="31"/>
    <col customWidth="1" max="25" min="25" width="21"/>
    <col customWidth="1" max="26" min="26" width="21"/>
    <col customWidth="1" max="27" min="27" width="21"/>
    <col customWidth="1" max="28" min="28" width="24"/>
  </cols>
  <sheetData>
    <row spans="1:28" r="1">
      <c t="s" s="1" r="A1">
        <v>649</v>
      </c>
      <c t="s" s="2" r="B1">
        <v>650</v>
      </c>
      <c t="s" s="2" r="C1">
        <v>651</v>
      </c>
      <c t="s" s="2" r="D1">
        <v>652</v>
      </c>
      <c t="s" s="2" r="E1">
        <v>653</v>
      </c>
      <c t="s" s="2" r="F1">
        <v>654</v>
      </c>
      <c t="s" s="2" r="G1">
        <v>655</v>
      </c>
      <c t="s" s="2" r="H1">
        <v>656</v>
      </c>
      <c t="s" s="2" r="I1">
        <v>657</v>
      </c>
      <c t="s" s="2" r="J1">
        <v>658</v>
      </c>
      <c t="s" s="2" r="K1">
        <v>659</v>
      </c>
      <c t="s" s="2" r="L1">
        <v>660</v>
      </c>
      <c t="s" s="2" r="M1">
        <v>383</v>
      </c>
      <c t="s" s="2" r="N1">
        <v>661</v>
      </c>
      <c t="s" s="2" r="O1">
        <v>384</v>
      </c>
      <c t="s" s="2" r="P1">
        <v>662</v>
      </c>
      <c t="s" s="2" r="Q1">
        <v>663</v>
      </c>
      <c t="s" s="2" r="R1">
        <v>664</v>
      </c>
      <c t="s" s="2" r="S1">
        <v>373</v>
      </c>
      <c t="s" s="2" r="T1">
        <v>665</v>
      </c>
      <c t="s" s="2" r="U1">
        <v>666</v>
      </c>
      <c t="s" s="2" r="V1">
        <v>667</v>
      </c>
      <c t="s" s="2" r="W1">
        <v>668</v>
      </c>
      <c t="s" s="2" r="X1">
        <v>669</v>
      </c>
      <c t="s" s="2" r="Y1">
        <v>670</v>
      </c>
      <c t="s" s="2" r="Z1">
        <v>671</v>
      </c>
      <c t="s" s="2" r="AA1">
        <v>381</v>
      </c>
      <c t="s" s="2" r="AB1">
        <v>382</v>
      </c>
    </row>
    <row spans="1:28" r="2">
      <c t="s" s="3" r="A2">
        <v>672</v>
      </c>
    </row>
    <row spans="1:28" r="3">
      <c t="s" s="4" r="A3">
        <v>673</v>
      </c>
      <c t="n" s="7" r="R3">
        <v>11335416</v>
      </c>
      <c t="n" s="7" r="S3">
        <v>3475000</v>
      </c>
    </row>
    <row spans="1:28" r="4">
      <c t="s" s="4" r="A4">
        <v>393</v>
      </c>
      <c t="n" s="9" r="R4">
        <v>0.75</v>
      </c>
      <c t="n" s="9" r="S4">
        <v>11.75</v>
      </c>
      <c t="n" s="9" r="AB4">
        <v>11.75</v>
      </c>
    </row>
    <row spans="1:28" r="5">
      <c t="s" s="4" r="A5">
        <v>674</v>
      </c>
      <c t="s" s="4" r="R5">
        <v>675</v>
      </c>
    </row>
    <row spans="1:28" r="6">
      <c t="s" s="4" r="A6">
        <v>113</v>
      </c>
      <c t="n" s="7" r="R6">
        <v>-9088003</v>
      </c>
      <c t="n" s="7" r="S6">
        <v>-1805990</v>
      </c>
    </row>
    <row spans="1:28" r="7">
      <c t="s" s="4" r="A7">
        <v>676</v>
      </c>
      <c t="s" s="4" r="R7">
        <v>574</v>
      </c>
    </row>
    <row spans="1:28" r="8">
      <c t="s" s="4" r="A8">
        <v>677</v>
      </c>
      <c t="s" s="4" r="R8">
        <v>574</v>
      </c>
    </row>
    <row spans="1:28" r="9">
      <c t="s" s="4" r="A9">
        <v>394</v>
      </c>
      <c t="s" s="4" r="R9">
        <v>395</v>
      </c>
    </row>
    <row spans="1:28" r="10">
      <c t="s" s="4" r="A10">
        <v>678</v>
      </c>
      <c t="s" s="4" r="R10">
        <v>679</v>
      </c>
    </row>
    <row spans="1:28" r="11">
      <c t="s" s="4" r="A11">
        <v>680</v>
      </c>
      <c t="n" s="7" r="F11">
        <v>3287000</v>
      </c>
      <c t="n" s="7" r="J11">
        <v>2720000</v>
      </c>
    </row>
    <row spans="1:28" r="12">
      <c t="s" s="4" r="A12">
        <v>681</v>
      </c>
      <c t="n" s="6" r="J12">
        <v>334000</v>
      </c>
    </row>
    <row spans="1:28" r="13">
      <c t="s" s="4" r="A13">
        <v>682</v>
      </c>
      <c t="n" s="7" r="F13">
        <v>1764000</v>
      </c>
    </row>
    <row spans="1:28" r="14">
      <c t="s" s="4" r="A14">
        <v>683</v>
      </c>
      <c t="n" s="7" r="D14">
        <v>38000</v>
      </c>
    </row>
    <row spans="1:28" r="15">
      <c t="s" s="4" r="A15">
        <v>684</v>
      </c>
      <c t="n" s="7" r="R15">
        <v>137510</v>
      </c>
    </row>
    <row spans="1:28" r="16">
      <c t="s" s="4" r="A16">
        <v>685</v>
      </c>
      <c t="n" s="9" r="R16">
        <v>0.06</v>
      </c>
    </row>
    <row spans="1:28" r="17">
      <c t="s" s="4" r="A17">
        <v>686</v>
      </c>
      <c t="n" s="6" r="R17">
        <v>2292000</v>
      </c>
    </row>
    <row spans="1:28" r="18">
      <c t="s" s="4" r="A18">
        <v>687</v>
      </c>
      <c t="n" s="7" r="R18">
        <v>0</v>
      </c>
    </row>
    <row spans="1:28" r="19">
      <c t="s" s="4" r="A19">
        <v>392</v>
      </c>
      <c t="n" s="6" r="R19">
        <v>40870000</v>
      </c>
      <c t="n" s="6" r="S19">
        <v>206480</v>
      </c>
    </row>
    <row spans="1:28" r="20">
      <c t="s" s="4" r="A20">
        <v>688</v>
      </c>
      <c t="n" s="6" r="R20">
        <v>38040000</v>
      </c>
    </row>
    <row spans="1:28" r="21">
      <c t="s" s="4" r="A21">
        <v>689</v>
      </c>
      <c t="n" s="6" r="R21">
        <v>940000</v>
      </c>
    </row>
    <row spans="1:28" r="22">
      <c t="s" s="4" r="A22">
        <v>114</v>
      </c>
      <c t="n" s="7" r="R22">
        <v>11691883</v>
      </c>
      <c t="n" s="7" r="S22">
        <v>935290</v>
      </c>
    </row>
    <row spans="1:28" r="23">
      <c t="s" s="4" r="A23">
        <v>112</v>
      </c>
      <c t="n" s="6" r="R23">
        <v>9201050</v>
      </c>
    </row>
    <row spans="1:28" r="24">
      <c t="s" s="4" r="A24">
        <v>690</v>
      </c>
      <c t="n" s="7" r="R24">
        <v>5113361</v>
      </c>
    </row>
    <row spans="1:28" r="25">
      <c t="s" s="4" r="A25">
        <v>691</v>
      </c>
      <c t="n" s="6" r="R25">
        <v>192625000</v>
      </c>
    </row>
    <row spans="1:28" r="26">
      <c t="s" s="4" r="A26">
        <v>397</v>
      </c>
    </row>
    <row spans="1:28" r="27">
      <c t="s" s="3" r="A27">
        <v>672</v>
      </c>
    </row>
    <row spans="1:28" r="28">
      <c t="s" s="4" r="A28">
        <v>394</v>
      </c>
      <c t="s" s="4" r="R28">
        <v>398</v>
      </c>
    </row>
    <row spans="1:28" r="29">
      <c t="s" s="4" r="A29">
        <v>692</v>
      </c>
    </row>
    <row spans="1:28" r="30">
      <c t="s" s="3" r="A30">
        <v>672</v>
      </c>
    </row>
    <row spans="1:28" r="31">
      <c t="s" s="4" r="A31">
        <v>693</v>
      </c>
      <c t="n" s="9" r="R31">
        <v>8.81</v>
      </c>
    </row>
    <row spans="1:28" r="32">
      <c t="s" s="4" r="A32">
        <v>694</v>
      </c>
      <c t="s" s="4" r="R32">
        <v>695</v>
      </c>
    </row>
    <row spans="1:28" r="33">
      <c t="s" s="4" r="A33">
        <v>696</v>
      </c>
      <c t="s" s="4" r="R33">
        <v>697</v>
      </c>
    </row>
    <row spans="1:28" r="34">
      <c t="s" s="4" r="A34">
        <v>698</v>
      </c>
    </row>
    <row spans="1:28" r="35">
      <c t="s" s="3" r="A35">
        <v>672</v>
      </c>
    </row>
    <row spans="1:28" r="36">
      <c t="s" s="4" r="A36">
        <v>693</v>
      </c>
      <c t="n" s="9" r="R36">
        <v>0.1</v>
      </c>
    </row>
    <row spans="1:28" r="37">
      <c t="s" s="4" r="A37">
        <v>694</v>
      </c>
      <c t="s" s="4" r="R37">
        <v>699</v>
      </c>
    </row>
    <row spans="1:28" r="38">
      <c t="s" s="4" r="A38">
        <v>696</v>
      </c>
      <c t="s" s="4" r="R38">
        <v>700</v>
      </c>
    </row>
    <row spans="1:28" r="39">
      <c t="s" s="4" r="A39">
        <v>701</v>
      </c>
      <c t="s" s="4" r="R39">
        <v>702</v>
      </c>
    </row>
    <row spans="1:28" r="40">
      <c t="s" s="4" r="A40">
        <v>396</v>
      </c>
    </row>
    <row spans="1:28" r="41">
      <c t="s" s="3" r="A41">
        <v>672</v>
      </c>
    </row>
    <row spans="1:28" r="42">
      <c t="s" s="4" r="A42">
        <v>394</v>
      </c>
      <c t="s" s="4" r="R42">
        <v>395</v>
      </c>
    </row>
    <row spans="1:28" r="43">
      <c t="s" s="4" r="A43">
        <v>703</v>
      </c>
    </row>
    <row spans="1:28" r="44">
      <c t="s" s="3" r="A44">
        <v>672</v>
      </c>
    </row>
    <row spans="1:28" r="45">
      <c t="s" s="4" r="A45">
        <v>693</v>
      </c>
      <c t="n" s="9" r="R45">
        <v>0.05</v>
      </c>
    </row>
    <row spans="1:28" r="46">
      <c t="s" s="4" r="A46">
        <v>694</v>
      </c>
      <c t="s" s="4" r="R46">
        <v>704</v>
      </c>
    </row>
    <row spans="1:28" r="47">
      <c t="s" s="4" r="A47">
        <v>696</v>
      </c>
      <c t="s" s="4" r="R47">
        <v>705</v>
      </c>
    </row>
    <row spans="1:28" r="48">
      <c t="s" s="4" r="A48">
        <v>706</v>
      </c>
    </row>
    <row spans="1:28" r="49">
      <c t="s" s="3" r="A49">
        <v>672</v>
      </c>
    </row>
    <row spans="1:28" r="50">
      <c t="s" s="4" r="A50">
        <v>693</v>
      </c>
      <c t="n" s="9" r="R50">
        <v>0.03</v>
      </c>
    </row>
    <row spans="1:28" r="51">
      <c t="s" s="4" r="A51">
        <v>694</v>
      </c>
      <c t="s" s="4" r="R51">
        <v>707</v>
      </c>
    </row>
    <row spans="1:28" r="52">
      <c t="s" s="4" r="A52">
        <v>696</v>
      </c>
      <c t="s" s="4" r="R52">
        <v>708</v>
      </c>
    </row>
    <row spans="1:28" r="53">
      <c t="s" s="4" r="A53">
        <v>701</v>
      </c>
      <c t="s" s="4" r="R53">
        <v>709</v>
      </c>
    </row>
    <row spans="1:28" r="54">
      <c t="s" s="4" r="A54">
        <v>133</v>
      </c>
    </row>
    <row spans="1:28" r="55">
      <c t="s" s="3" r="A55">
        <v>672</v>
      </c>
    </row>
    <row spans="1:28" r="56">
      <c t="s" s="4" r="A56">
        <v>393</v>
      </c>
      <c t="n" s="9" r="R56">
        <v>0.04</v>
      </c>
    </row>
    <row spans="1:28" r="57">
      <c t="s" s="4" r="A57">
        <v>710</v>
      </c>
      <c t="n" s="6" r="R57">
        <v>192625375</v>
      </c>
    </row>
    <row spans="1:28" r="58">
      <c t="s" s="4" r="A58">
        <v>711</v>
      </c>
    </row>
    <row spans="1:28" r="59">
      <c t="s" s="3" r="A59">
        <v>672</v>
      </c>
    </row>
    <row spans="1:28" r="60">
      <c t="s" s="4" r="A60">
        <v>114</v>
      </c>
      <c t="n" s="7" r="R60">
        <v>1342000</v>
      </c>
    </row>
    <row spans="1:28" r="61">
      <c t="s" s="4" r="A61">
        <v>712</v>
      </c>
      <c t="n" s="6" r="R61">
        <v>7925000</v>
      </c>
    </row>
    <row spans="1:28" r="62">
      <c t="s" s="4" r="A62">
        <v>713</v>
      </c>
    </row>
    <row spans="1:28" r="63">
      <c t="s" s="3" r="A63">
        <v>672</v>
      </c>
    </row>
    <row spans="1:28" r="64">
      <c t="s" s="4" r="A64">
        <v>407</v>
      </c>
      <c t="n" s="7" r="R64">
        <v>5770000</v>
      </c>
    </row>
    <row spans="1:28" r="65">
      <c t="s" s="4" r="A65">
        <v>714</v>
      </c>
      <c t="n" s="7" r="J65">
        <v>100000</v>
      </c>
      <c t="n" s="7" r="U65">
        <v>150000</v>
      </c>
      <c t="n" s="7" r="V65">
        <v>75000</v>
      </c>
      <c t="n" s="7" r="W65">
        <v>25000</v>
      </c>
      <c t="n" s="7" r="X65">
        <v>50000</v>
      </c>
    </row>
    <row spans="1:28" r="66">
      <c t="s" s="4" r="A66">
        <v>710</v>
      </c>
      <c t="n" s="6" r="S66">
        <v>0</v>
      </c>
    </row>
    <row spans="1:28" r="67">
      <c t="s" s="4" r="A67">
        <v>715</v>
      </c>
    </row>
    <row spans="1:28" r="68">
      <c t="s" s="3" r="A68">
        <v>672</v>
      </c>
    </row>
    <row spans="1:28" r="69">
      <c t="s" s="4" r="A69">
        <v>393</v>
      </c>
      <c t="n" s="7" r="R69">
        <v>5</v>
      </c>
    </row>
    <row spans="1:28" r="70">
      <c t="s" s="4" r="A70">
        <v>716</v>
      </c>
    </row>
    <row spans="1:28" r="71">
      <c t="s" s="3" r="A71">
        <v>672</v>
      </c>
    </row>
    <row spans="1:28" r="72">
      <c t="s" s="4" r="A72">
        <v>407</v>
      </c>
      <c t="n" s="7" r="R72">
        <v>2250000</v>
      </c>
    </row>
    <row spans="1:28" r="73">
      <c t="s" s="4" r="A73">
        <v>393</v>
      </c>
      <c t="n" s="7" r="R73">
        <v>5</v>
      </c>
    </row>
    <row spans="1:28" r="74">
      <c t="s" s="4" r="A74">
        <v>674</v>
      </c>
      <c t="s" s="4" r="R74">
        <v>717</v>
      </c>
    </row>
    <row spans="1:28" r="75">
      <c t="s" s="4" r="A75">
        <v>394</v>
      </c>
      <c t="s" s="4" r="R75">
        <v>395</v>
      </c>
    </row>
    <row spans="1:28" r="76">
      <c t="s" s="4" r="A76">
        <v>678</v>
      </c>
      <c t="s" s="4" r="R76">
        <v>679</v>
      </c>
    </row>
    <row spans="1:28" r="77">
      <c t="s" s="4" r="A77">
        <v>714</v>
      </c>
      <c t="n" s="7" r="Y77">
        <v>100000</v>
      </c>
      <c t="n" s="7" r="Z77">
        <v>100000</v>
      </c>
    </row>
    <row spans="1:28" r="78">
      <c t="s" s="4" r="A78">
        <v>710</v>
      </c>
      <c t="n" s="6" r="S78">
        <v>0</v>
      </c>
    </row>
    <row spans="1:28" r="79">
      <c t="s" s="4" r="A79">
        <v>718</v>
      </c>
      <c t="n" s="7" r="R79">
        <v>58000</v>
      </c>
    </row>
    <row spans="1:28" r="80">
      <c t="s" s="4" r="A80">
        <v>719</v>
      </c>
    </row>
    <row spans="1:28" r="81">
      <c t="s" s="3" r="A81">
        <v>672</v>
      </c>
    </row>
    <row spans="1:28" r="82">
      <c t="s" s="4" r="A82">
        <v>407</v>
      </c>
      <c t="n" s="7" r="I82">
        <v>450000</v>
      </c>
    </row>
    <row spans="1:28" r="83">
      <c t="s" s="4" r="A83">
        <v>720</v>
      </c>
      <c t="s" s="4" r="I83">
        <v>721</v>
      </c>
    </row>
    <row spans="1:28" r="84">
      <c t="s" s="4" r="A84">
        <v>406</v>
      </c>
    </row>
    <row spans="1:28" r="85">
      <c t="s" s="3" r="A85">
        <v>672</v>
      </c>
    </row>
    <row spans="1:28" r="86">
      <c t="s" s="4" r="A86">
        <v>722</v>
      </c>
      <c t="s" s="4" r="M86">
        <v>723</v>
      </c>
      <c t="s" s="4" r="O86">
        <v>724</v>
      </c>
    </row>
    <row spans="1:28" r="87">
      <c t="s" s="4" r="A87">
        <v>407</v>
      </c>
      <c t="n" s="7" r="M87">
        <v>2500000</v>
      </c>
      <c t="n" s="7" r="O87">
        <v>3500000</v>
      </c>
      <c t="n" s="6" r="R87">
        <v>6820000</v>
      </c>
      <c t="n" s="7" r="S87">
        <v>3750000</v>
      </c>
      <c t="n" s="7" r="AA87">
        <v>1500000</v>
      </c>
    </row>
    <row spans="1:28" r="88">
      <c t="s" s="4" r="A88">
        <v>673</v>
      </c>
      <c t="n" s="7" r="M88">
        <v>1000000</v>
      </c>
      <c t="n" s="7" r="R88">
        <v>150000</v>
      </c>
    </row>
    <row spans="1:28" r="89">
      <c t="s" s="4" r="A89">
        <v>509</v>
      </c>
      <c t="s" s="4" r="M89">
        <v>510</v>
      </c>
      <c t="s" s="4" r="O89">
        <v>574</v>
      </c>
    </row>
    <row spans="1:28" r="90">
      <c t="s" s="4" r="A90">
        <v>725</v>
      </c>
      <c t="s" s="4" r="R90">
        <v>726</v>
      </c>
    </row>
    <row spans="1:28" r="91">
      <c t="s" s="4" r="A91">
        <v>393</v>
      </c>
      <c t="n" s="7" r="K91">
        <v>5</v>
      </c>
      <c t="n" s="9" r="R91">
        <v>1.83</v>
      </c>
      <c t="n" s="9" r="X91">
        <v>1.83</v>
      </c>
    </row>
    <row spans="1:28" r="92">
      <c t="s" s="4" r="A92">
        <v>674</v>
      </c>
      <c t="s" s="4" r="R92">
        <v>727</v>
      </c>
    </row>
    <row spans="1:28" r="93">
      <c t="s" s="4" r="A93">
        <v>728</v>
      </c>
      <c t="n" s="7" r="K93">
        <v>2690000</v>
      </c>
      <c t="n" s="7" r="O93">
        <v>1885000</v>
      </c>
      <c t="n" s="7" r="R93">
        <v>132175</v>
      </c>
    </row>
    <row spans="1:28" r="94">
      <c t="s" s="4" r="A94">
        <v>113</v>
      </c>
      <c t="n" s="7" r="K94">
        <v>1072000</v>
      </c>
    </row>
    <row spans="1:28" r="95">
      <c t="s" s="4" r="A95">
        <v>394</v>
      </c>
      <c t="s" s="4" r="K95">
        <v>395</v>
      </c>
      <c t="s" s="4" r="R95">
        <v>395</v>
      </c>
    </row>
    <row spans="1:28" r="96">
      <c t="s" s="4" r="A96">
        <v>678</v>
      </c>
      <c t="s" s="4" r="K96">
        <v>679</v>
      </c>
      <c t="s" s="4" r="R96">
        <v>679</v>
      </c>
    </row>
    <row spans="1:28" r="97">
      <c t="s" s="4" r="A97">
        <v>729</v>
      </c>
      <c t="s" s="4" r="R97">
        <v>465</v>
      </c>
    </row>
    <row spans="1:28" r="98">
      <c t="s" s="4" r="A98">
        <v>730</v>
      </c>
      <c t="s" s="4" r="R98">
        <v>731</v>
      </c>
    </row>
    <row spans="1:28" r="99">
      <c t="s" s="4" r="A99">
        <v>732</v>
      </c>
      <c t="s" s="4" r="R99">
        <v>733</v>
      </c>
    </row>
    <row spans="1:28" r="100">
      <c t="s" s="4" r="A100">
        <v>734</v>
      </c>
    </row>
    <row spans="1:28" r="101">
      <c t="s" s="3" r="A101">
        <v>672</v>
      </c>
    </row>
    <row spans="1:28" r="102">
      <c t="s" s="4" r="A102">
        <v>407</v>
      </c>
      <c t="n" s="7" r="R102">
        <v>150000</v>
      </c>
    </row>
    <row spans="1:28" r="103">
      <c t="s" s="4" r="A103">
        <v>735</v>
      </c>
    </row>
    <row spans="1:28" r="104">
      <c t="s" s="3" r="A104">
        <v>672</v>
      </c>
    </row>
    <row spans="1:28" r="105">
      <c t="s" s="4" r="A105">
        <v>407</v>
      </c>
      <c t="n" s="7" r="K105">
        <v>1800000</v>
      </c>
    </row>
    <row spans="1:28" r="106">
      <c t="s" s="4" r="A106">
        <v>736</v>
      </c>
    </row>
    <row spans="1:28" r="107">
      <c t="s" s="3" r="A107">
        <v>672</v>
      </c>
    </row>
    <row spans="1:28" r="108">
      <c t="s" s="4" r="A108">
        <v>407</v>
      </c>
      <c t="n" s="6" r="K108">
        <v>200000</v>
      </c>
    </row>
    <row spans="1:28" r="109">
      <c t="s" s="4" r="A109">
        <v>737</v>
      </c>
    </row>
    <row spans="1:28" r="110">
      <c t="s" s="3" r="A110">
        <v>672</v>
      </c>
    </row>
    <row spans="1:28" r="111">
      <c t="s" s="4" r="A111">
        <v>407</v>
      </c>
      <c t="n" s="6" r="K111">
        <v>100000</v>
      </c>
    </row>
    <row spans="1:28" r="112">
      <c t="s" s="4" r="A112">
        <v>738</v>
      </c>
    </row>
    <row spans="1:28" r="113">
      <c t="s" s="3" r="A113">
        <v>672</v>
      </c>
    </row>
    <row spans="1:28" r="114">
      <c t="s" s="4" r="A114">
        <v>407</v>
      </c>
      <c t="n" s="6" r="K114">
        <v>100000</v>
      </c>
    </row>
    <row spans="1:28" r="115">
      <c t="s" s="4" r="A115">
        <v>739</v>
      </c>
    </row>
    <row spans="1:28" r="116">
      <c t="s" s="3" r="A116">
        <v>672</v>
      </c>
    </row>
    <row spans="1:28" r="117">
      <c t="s" s="4" r="A117">
        <v>407</v>
      </c>
      <c t="n" s="6" r="K117">
        <v>100000</v>
      </c>
    </row>
    <row spans="1:28" r="118">
      <c t="s" s="4" r="A118">
        <v>740</v>
      </c>
    </row>
    <row spans="1:28" r="119">
      <c t="s" s="3" r="A119">
        <v>672</v>
      </c>
    </row>
    <row spans="1:28" r="120">
      <c t="s" s="4" r="A120">
        <v>407</v>
      </c>
      <c t="n" s="6" r="K120">
        <v>500000</v>
      </c>
    </row>
    <row spans="1:28" r="121">
      <c t="s" s="4" r="A121">
        <v>741</v>
      </c>
    </row>
    <row spans="1:28" r="122">
      <c t="s" s="3" r="A122">
        <v>672</v>
      </c>
    </row>
    <row spans="1:28" r="123">
      <c t="s" s="4" r="A123">
        <v>407</v>
      </c>
      <c t="n" s="6" r="K123">
        <v>500000</v>
      </c>
    </row>
    <row spans="1:28" r="124">
      <c t="s" s="4" r="A124">
        <v>742</v>
      </c>
    </row>
    <row spans="1:28" r="125">
      <c t="s" s="3" r="A125">
        <v>672</v>
      </c>
    </row>
    <row spans="1:28" r="126">
      <c t="s" s="4" r="A126">
        <v>407</v>
      </c>
      <c t="n" s="7" r="K126">
        <v>100000</v>
      </c>
    </row>
    <row spans="1:28" r="127">
      <c t="s" s="4" r="A127">
        <v>743</v>
      </c>
    </row>
    <row spans="1:28" r="128">
      <c t="s" s="3" r="A128">
        <v>672</v>
      </c>
    </row>
    <row spans="1:28" r="129">
      <c t="s" s="4" r="A129">
        <v>407</v>
      </c>
      <c t="n" s="7" r="R129">
        <v>300000</v>
      </c>
    </row>
    <row spans="1:28" r="130">
      <c t="s" s="4" r="A130">
        <v>673</v>
      </c>
      <c t="n" s="7" r="Q130">
        <v>2811500</v>
      </c>
    </row>
    <row spans="1:28" r="131">
      <c t="s" s="4" r="A131">
        <v>513</v>
      </c>
      <c t="s" s="4" r="R131">
        <v>744</v>
      </c>
    </row>
    <row spans="1:28" r="132">
      <c t="s" s="4" r="A132">
        <v>393</v>
      </c>
      <c t="n" s="9" r="F132">
        <v>0.88</v>
      </c>
      <c t="n" s="9" r="R132">
        <v>1.83</v>
      </c>
    </row>
    <row spans="1:28" r="133">
      <c t="s" s="4" r="A133">
        <v>674</v>
      </c>
      <c t="s" s="4" r="R133">
        <v>745</v>
      </c>
    </row>
    <row spans="1:28" r="134">
      <c t="s" s="4" r="A134">
        <v>394</v>
      </c>
      <c t="s" s="4" r="F134">
        <v>395</v>
      </c>
      <c t="s" s="4" r="R134">
        <v>395</v>
      </c>
    </row>
    <row spans="1:28" r="135">
      <c t="s" s="4" r="A135">
        <v>678</v>
      </c>
      <c t="s" s="4" r="F135">
        <v>746</v>
      </c>
      <c t="s" s="4" r="R135">
        <v>746</v>
      </c>
    </row>
    <row spans="1:28" r="136">
      <c t="s" s="4" r="A136">
        <v>747</v>
      </c>
      <c t="n" s="6" r="D136">
        <v>6332441</v>
      </c>
    </row>
    <row spans="1:28" r="137">
      <c t="s" s="4" r="A137">
        <v>748</v>
      </c>
      <c t="s" s="4" r="D137">
        <v>521</v>
      </c>
    </row>
    <row spans="1:28" r="138">
      <c t="s" s="4" r="A138">
        <v>686</v>
      </c>
      <c t="n" s="6" r="R138">
        <v>0</v>
      </c>
    </row>
    <row spans="1:28" r="139">
      <c t="s" s="4" r="A139">
        <v>749</v>
      </c>
    </row>
    <row spans="1:28" r="140">
      <c t="s" s="3" r="A140">
        <v>672</v>
      </c>
    </row>
    <row spans="1:28" r="141">
      <c t="s" s="4" r="A141">
        <v>393</v>
      </c>
      <c t="n" s="9" r="R141">
        <v>1.83</v>
      </c>
    </row>
    <row spans="1:28" r="142">
      <c t="s" s="4" r="A142">
        <v>750</v>
      </c>
    </row>
    <row spans="1:28" r="143">
      <c t="s" s="3" r="A143">
        <v>672</v>
      </c>
    </row>
    <row spans="1:28" r="144">
      <c t="s" s="4" r="A144">
        <v>407</v>
      </c>
      <c t="n" s="7" r="R144">
        <v>1300000</v>
      </c>
    </row>
    <row spans="1:28" r="145">
      <c t="s" s="4" r="A145">
        <v>513</v>
      </c>
      <c t="s" s="4" r="R145">
        <v>751</v>
      </c>
    </row>
    <row spans="1:28" r="146">
      <c t="s" s="4" r="A146">
        <v>725</v>
      </c>
      <c t="s" s="4" r="R146">
        <v>752</v>
      </c>
    </row>
    <row spans="1:28" r="147">
      <c t="s" s="4" r="A147">
        <v>393</v>
      </c>
      <c t="n" s="9" r="R147">
        <v>0.88</v>
      </c>
    </row>
    <row spans="1:28" r="148">
      <c t="s" s="4" r="A148">
        <v>674</v>
      </c>
      <c t="s" s="4" r="R148">
        <v>753</v>
      </c>
    </row>
    <row spans="1:28" r="149">
      <c t="s" s="4" r="A149">
        <v>394</v>
      </c>
      <c t="s" s="4" r="R149">
        <v>395</v>
      </c>
    </row>
    <row spans="1:28" r="150">
      <c t="s" s="4" r="A150">
        <v>678</v>
      </c>
      <c t="s" s="4" r="R150">
        <v>746</v>
      </c>
    </row>
    <row spans="1:28" r="151">
      <c t="s" s="4" r="A151">
        <v>747</v>
      </c>
      <c t="n" s="6" r="D151">
        <v>2291832</v>
      </c>
    </row>
    <row spans="1:28" r="152">
      <c t="s" s="4" r="A152">
        <v>748</v>
      </c>
      <c t="s" s="4" r="D152">
        <v>521</v>
      </c>
    </row>
    <row spans="1:28" r="153">
      <c t="s" s="4" r="A153">
        <v>686</v>
      </c>
      <c t="n" s="6" r="D153">
        <v>2292000</v>
      </c>
    </row>
    <row spans="1:28" r="154">
      <c t="s" s="4" r="A154">
        <v>754</v>
      </c>
    </row>
    <row spans="1:28" r="155">
      <c t="s" s="3" r="A155">
        <v>672</v>
      </c>
    </row>
    <row spans="1:28" r="156">
      <c t="s" s="4" r="A156">
        <v>407</v>
      </c>
      <c t="n" s="7" r="C156">
        <v>100000</v>
      </c>
      <c t="n" s="7" r="E156">
        <v>500000</v>
      </c>
    </row>
    <row spans="1:28" r="157">
      <c t="s" s="4" r="A157">
        <v>755</v>
      </c>
      <c t="n" s="6" r="E157">
        <v>5</v>
      </c>
    </row>
    <row spans="1:28" r="158">
      <c t="s" s="4" r="A158">
        <v>756</v>
      </c>
    </row>
    <row spans="1:28" r="159">
      <c t="s" s="3" r="A159">
        <v>672</v>
      </c>
    </row>
    <row spans="1:28" r="160">
      <c t="s" s="4" r="A160">
        <v>407</v>
      </c>
      <c t="n" s="7" r="C160">
        <v>2000000</v>
      </c>
    </row>
    <row spans="1:28" r="161">
      <c t="s" s="4" r="A161">
        <v>757</v>
      </c>
      <c t="n" s="6" r="C161">
        <v>7</v>
      </c>
    </row>
    <row spans="1:28" r="162">
      <c t="s" s="4" r="A162">
        <v>758</v>
      </c>
    </row>
    <row spans="1:28" r="163">
      <c t="s" s="3" r="A163">
        <v>672</v>
      </c>
    </row>
    <row spans="1:28" r="164">
      <c t="s" s="4" r="A164">
        <v>407</v>
      </c>
      <c t="n" s="7" r="B164">
        <v>390000</v>
      </c>
    </row>
    <row spans="1:28" r="165">
      <c t="s" s="4" r="A165">
        <v>678</v>
      </c>
      <c t="s" s="4" r="B165">
        <v>759</v>
      </c>
    </row>
    <row spans="1:28" r="166">
      <c t="s" s="4" r="A166">
        <v>760</v>
      </c>
      <c t="s" s="4" r="B166">
        <v>761</v>
      </c>
    </row>
    <row spans="1:28" r="167">
      <c t="s" s="4" r="A167">
        <v>762</v>
      </c>
    </row>
    <row spans="1:28" r="168">
      <c t="s" s="3" r="A168">
        <v>672</v>
      </c>
    </row>
    <row spans="1:28" r="169">
      <c t="s" s="4" r="A169">
        <v>407</v>
      </c>
      <c t="n" s="7" r="B169">
        <v>650000</v>
      </c>
    </row>
    <row spans="1:28" r="170">
      <c t="s" s="4" r="A170">
        <v>763</v>
      </c>
    </row>
    <row spans="1:28" r="171">
      <c t="s" s="3" r="A171">
        <v>672</v>
      </c>
    </row>
    <row spans="1:28" r="172">
      <c t="s" s="4" r="A172">
        <v>673</v>
      </c>
      <c t="n" s="7" r="O172">
        <v>1000000</v>
      </c>
      <c t="n" s="7" r="R172">
        <v>650000</v>
      </c>
    </row>
    <row spans="1:28" r="173">
      <c t="s" s="4" r="A173">
        <v>764</v>
      </c>
    </row>
    <row spans="1:28" r="174">
      <c t="s" s="3" r="A174">
        <v>672</v>
      </c>
    </row>
    <row spans="1:28" r="175">
      <c t="s" s="4" r="A175">
        <v>673</v>
      </c>
      <c t="n" s="7" r="N175">
        <v>1000000</v>
      </c>
    </row>
    <row spans="1:28" r="176">
      <c t="s" s="4" r="A176">
        <v>765</v>
      </c>
    </row>
    <row spans="1:28" r="177">
      <c t="s" s="3" r="A177">
        <v>672</v>
      </c>
    </row>
    <row spans="1:28" r="178">
      <c t="s" s="4" r="A178">
        <v>673</v>
      </c>
      <c t="n" s="7" r="L178">
        <v>500000</v>
      </c>
    </row>
    <row spans="1:28" r="179">
      <c t="s" s="4" r="A179">
        <v>766</v>
      </c>
    </row>
    <row spans="1:28" r="180">
      <c t="s" s="3" r="A180">
        <v>672</v>
      </c>
    </row>
    <row spans="1:28" r="181">
      <c t="s" s="4" r="A181">
        <v>673</v>
      </c>
      <c t="n" s="7" r="H181">
        <v>500000</v>
      </c>
    </row>
    <row spans="1:28" r="182">
      <c t="s" s="4" r="A182">
        <v>767</v>
      </c>
    </row>
    <row spans="1:28" r="183">
      <c t="s" s="3" r="A183">
        <v>672</v>
      </c>
    </row>
    <row spans="1:28" r="184">
      <c t="s" s="4" r="A184">
        <v>673</v>
      </c>
      <c t="n" s="7" r="G184">
        <v>500000</v>
      </c>
    </row>
    <row spans="1:28" r="185">
      <c t="s" s="4" r="A185">
        <v>768</v>
      </c>
    </row>
    <row spans="1:28" r="186">
      <c t="s" s="3" r="A186">
        <v>672</v>
      </c>
    </row>
    <row spans="1:28" r="187">
      <c t="s" s="4" r="A187">
        <v>407</v>
      </c>
      <c t="n" s="6" r="R187">
        <v>200000</v>
      </c>
      <c t="n" s="7" r="T187">
        <v>1500000</v>
      </c>
    </row>
    <row spans="1:28" r="188">
      <c t="s" s="4" r="A188">
        <v>673</v>
      </c>
      <c t="n" s="7" r="R188">
        <v>1700000</v>
      </c>
    </row>
    <row spans="1:28" r="189">
      <c t="s" s="4" r="A189">
        <v>509</v>
      </c>
      <c t="s" s="4" r="R189">
        <v>574</v>
      </c>
    </row>
    <row spans="1:28" r="190">
      <c t="s" s="4" r="A190">
        <v>725</v>
      </c>
      <c t="s" s="4" r="R190">
        <v>769</v>
      </c>
    </row>
    <row spans="1:28" r="191">
      <c t="s" s="4" r="A191">
        <v>393</v>
      </c>
      <c t="n" s="9" r="R191">
        <v>0.75</v>
      </c>
    </row>
    <row spans="1:28" r="192">
      <c t="s" s="4" r="A192">
        <v>674</v>
      </c>
      <c t="s" s="4" r="R192">
        <v>770</v>
      </c>
    </row>
    <row spans="1:28" r="193">
      <c t="s" s="4" r="A193">
        <v>728</v>
      </c>
      <c t="n" s="7" r="R193">
        <v>11205000</v>
      </c>
    </row>
    <row spans="1:28" r="194">
      <c t="s" s="4" r="A194">
        <v>113</v>
      </c>
      <c t="n" s="7" r="R194">
        <v>9088003</v>
      </c>
      <c t="n" s="6" r="S194">
        <v>1805990</v>
      </c>
    </row>
    <row spans="1:28" r="195">
      <c t="s" s="4" r="A195">
        <v>394</v>
      </c>
      <c t="s" s="4" r="R195">
        <v>395</v>
      </c>
    </row>
    <row spans="1:28" r="196">
      <c t="s" s="4" r="A196">
        <v>678</v>
      </c>
      <c t="s" s="4" r="R196">
        <v>759</v>
      </c>
    </row>
    <row spans="1:28" r="197">
      <c t="s" s="4" r="A197">
        <v>732</v>
      </c>
      <c t="s" s="4" r="R197">
        <v>771</v>
      </c>
    </row>
    <row spans="1:28" r="198">
      <c t="s" s="4" r="A198">
        <v>392</v>
      </c>
      <c t="n" s="6" r="P198">
        <v>34040000</v>
      </c>
    </row>
    <row spans="1:28" r="199">
      <c t="s" s="4" r="A199">
        <v>772</v>
      </c>
      <c t="n" s="7" r="R199">
        <v>2434143</v>
      </c>
    </row>
    <row spans="1:28" r="200">
      <c t="s" s="4" r="A200">
        <v>760</v>
      </c>
      <c t="s" s="4" r="R200">
        <v>773</v>
      </c>
    </row>
    <row spans="1:28" r="201">
      <c t="s" s="4" r="A201">
        <v>774</v>
      </c>
      <c t="s" s="4" r="R201">
        <v>775</v>
      </c>
    </row>
    <row spans="1:28" r="202">
      <c t="s" s="4" r="A202">
        <v>114</v>
      </c>
      <c t="n" s="7" r="R202">
        <v>11691883</v>
      </c>
      <c t="n" s="7" r="S202">
        <v>675561</v>
      </c>
    </row>
    <row spans="1:28" r="203">
      <c t="s" s="4" r="A203">
        <v>112</v>
      </c>
      <c t="n" s="7" r="R203">
        <v>9201050</v>
      </c>
    </row>
    <row spans="1:28" r="204">
      <c t="s" s="4" r="A204">
        <v>701</v>
      </c>
      <c t="s" s="4" r="R204">
        <v>465</v>
      </c>
    </row>
    <row spans="1:28" r="205">
      <c t="s" s="4" r="A205">
        <v>776</v>
      </c>
      <c t="s" s="4" r="R205">
        <v>777</v>
      </c>
    </row>
    <row spans="1:28" r="206">
      <c t="s" s="4" r="A206">
        <v>778</v>
      </c>
      <c t="s" s="4" r="R206">
        <v>465</v>
      </c>
    </row>
    <row spans="1:28" r="207">
      <c t="s" s="4" r="A207">
        <v>690</v>
      </c>
      <c t="n" s="7" r="P207">
        <v>1250000</v>
      </c>
    </row>
    <row spans="1:28" r="208">
      <c t="s" s="4" r="A208">
        <v>710</v>
      </c>
      <c t="n" s="6" r="P208">
        <v>0</v>
      </c>
      <c t="n" s="6" r="R208">
        <v>0</v>
      </c>
    </row>
    <row spans="1:28" r="209">
      <c t="s" s="4" r="A209">
        <v>779</v>
      </c>
    </row>
    <row spans="1:28" r="210">
      <c t="s" s="3" r="A210">
        <v>672</v>
      </c>
    </row>
    <row spans="1:28" r="211">
      <c t="s" s="4" r="A211">
        <v>407</v>
      </c>
      <c t="n" s="7" r="R211">
        <v>3979877</v>
      </c>
    </row>
    <row spans="1:28" r="212">
      <c t="s" s="4" r="A212">
        <v>780</v>
      </c>
    </row>
    <row spans="1:28" r="213">
      <c t="s" s="3" r="A213">
        <v>672</v>
      </c>
    </row>
    <row spans="1:28" r="214">
      <c t="s" s="4" r="A214">
        <v>407</v>
      </c>
      <c t="n" s="7" r="B214">
        <v>700000</v>
      </c>
    </row>
    <row spans="1:28" r="215">
      <c t="s" s="4" r="A215">
        <v>781</v>
      </c>
      <c t="s" s="4" r="B215">
        <v>782</v>
      </c>
    </row>
    <row spans="1:28" r="216">
      <c t="s" s="4" r="A216">
        <v>718</v>
      </c>
      <c t="s" s="4" r="B216">
        <v>57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22"/>
  <sheetViews>
    <sheetView workbookViewId="0">
      <selection activeCell="A1" sqref="A1"/>
    </sheetView>
  </sheetViews>
  <sheetFormatPr baseColWidth="10" defaultRowHeight="15"/>
  <cols>
    <col customWidth="1" max="1" min="1" width="80"/>
    <col customWidth="1" max="2" min="2" width="37"/>
  </cols>
  <sheetData>
    <row spans="1:2" r="1">
      <c t="s" s="1" r="A1">
        <v>783</v>
      </c>
      <c t="s" s="2" r="B1">
        <v>664</v>
      </c>
    </row>
    <row spans="1:2" r="2">
      <c t="s" s="3" r="A2">
        <v>784</v>
      </c>
    </row>
    <row spans="1:2" r="3">
      <c t="s" s="4" r="A3">
        <v>785</v>
      </c>
      <c t="n" s="6" r="B3">
        <v>43161222</v>
      </c>
    </row>
    <row spans="1:2" r="4">
      <c t="s" s="4" r="A4">
        <v>786</v>
      </c>
      <c t="n" s="9" r="B4">
        <v>0.06</v>
      </c>
    </row>
    <row spans="1:2" r="5">
      <c t="s" s="4" r="A5">
        <v>787</v>
      </c>
      <c t="n" s="7" r="B5">
        <v>5113361</v>
      </c>
    </row>
    <row spans="1:2" r="6">
      <c t="s" s="4" r="A6">
        <v>788</v>
      </c>
    </row>
    <row spans="1:2" r="7">
      <c t="s" s="3" r="A7">
        <v>784</v>
      </c>
    </row>
    <row spans="1:2" r="8">
      <c t="s" s="4" r="A8">
        <v>785</v>
      </c>
      <c t="n" s="6" r="B8">
        <v>129250</v>
      </c>
    </row>
    <row spans="1:2" r="9">
      <c t="s" s="4" r="A9">
        <v>786</v>
      </c>
      <c t="n" s="9" r="B9">
        <v>0.4</v>
      </c>
    </row>
    <row spans="1:2" r="10">
      <c t="s" s="4" r="A10">
        <v>787</v>
      </c>
      <c t="n" s="7" r="B10">
        <v>39916</v>
      </c>
    </row>
    <row spans="1:2" r="11">
      <c t="s" s="4" r="A11">
        <v>789</v>
      </c>
    </row>
    <row spans="1:2" r="12">
      <c t="s" s="3" r="A12">
        <v>784</v>
      </c>
    </row>
    <row spans="1:2" r="13">
      <c t="s" s="4" r="A13">
        <v>785</v>
      </c>
      <c t="n" s="6" r="B13">
        <v>129305</v>
      </c>
    </row>
    <row spans="1:2" r="14">
      <c t="s" s="4" r="A14">
        <v>786</v>
      </c>
      <c t="n" s="9" r="B14">
        <v>0.4</v>
      </c>
    </row>
    <row spans="1:2" r="15">
      <c t="s" s="4" r="A15">
        <v>787</v>
      </c>
      <c t="n" s="7" r="B15">
        <v>39901</v>
      </c>
    </row>
    <row spans="1:2" r="16">
      <c t="s" s="4" r="A16">
        <v>790</v>
      </c>
    </row>
    <row spans="1:2" r="17">
      <c t="s" s="3" r="A17">
        <v>784</v>
      </c>
    </row>
    <row spans="1:2" r="18">
      <c t="s" s="4" r="A18">
        <v>785</v>
      </c>
      <c t="n" s="6" r="B18">
        <v>237778</v>
      </c>
    </row>
    <row spans="1:2" r="19">
      <c t="s" s="4" r="A19">
        <v>786</v>
      </c>
      <c t="n" s="9" r="B19">
        <v>0.22</v>
      </c>
    </row>
    <row spans="1:2" r="20">
      <c t="s" s="4" r="A20">
        <v>787</v>
      </c>
      <c t="n" s="7" r="B20">
        <v>16619</v>
      </c>
    </row>
    <row spans="1:2" r="21">
      <c t="s" s="4" r="A21">
        <v>791</v>
      </c>
    </row>
    <row spans="1:2" r="22">
      <c t="s" s="3" r="A22">
        <v>784</v>
      </c>
    </row>
    <row spans="1:2" r="23">
      <c t="s" s="4" r="A23">
        <v>785</v>
      </c>
      <c t="n" s="6" r="B23">
        <v>40552</v>
      </c>
    </row>
    <row spans="1:2" r="24">
      <c t="s" s="4" r="A24">
        <v>786</v>
      </c>
      <c t="n" s="9" r="B24">
        <v>4.93</v>
      </c>
    </row>
    <row spans="1:2" r="25">
      <c t="s" s="4" r="A25">
        <v>792</v>
      </c>
      <c t="n" s="9" r="B25">
        <v>0.06</v>
      </c>
    </row>
    <row spans="1:2" r="26">
      <c t="s" s="4" r="A26">
        <v>787</v>
      </c>
      <c t="n" s="7" r="B26">
        <v>159601</v>
      </c>
    </row>
    <row spans="1:2" r="27">
      <c t="s" s="4" r="A27">
        <v>793</v>
      </c>
    </row>
    <row spans="1:2" r="28">
      <c t="s" s="3" r="A28">
        <v>784</v>
      </c>
    </row>
    <row spans="1:2" r="29">
      <c t="s" s="4" r="A29">
        <v>785</v>
      </c>
      <c t="n" s="6" r="B29">
        <v>45537</v>
      </c>
    </row>
    <row spans="1:2" r="30">
      <c t="s" s="4" r="A30">
        <v>786</v>
      </c>
      <c t="n" s="9" r="B30">
        <v>2.2</v>
      </c>
    </row>
    <row spans="1:2" r="31">
      <c t="s" s="4" r="A31">
        <v>792</v>
      </c>
      <c t="n" s="9" r="B31">
        <v>0.06</v>
      </c>
    </row>
    <row spans="1:2" r="32">
      <c t="s" s="4" r="A32">
        <v>787</v>
      </c>
      <c t="n" s="7" r="B32">
        <v>79904</v>
      </c>
    </row>
    <row spans="1:2" r="33">
      <c t="s" s="4" r="A33">
        <v>794</v>
      </c>
    </row>
    <row spans="1:2" r="34">
      <c t="s" s="3" r="A34">
        <v>784</v>
      </c>
    </row>
    <row spans="1:2" r="35">
      <c t="s" s="4" r="A35">
        <v>785</v>
      </c>
      <c t="n" s="6" r="B35">
        <v>21151</v>
      </c>
    </row>
    <row spans="1:2" r="36">
      <c t="s" s="4" r="A36">
        <v>786</v>
      </c>
      <c t="n" s="9" r="B36">
        <v>2.36</v>
      </c>
    </row>
    <row spans="1:2" r="37">
      <c t="s" s="4" r="A37">
        <v>792</v>
      </c>
      <c t="n" s="9" r="B37">
        <v>0.06</v>
      </c>
    </row>
    <row spans="1:2" r="38">
      <c t="s" s="4" r="A38">
        <v>787</v>
      </c>
      <c t="n" s="7" r="B38">
        <v>39965</v>
      </c>
    </row>
    <row spans="1:2" r="39">
      <c t="s" s="4" r="A39">
        <v>795</v>
      </c>
    </row>
    <row spans="1:2" r="40">
      <c t="s" s="3" r="A40">
        <v>784</v>
      </c>
    </row>
    <row spans="1:2" r="41">
      <c t="s" s="4" r="A41">
        <v>785</v>
      </c>
      <c t="n" s="6" r="B41">
        <v>10575</v>
      </c>
    </row>
    <row spans="1:2" r="42">
      <c t="s" s="4" r="A42">
        <v>786</v>
      </c>
      <c t="n" s="9" r="B42">
        <v>2.36</v>
      </c>
    </row>
    <row spans="1:2" r="43">
      <c t="s" s="4" r="A43">
        <v>792</v>
      </c>
      <c t="n" s="9" r="B43">
        <v>0.06</v>
      </c>
    </row>
    <row spans="1:2" r="44">
      <c t="s" s="4" r="A44">
        <v>787</v>
      </c>
      <c t="n" s="7" r="B44">
        <v>19981</v>
      </c>
    </row>
    <row spans="1:2" r="45">
      <c t="s" s="4" r="A45">
        <v>796</v>
      </c>
    </row>
    <row spans="1:2" r="46">
      <c t="s" s="3" r="A46">
        <v>784</v>
      </c>
    </row>
    <row spans="1:2" r="47">
      <c t="s" s="4" r="A47">
        <v>785</v>
      </c>
      <c t="n" s="6" r="B47">
        <v>41946</v>
      </c>
    </row>
    <row spans="1:2" r="48">
      <c t="s" s="4" r="A48">
        <v>786</v>
      </c>
      <c t="n" s="9" r="B48">
        <v>1.79</v>
      </c>
    </row>
    <row spans="1:2" r="49">
      <c t="s" s="4" r="A49">
        <v>792</v>
      </c>
      <c t="n" s="9" r="B49">
        <v>0.06</v>
      </c>
    </row>
    <row spans="1:2" r="50">
      <c t="s" s="4" r="A50">
        <v>787</v>
      </c>
      <c t="n" s="7" r="B50">
        <v>59942</v>
      </c>
    </row>
    <row spans="1:2" r="51">
      <c t="s" s="4" r="A51">
        <v>797</v>
      </c>
    </row>
    <row spans="1:2" r="52">
      <c t="s" s="3" r="A52">
        <v>784</v>
      </c>
    </row>
    <row spans="1:2" r="53">
      <c t="s" s="4" r="A53">
        <v>785</v>
      </c>
      <c t="n" s="6" r="B53">
        <v>75758</v>
      </c>
    </row>
    <row spans="1:2" r="54">
      <c t="s" s="4" r="A54">
        <v>786</v>
      </c>
      <c t="n" s="9" r="B54">
        <v>1.98</v>
      </c>
    </row>
    <row spans="1:2" r="55">
      <c t="s" s="4" r="A55">
        <v>792</v>
      </c>
      <c t="n" s="9" r="B55">
        <v>0.06</v>
      </c>
    </row>
    <row spans="1:2" r="56">
      <c t="s" s="4" r="A56">
        <v>787</v>
      </c>
      <c t="n" s="7" r="B56">
        <v>119888</v>
      </c>
    </row>
    <row spans="1:2" r="57">
      <c t="s" s="4" r="A57">
        <v>798</v>
      </c>
    </row>
    <row spans="1:2" r="58">
      <c t="s" s="3" r="A58">
        <v>784</v>
      </c>
    </row>
    <row spans="1:2" r="59">
      <c t="s" s="4" r="A59">
        <v>785</v>
      </c>
      <c t="n" s="6" r="B59">
        <v>60386</v>
      </c>
    </row>
    <row spans="1:2" r="60">
      <c t="s" s="4" r="A60">
        <v>786</v>
      </c>
      <c t="n" s="9" r="B60">
        <v>1.66</v>
      </c>
    </row>
    <row spans="1:2" r="61">
      <c t="s" s="4" r="A61">
        <v>792</v>
      </c>
      <c t="n" s="9" r="B61">
        <v>0.06</v>
      </c>
    </row>
    <row spans="1:2" r="62">
      <c t="s" s="4" r="A62">
        <v>787</v>
      </c>
      <c t="n" s="7" r="B62">
        <v>74025</v>
      </c>
    </row>
    <row spans="1:2" r="63">
      <c t="s" s="4" r="A63">
        <v>799</v>
      </c>
    </row>
    <row spans="1:2" r="64">
      <c t="s" s="3" r="A64">
        <v>784</v>
      </c>
    </row>
    <row spans="1:2" r="65">
      <c t="s" s="4" r="A65">
        <v>785</v>
      </c>
      <c t="n" s="6" r="B65">
        <v>30193</v>
      </c>
    </row>
    <row spans="1:2" r="66">
      <c t="s" s="4" r="A66">
        <v>786</v>
      </c>
      <c t="n" s="9" r="B66">
        <v>1.66</v>
      </c>
    </row>
    <row spans="1:2" r="67">
      <c t="s" s="4" r="A67">
        <v>792</v>
      </c>
      <c t="n" s="9" r="B67">
        <v>0.06</v>
      </c>
    </row>
    <row spans="1:2" r="68">
      <c t="s" s="4" r="A68">
        <v>787</v>
      </c>
      <c t="n" s="7" r="B68">
        <v>37012</v>
      </c>
    </row>
    <row spans="1:2" r="69">
      <c t="s" s="4" r="A69">
        <v>800</v>
      </c>
    </row>
    <row spans="1:2" r="70">
      <c t="s" s="3" r="A70">
        <v>784</v>
      </c>
    </row>
    <row spans="1:2" r="71">
      <c t="s" s="4" r="A71">
        <v>785</v>
      </c>
      <c t="n" s="6" r="B71">
        <v>107914</v>
      </c>
    </row>
    <row spans="1:2" r="72">
      <c t="s" s="4" r="A72">
        <v>786</v>
      </c>
      <c t="n" s="9" r="B72">
        <v>1.39</v>
      </c>
    </row>
    <row spans="1:2" r="73">
      <c t="s" s="4" r="A73">
        <v>792</v>
      </c>
      <c t="n" s="9" r="B73">
        <v>0.06</v>
      </c>
    </row>
    <row spans="1:2" r="74">
      <c t="s" s="4" r="A74">
        <v>787</v>
      </c>
      <c t="n" s="7" r="B74">
        <v>112460</v>
      </c>
    </row>
    <row spans="1:2" r="75">
      <c t="s" s="4" r="A75">
        <v>801</v>
      </c>
    </row>
    <row spans="1:2" r="76">
      <c t="s" s="3" r="A76">
        <v>784</v>
      </c>
    </row>
    <row spans="1:2" r="77">
      <c t="s" s="4" r="A77">
        <v>785</v>
      </c>
      <c t="n" s="6" r="B77">
        <v>41667</v>
      </c>
    </row>
    <row spans="1:2" r="78">
      <c t="s" s="4" r="A78">
        <v>786</v>
      </c>
      <c t="n" s="9" r="B78">
        <v>1.2</v>
      </c>
    </row>
    <row spans="1:2" r="79">
      <c t="s" s="4" r="A79">
        <v>792</v>
      </c>
      <c t="n" s="9" r="B79">
        <v>0.06</v>
      </c>
    </row>
    <row spans="1:2" r="80">
      <c t="s" s="4" r="A80">
        <v>787</v>
      </c>
      <c t="n" s="7" r="B80">
        <v>37680</v>
      </c>
    </row>
    <row spans="1:2" r="81">
      <c t="s" s="4" r="A81">
        <v>802</v>
      </c>
    </row>
    <row spans="1:2" r="82">
      <c t="s" s="3" r="A82">
        <v>784</v>
      </c>
    </row>
    <row spans="1:2" r="83">
      <c t="s" s="4" r="A83">
        <v>785</v>
      </c>
      <c t="n" s="6" r="B83">
        <v>127119</v>
      </c>
    </row>
    <row spans="1:2" r="84">
      <c t="s" s="4" r="A84">
        <v>786</v>
      </c>
      <c t="n" s="9" r="B84">
        <v>1.18</v>
      </c>
    </row>
    <row spans="1:2" r="85">
      <c t="s" s="4" r="A85">
        <v>792</v>
      </c>
      <c t="n" s="9" r="B85">
        <v>0.06</v>
      </c>
    </row>
    <row spans="1:2" r="86">
      <c t="s" s="4" r="A86">
        <v>787</v>
      </c>
      <c t="n" s="7" r="B86">
        <v>112635</v>
      </c>
    </row>
    <row spans="1:2" r="87">
      <c t="s" s="4" r="A87">
        <v>803</v>
      </c>
    </row>
    <row spans="1:2" r="88">
      <c t="s" s="3" r="A88">
        <v>784</v>
      </c>
    </row>
    <row spans="1:2" r="89">
      <c t="s" s="4" r="A89">
        <v>785</v>
      </c>
      <c t="n" s="6" r="B89">
        <v>21186</v>
      </c>
    </row>
    <row spans="1:2" r="90">
      <c t="s" s="4" r="A90">
        <v>786</v>
      </c>
      <c t="n" s="9" r="B90">
        <v>1.18</v>
      </c>
    </row>
    <row spans="1:2" r="91">
      <c t="s" s="4" r="A91">
        <v>792</v>
      </c>
      <c t="n" s="9" r="B91">
        <v>0.06</v>
      </c>
    </row>
    <row spans="1:2" r="92">
      <c t="s" s="4" r="A92">
        <v>787</v>
      </c>
      <c t="n" s="7" r="B92">
        <v>18772</v>
      </c>
    </row>
    <row spans="1:2" r="93">
      <c t="s" s="4" r="A93">
        <v>804</v>
      </c>
    </row>
    <row spans="1:2" r="94">
      <c t="s" s="3" r="A94">
        <v>784</v>
      </c>
    </row>
    <row spans="1:2" r="95">
      <c t="s" s="4" r="A95">
        <v>785</v>
      </c>
      <c t="n" s="6" r="B95">
        <v>156250</v>
      </c>
    </row>
    <row spans="1:2" r="96">
      <c t="s" s="4" r="A96">
        <v>786</v>
      </c>
      <c t="n" s="9" r="B96">
        <v>0.96</v>
      </c>
    </row>
    <row spans="1:2" r="97">
      <c t="s" s="4" r="A97">
        <v>792</v>
      </c>
      <c t="n" s="9" r="B97">
        <v>0.06</v>
      </c>
    </row>
    <row spans="1:2" r="98">
      <c t="s" s="4" r="A98">
        <v>787</v>
      </c>
      <c t="n" s="7" r="B98">
        <v>113133</v>
      </c>
    </row>
    <row spans="1:2" r="99">
      <c t="s" s="4" r="A99">
        <v>805</v>
      </c>
    </row>
    <row spans="1:2" r="100">
      <c t="s" s="3" r="A100">
        <v>784</v>
      </c>
    </row>
    <row spans="1:2" r="101">
      <c t="s" s="4" r="A101">
        <v>785</v>
      </c>
      <c t="n" s="6" r="B101">
        <v>134615</v>
      </c>
    </row>
    <row spans="1:2" r="102">
      <c t="s" s="4" r="A102">
        <v>786</v>
      </c>
      <c t="n" s="9" r="B102">
        <v>0.78</v>
      </c>
    </row>
    <row spans="1:2" r="103">
      <c t="s" s="4" r="A103">
        <v>792</v>
      </c>
      <c t="n" s="9" r="B103">
        <v>0.06</v>
      </c>
    </row>
    <row spans="1:2" r="104">
      <c t="s" s="4" r="A104">
        <v>787</v>
      </c>
      <c t="n" s="7" r="B104">
        <v>79234</v>
      </c>
    </row>
    <row spans="1:2" r="105">
      <c t="s" s="4" r="A105">
        <v>806</v>
      </c>
    </row>
    <row spans="1:2" r="106">
      <c t="s" s="3" r="A106">
        <v>784</v>
      </c>
    </row>
    <row spans="1:2" r="107">
      <c t="s" s="4" r="A107">
        <v>785</v>
      </c>
      <c t="n" s="6" r="B107">
        <v>42000</v>
      </c>
    </row>
    <row spans="1:2" r="108">
      <c t="s" s="4" r="A108">
        <v>786</v>
      </c>
      <c t="n" s="9" r="B108">
        <v>0.75</v>
      </c>
    </row>
    <row spans="1:2" r="109">
      <c t="s" s="4" r="A109">
        <v>792</v>
      </c>
      <c t="n" s="9" r="B109">
        <v>0.06</v>
      </c>
    </row>
    <row spans="1:2" r="110">
      <c t="s" s="4" r="A110">
        <v>787</v>
      </c>
      <c t="n" s="7" r="B110">
        <v>23768</v>
      </c>
    </row>
    <row spans="1:2" r="111">
      <c t="s" s="4" r="A111">
        <v>807</v>
      </c>
    </row>
    <row spans="1:2" r="112">
      <c t="s" s="3" r="A112">
        <v>784</v>
      </c>
    </row>
    <row spans="1:2" r="113">
      <c t="s" s="4" r="A113">
        <v>785</v>
      </c>
      <c t="n" s="6" r="B113">
        <v>200000</v>
      </c>
    </row>
    <row spans="1:2" r="114">
      <c t="s" s="4" r="A114">
        <v>786</v>
      </c>
      <c t="n" s="9" r="B114">
        <v>0.75</v>
      </c>
    </row>
    <row spans="1:2" r="115">
      <c t="s" s="4" r="A115">
        <v>792</v>
      </c>
      <c t="n" s="9" r="B115">
        <v>0.06</v>
      </c>
    </row>
    <row spans="1:2" r="116">
      <c t="s" s="4" r="A116">
        <v>787</v>
      </c>
      <c t="n" s="7" r="B116">
        <v>113365</v>
      </c>
    </row>
    <row spans="1:2" r="117">
      <c t="s" s="4" r="A117">
        <v>808</v>
      </c>
    </row>
    <row spans="1:2" r="118">
      <c t="s" s="3" r="A118">
        <v>784</v>
      </c>
    </row>
    <row spans="1:2" r="119">
      <c t="s" s="4" r="A119">
        <v>785</v>
      </c>
      <c t="n" s="6" r="B119">
        <v>250000</v>
      </c>
    </row>
    <row spans="1:2" r="120">
      <c t="s" s="4" r="A120">
        <v>786</v>
      </c>
      <c t="n" s="9" r="B120">
        <v>0.6</v>
      </c>
    </row>
    <row spans="1:2" r="121">
      <c t="s" s="4" r="A121">
        <v>792</v>
      </c>
      <c t="n" s="9" r="B121">
        <v>0.06</v>
      </c>
    </row>
    <row spans="1:2" r="122">
      <c t="s" s="4" r="A122">
        <v>787</v>
      </c>
      <c t="n" s="7" r="B122">
        <v>113366</v>
      </c>
    </row>
    <row spans="1:2" r="123">
      <c t="s" s="4" r="A123">
        <v>809</v>
      </c>
    </row>
    <row spans="1:2" r="124">
      <c t="s" s="3" r="A124">
        <v>784</v>
      </c>
    </row>
    <row spans="1:2" r="125">
      <c t="s" s="4" r="A125">
        <v>785</v>
      </c>
      <c t="n" s="6" r="B125">
        <v>258621</v>
      </c>
    </row>
    <row spans="1:2" r="126">
      <c t="s" s="4" r="A126">
        <v>786</v>
      </c>
      <c t="n" s="9" r="B126">
        <v>0.58</v>
      </c>
    </row>
    <row spans="1:2" r="127">
      <c t="s" s="4" r="A127">
        <v>792</v>
      </c>
      <c t="n" s="9" r="B127">
        <v>0.06</v>
      </c>
    </row>
    <row spans="1:2" r="128">
      <c t="s" s="4" r="A128">
        <v>787</v>
      </c>
      <c t="n" s="7" r="B128">
        <v>112537</v>
      </c>
    </row>
    <row spans="1:2" r="129">
      <c t="s" s="4" r="A129">
        <v>810</v>
      </c>
    </row>
    <row spans="1:2" r="130">
      <c t="s" s="3" r="A130">
        <v>784</v>
      </c>
    </row>
    <row spans="1:2" r="131">
      <c t="s" s="4" r="A131">
        <v>785</v>
      </c>
      <c t="n" s="6" r="B131">
        <v>288462</v>
      </c>
    </row>
    <row spans="1:2" r="132">
      <c t="s" s="4" r="A132">
        <v>786</v>
      </c>
      <c t="n" s="9" r="B132">
        <v>0.52</v>
      </c>
    </row>
    <row spans="1:2" r="133">
      <c t="s" s="4" r="A133">
        <v>792</v>
      </c>
      <c t="n" s="9" r="B133">
        <v>0.06</v>
      </c>
    </row>
    <row spans="1:2" r="134">
      <c t="s" s="4" r="A134">
        <v>787</v>
      </c>
      <c t="n" s="7" r="B134">
        <v>120738</v>
      </c>
    </row>
    <row spans="1:2" r="135">
      <c t="s" s="4" r="A135">
        <v>811</v>
      </c>
    </row>
    <row spans="1:2" r="136">
      <c t="s" s="3" r="A136">
        <v>784</v>
      </c>
    </row>
    <row spans="1:2" r="137">
      <c t="s" s="4" r="A137">
        <v>785</v>
      </c>
      <c t="n" s="6" r="B137">
        <v>930233</v>
      </c>
    </row>
    <row spans="1:2" r="138">
      <c t="s" s="4" r="A138">
        <v>786</v>
      </c>
      <c t="n" s="9" r="B138">
        <v>0.43</v>
      </c>
    </row>
    <row spans="1:2" r="139">
      <c t="s" s="4" r="A139">
        <v>792</v>
      </c>
      <c t="n" s="9" r="B139">
        <v>0.06</v>
      </c>
    </row>
    <row spans="1:2" r="140">
      <c t="s" s="4" r="A140">
        <v>787</v>
      </c>
      <c t="n" s="7" r="B140">
        <v>303246</v>
      </c>
    </row>
    <row spans="1:2" r="141">
      <c t="s" s="4" r="A141">
        <v>812</v>
      </c>
    </row>
    <row spans="1:2" r="142">
      <c t="s" s="3" r="A142">
        <v>784</v>
      </c>
    </row>
    <row spans="1:2" r="143">
      <c t="s" s="4" r="A143">
        <v>785</v>
      </c>
      <c t="n" s="6" r="B143">
        <v>3448276</v>
      </c>
    </row>
    <row spans="1:2" r="144">
      <c t="s" s="4" r="A144">
        <v>786</v>
      </c>
      <c t="n" s="9" r="B144">
        <v>0.29</v>
      </c>
    </row>
    <row spans="1:2" r="145">
      <c t="s" s="4" r="A145">
        <v>792</v>
      </c>
      <c t="n" s="9" r="B145">
        <v>0.06</v>
      </c>
    </row>
    <row spans="1:2" r="146">
      <c t="s" s="4" r="A146">
        <v>787</v>
      </c>
      <c t="n" s="7" r="B146">
        <v>751159</v>
      </c>
    </row>
    <row spans="1:2" r="147">
      <c t="s" s="4" r="A147">
        <v>813</v>
      </c>
    </row>
    <row spans="1:2" r="148">
      <c t="s" s="3" r="A148">
        <v>784</v>
      </c>
    </row>
    <row spans="1:2" r="149">
      <c t="s" s="4" r="A149">
        <v>785</v>
      </c>
      <c t="n" s="6" r="B149">
        <v>181159</v>
      </c>
    </row>
    <row spans="1:2" r="150">
      <c t="s" s="4" r="A150">
        <v>786</v>
      </c>
      <c t="n" s="9" r="B150">
        <v>1.66</v>
      </c>
    </row>
    <row spans="1:2" r="151">
      <c t="s" s="4" r="A151">
        <v>792</v>
      </c>
      <c t="n" s="9" r="B151">
        <v>0.06</v>
      </c>
    </row>
    <row spans="1:2" r="152">
      <c t="s" s="4" r="A152">
        <v>787</v>
      </c>
      <c t="n" s="7" r="B152">
        <v>222109</v>
      </c>
    </row>
    <row spans="1:2" r="153">
      <c t="s" s="4" r="A153">
        <v>814</v>
      </c>
    </row>
    <row spans="1:2" r="154">
      <c t="s" s="3" r="A154">
        <v>784</v>
      </c>
    </row>
    <row spans="1:2" r="155">
      <c t="s" s="4" r="A155">
        <v>785</v>
      </c>
      <c t="n" s="6" r="B155">
        <v>90579</v>
      </c>
    </row>
    <row spans="1:2" r="156">
      <c t="s" s="4" r="A156">
        <v>786</v>
      </c>
      <c t="n" s="9" r="B156">
        <v>1.1</v>
      </c>
    </row>
    <row spans="1:2" r="157">
      <c t="s" s="4" r="A157">
        <v>792</v>
      </c>
      <c t="n" s="9" r="B157">
        <v>0.06</v>
      </c>
    </row>
    <row spans="1:2" r="158">
      <c t="s" s="4" r="A158">
        <v>787</v>
      </c>
      <c t="n" s="7" r="B158">
        <v>80548</v>
      </c>
    </row>
    <row spans="1:2" r="159">
      <c t="s" s="4" r="A159">
        <v>815</v>
      </c>
    </row>
    <row spans="1:2" r="160">
      <c t="s" s="3" r="A160">
        <v>784</v>
      </c>
    </row>
    <row spans="1:2" r="161">
      <c t="s" s="4" r="A161">
        <v>785</v>
      </c>
      <c t="n" s="6" r="B161">
        <v>200000</v>
      </c>
    </row>
    <row spans="1:2" r="162">
      <c t="s" s="4" r="A162">
        <v>786</v>
      </c>
      <c t="n" s="9" r="B162">
        <v>0.75</v>
      </c>
    </row>
    <row spans="1:2" r="163">
      <c t="s" s="4" r="A163">
        <v>792</v>
      </c>
      <c t="n" s="9" r="B163">
        <v>0.06</v>
      </c>
    </row>
    <row spans="1:2" r="164">
      <c t="s" s="4" r="A164">
        <v>787</v>
      </c>
      <c t="n" s="7" r="B164">
        <v>113365</v>
      </c>
    </row>
    <row spans="1:2" r="165">
      <c t="s" s="4" r="A165">
        <v>816</v>
      </c>
    </row>
    <row spans="1:2" r="166">
      <c t="s" s="3" r="A166">
        <v>784</v>
      </c>
    </row>
    <row spans="1:2" r="167">
      <c t="s" s="4" r="A167">
        <v>785</v>
      </c>
      <c t="n" s="6" r="B167">
        <v>1744186</v>
      </c>
    </row>
    <row spans="1:2" r="168">
      <c t="s" s="4" r="A168">
        <v>786</v>
      </c>
      <c t="n" s="9" r="B168">
        <v>0.43</v>
      </c>
    </row>
    <row spans="1:2" r="169">
      <c t="s" s="4" r="A169">
        <v>792</v>
      </c>
      <c t="n" s="9" r="B169">
        <v>0.06</v>
      </c>
    </row>
    <row spans="1:2" r="170">
      <c t="s" s="4" r="A170">
        <v>787</v>
      </c>
      <c t="n" s="7" r="B170">
        <v>570248</v>
      </c>
    </row>
    <row spans="1:2" r="171">
      <c t="s" s="4" r="A171">
        <v>817</v>
      </c>
    </row>
    <row spans="1:2" r="172">
      <c t="s" s="3" r="A172">
        <v>784</v>
      </c>
    </row>
    <row spans="1:2" r="173">
      <c t="s" s="4" r="A173">
        <v>785</v>
      </c>
      <c t="n" s="6" r="B173">
        <v>18038</v>
      </c>
    </row>
    <row spans="1:2" r="174">
      <c t="s" s="4" r="A174">
        <v>786</v>
      </c>
      <c t="n" s="9" r="B174">
        <v>5.54</v>
      </c>
    </row>
    <row spans="1:2" r="175">
      <c t="s" s="4" r="A175">
        <v>792</v>
      </c>
      <c t="n" s="9" r="B175">
        <v>0.06</v>
      </c>
    </row>
    <row spans="1:2" r="176">
      <c t="s" s="4" r="A176">
        <v>787</v>
      </c>
      <c t="n" s="7" r="B176">
        <v>80156</v>
      </c>
    </row>
    <row spans="1:2" r="177">
      <c t="s" s="4" r="A177">
        <v>818</v>
      </c>
    </row>
    <row spans="1:2" r="178">
      <c t="s" s="3" r="A178">
        <v>784</v>
      </c>
    </row>
    <row spans="1:2" r="179">
      <c t="s" s="4" r="A179">
        <v>785</v>
      </c>
      <c t="n" s="6" r="B179">
        <v>57870</v>
      </c>
    </row>
    <row spans="1:2" r="180">
      <c t="s" s="4" r="A180">
        <v>786</v>
      </c>
      <c t="n" s="9" r="B180">
        <v>1.73</v>
      </c>
    </row>
    <row spans="1:2" r="181">
      <c t="s" s="4" r="A181">
        <v>792</v>
      </c>
      <c t="n" s="9" r="B181">
        <v>0.06</v>
      </c>
    </row>
    <row spans="1:2" r="182">
      <c t="s" s="4" r="A182">
        <v>787</v>
      </c>
      <c t="n" s="7" r="B182">
        <v>96689</v>
      </c>
    </row>
    <row spans="1:2" r="183">
      <c t="s" s="4" r="A183">
        <v>819</v>
      </c>
    </row>
    <row spans="1:2" r="184">
      <c t="s" s="3" r="A184">
        <v>784</v>
      </c>
    </row>
    <row spans="1:2" r="185">
      <c t="s" s="4" r="A185">
        <v>785</v>
      </c>
      <c t="n" s="6" r="B185">
        <v>6666667</v>
      </c>
    </row>
    <row spans="1:2" r="186">
      <c t="s" s="4" r="A186">
        <v>786</v>
      </c>
      <c t="n" s="9" r="B186">
        <v>0.06</v>
      </c>
    </row>
    <row spans="1:2" r="187">
      <c t="s" s="4" r="A187">
        <v>787</v>
      </c>
      <c t="n" s="7" r="B187">
        <v>321757</v>
      </c>
    </row>
    <row spans="1:2" r="188">
      <c t="s" s="4" r="A188">
        <v>820</v>
      </c>
    </row>
    <row spans="1:2" r="189">
      <c t="s" s="3" r="A189">
        <v>784</v>
      </c>
    </row>
    <row spans="1:2" r="190">
      <c t="s" s="4" r="A190">
        <v>785</v>
      </c>
      <c t="n" s="6" r="B190">
        <v>588235</v>
      </c>
    </row>
    <row spans="1:2" r="191">
      <c t="s" s="4" r="A191">
        <v>786</v>
      </c>
      <c t="n" s="9" r="B191">
        <v>0.17</v>
      </c>
    </row>
    <row spans="1:2" r="192">
      <c t="s" s="4" r="A192">
        <v>787</v>
      </c>
      <c t="n" s="7" r="B192">
        <v>82804</v>
      </c>
    </row>
    <row spans="1:2" r="193">
      <c t="s" s="4" r="A193">
        <v>821</v>
      </c>
    </row>
    <row spans="1:2" r="194">
      <c t="s" s="3" r="A194">
        <v>784</v>
      </c>
    </row>
    <row spans="1:2" r="195">
      <c t="s" s="4" r="A195">
        <v>785</v>
      </c>
      <c t="n" s="6" r="B195">
        <v>4166667</v>
      </c>
    </row>
    <row spans="1:2" r="196">
      <c t="s" s="4" r="A196">
        <v>786</v>
      </c>
      <c t="n" s="9" r="B196">
        <v>0.12</v>
      </c>
    </row>
    <row spans="1:2" r="197">
      <c t="s" s="4" r="A197">
        <v>787</v>
      </c>
      <c t="n" s="7" r="B197">
        <v>363306</v>
      </c>
    </row>
    <row spans="1:2" r="198">
      <c t="s" s="4" r="A198">
        <v>822</v>
      </c>
    </row>
    <row spans="1:2" r="199">
      <c t="s" s="3" r="A199">
        <v>784</v>
      </c>
    </row>
    <row spans="1:2" r="200">
      <c t="s" s="4" r="A200">
        <v>785</v>
      </c>
      <c t="n" s="6" r="B200">
        <v>1785714</v>
      </c>
    </row>
    <row spans="1:2" r="201">
      <c t="s" s="4" r="A201">
        <v>786</v>
      </c>
      <c t="n" s="9" r="B201">
        <v>0.07000000000000001</v>
      </c>
    </row>
    <row spans="1:2" r="202">
      <c t="s" s="4" r="A202">
        <v>787</v>
      </c>
      <c t="n" s="7" r="B202">
        <v>92798</v>
      </c>
    </row>
    <row spans="1:2" r="203">
      <c t="s" s="4" r="A203">
        <v>823</v>
      </c>
    </row>
    <row spans="1:2" r="204">
      <c t="s" s="3" r="A204">
        <v>784</v>
      </c>
    </row>
    <row spans="1:2" r="205">
      <c t="s" s="4" r="A205">
        <v>785</v>
      </c>
      <c t="n" s="6" r="B205">
        <v>2083333</v>
      </c>
    </row>
    <row spans="1:2" r="206">
      <c t="s" s="4" r="A206">
        <v>786</v>
      </c>
      <c t="n" s="9" r="B206">
        <v>0.06</v>
      </c>
    </row>
    <row spans="1:2" r="207">
      <c t="s" s="4" r="A207">
        <v>787</v>
      </c>
      <c t="n" s="7" r="B207">
        <v>68988</v>
      </c>
    </row>
    <row spans="1:2" r="208">
      <c t="s" s="4" r="A208">
        <v>824</v>
      </c>
    </row>
    <row spans="1:2" r="209">
      <c t="s" s="3" r="A209">
        <v>784</v>
      </c>
    </row>
    <row spans="1:2" r="210">
      <c t="s" s="4" r="A210">
        <v>785</v>
      </c>
      <c t="n" s="6" r="B210">
        <v>2500000</v>
      </c>
    </row>
    <row spans="1:2" r="211">
      <c t="s" s="4" r="A211">
        <v>786</v>
      </c>
      <c t="n" s="9" r="B211">
        <v>0.05</v>
      </c>
    </row>
    <row spans="1:2" r="212">
      <c t="s" s="4" r="A212">
        <v>787</v>
      </c>
      <c t="n" s="7" r="B212">
        <v>81988</v>
      </c>
    </row>
    <row spans="1:2" r="213">
      <c t="s" s="4" r="A213">
        <v>825</v>
      </c>
    </row>
    <row spans="1:2" r="214">
      <c t="s" s="3" r="A214">
        <v>784</v>
      </c>
    </row>
    <row spans="1:2" r="215">
      <c t="s" s="4" r="A215">
        <v>785</v>
      </c>
      <c t="n" s="6" r="B215">
        <v>6250000</v>
      </c>
    </row>
    <row spans="1:2" r="216">
      <c t="s" s="4" r="A216">
        <v>786</v>
      </c>
      <c t="n" s="9" r="B216">
        <v>0.02</v>
      </c>
    </row>
    <row spans="1:2" r="217">
      <c t="s" s="4" r="A217">
        <v>787</v>
      </c>
      <c t="n" s="7" r="B217">
        <v>163382</v>
      </c>
    </row>
    <row spans="1:2" r="218">
      <c t="s" s="4" r="A218">
        <v>826</v>
      </c>
    </row>
    <row spans="1:2" r="219">
      <c t="s" s="3" r="A219">
        <v>784</v>
      </c>
    </row>
    <row spans="1:2" r="220">
      <c t="s" s="4" r="A220">
        <v>785</v>
      </c>
      <c t="n" s="6" r="B220">
        <v>10000000</v>
      </c>
    </row>
    <row spans="1:2" r="221">
      <c t="s" s="4" r="A221">
        <v>786</v>
      </c>
      <c t="n" s="9" r="B221">
        <v>0.02</v>
      </c>
    </row>
    <row spans="1:2" r="222">
      <c t="s" s="4" r="A222">
        <v>787</v>
      </c>
      <c t="n" s="7" r="B222">
        <v>7637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827</v>
      </c>
      <c t="s" s="2" r="B1">
        <v>2</v>
      </c>
      <c t="s" s="2" r="C1">
        <v>32</v>
      </c>
    </row>
    <row spans="1:3" r="2">
      <c t="s" s="3" r="A2">
        <v>828</v>
      </c>
    </row>
    <row spans="1:3" r="3">
      <c t="s" s="4" r="A3">
        <v>59</v>
      </c>
      <c t="n" s="7" r="B3">
        <v>4545528</v>
      </c>
    </row>
    <row spans="1:3" r="4">
      <c t="s" s="4" r="A4">
        <v>829</v>
      </c>
      <c t="n" s="6" r="B4">
        <v>4545528</v>
      </c>
    </row>
    <row spans="1:3" r="5">
      <c t="s" s="4" r="A5">
        <v>830</v>
      </c>
      <c t="n" s="6" r="B5">
        <v>256897</v>
      </c>
      <c t="n" s="7" r="C5">
        <v>261434</v>
      </c>
    </row>
    <row spans="1:3" r="6">
      <c t="s" s="4" r="A6">
        <v>66</v>
      </c>
      <c t="n" s="6" r="B6">
        <v>4288631</v>
      </c>
    </row>
    <row spans="1:3" r="7">
      <c t="s" s="4" r="A7">
        <v>831</v>
      </c>
    </row>
    <row spans="1:3" r="8">
      <c t="s" s="3" r="A8">
        <v>828</v>
      </c>
    </row>
    <row spans="1:3" r="9">
      <c t="s" s="4" r="A9">
        <v>59</v>
      </c>
      <c t="n" s="6" r="B9">
        <v>9605</v>
      </c>
      <c t="n" s="6" r="C9">
        <v>12434</v>
      </c>
    </row>
    <row spans="1:3" r="10">
      <c t="s" s="4" r="A10">
        <v>829</v>
      </c>
      <c t="n" s="6" r="B10">
        <v>9605</v>
      </c>
      <c t="n" s="6" r="C10">
        <v>12434</v>
      </c>
    </row>
    <row spans="1:3" r="11">
      <c t="s" s="4" r="A11">
        <v>832</v>
      </c>
    </row>
    <row spans="1:3" r="12">
      <c t="s" s="3" r="A12">
        <v>828</v>
      </c>
    </row>
    <row spans="1:3" r="13">
      <c t="s" s="4" r="A13">
        <v>59</v>
      </c>
      <c t="n" s="6" r="B13">
        <v>4528861</v>
      </c>
      <c t="n" s="6" r="C13">
        <v>261434</v>
      </c>
    </row>
    <row spans="1:3" r="14">
      <c t="s" s="4" r="A14">
        <v>829</v>
      </c>
      <c t="n" s="6" r="B14">
        <v>4528861</v>
      </c>
      <c t="n" s="6" r="C14">
        <v>261434</v>
      </c>
    </row>
    <row spans="1:3" r="15">
      <c t="s" s="4" r="A15">
        <v>833</v>
      </c>
    </row>
    <row spans="1:3" r="16">
      <c t="s" s="3" r="A16">
        <v>828</v>
      </c>
    </row>
    <row spans="1:3" r="17">
      <c t="s" s="4" r="A17">
        <v>59</v>
      </c>
      <c t="n" s="6" r="B17">
        <v>16667</v>
      </c>
    </row>
    <row spans="1:3" r="18">
      <c t="s" s="4" r="A18">
        <v>829</v>
      </c>
      <c t="n" s="6" r="B18">
        <v>16667</v>
      </c>
    </row>
    <row spans="1:3" r="19">
      <c t="s" s="4" r="A19">
        <v>523</v>
      </c>
    </row>
    <row spans="1:3" r="20">
      <c t="s" s="3" r="A20">
        <v>828</v>
      </c>
    </row>
    <row spans="1:3" r="21">
      <c t="s" s="4" r="A21">
        <v>59</v>
      </c>
      <c t="n" s="6" r="B21">
        <v>3645163</v>
      </c>
    </row>
    <row spans="1:3" r="22">
      <c t="s" s="4" r="A22">
        <v>829</v>
      </c>
      <c t="n" s="6" r="B22">
        <v>3645163</v>
      </c>
    </row>
    <row spans="1:3" r="23">
      <c t="s" s="4" r="A23">
        <v>363</v>
      </c>
    </row>
    <row spans="1:3" r="24">
      <c t="s" s="3" r="A24">
        <v>828</v>
      </c>
    </row>
    <row spans="1:3" r="25">
      <c t="s" s="4" r="A25">
        <v>59</v>
      </c>
      <c t="n" s="6" r="B25">
        <v>675093</v>
      </c>
    </row>
    <row spans="1:3" r="26">
      <c t="s" s="4" r="A26">
        <v>829</v>
      </c>
      <c t="n" s="6" r="B26">
        <v>675093</v>
      </c>
    </row>
    <row spans="1:3" r="27">
      <c t="s" s="4" r="A27">
        <v>834</v>
      </c>
    </row>
    <row spans="1:3" r="28">
      <c t="s" s="3" r="A28">
        <v>828</v>
      </c>
    </row>
    <row spans="1:3" r="29">
      <c t="s" s="4" r="A29">
        <v>59</v>
      </c>
      <c t="n" s="6" r="B29">
        <v>199000</v>
      </c>
      <c t="n" s="6" r="C29">
        <v>249000</v>
      </c>
    </row>
    <row spans="1:3" r="30">
      <c t="s" s="4" r="A30">
        <v>829</v>
      </c>
      <c t="n" s="7" r="B30">
        <v>199000</v>
      </c>
      <c t="n" s="7" r="C30">
        <v>249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spans="1:2" r="1">
      <c t="s" s="1" r="A1">
        <v>835</v>
      </c>
      <c t="s" s="2" r="B1">
        <v>218</v>
      </c>
    </row>
    <row spans="1:2" r="2">
      <c t="s" s="3" r="A2">
        <v>836</v>
      </c>
    </row>
    <row spans="1:2" r="3">
      <c t="s" s="4" r="A3">
        <v>837</v>
      </c>
      <c t="n" s="7" r="B3">
        <v>256897</v>
      </c>
    </row>
    <row spans="1:2" r="4">
      <c t="s" s="4" r="A4">
        <v>838</v>
      </c>
      <c t="n" s="6" r="B4">
        <v>290427</v>
      </c>
    </row>
    <row spans="1:2" r="5">
      <c t="s" s="4" r="A5">
        <v>839</v>
      </c>
      <c t="n" s="6" r="B5">
        <v>3998204</v>
      </c>
    </row>
    <row spans="1:2" r="6">
      <c t="s" s="4" r="A6">
        <v>829</v>
      </c>
      <c t="n" s="7" r="B6">
        <v>454552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U74"/>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0"/>
    <col customWidth="1" max="5" min="5" width="37"/>
    <col customWidth="1" max="6" min="6" width="37"/>
    <col customWidth="1" max="7" min="7" width="27"/>
    <col customWidth="1" max="8" min="8" width="20"/>
    <col customWidth="1" max="9" min="9" width="27"/>
    <col customWidth="1" max="10" min="10" width="27"/>
    <col customWidth="1" max="11" min="11" width="20"/>
    <col customWidth="1" max="12" min="12" width="20"/>
    <col customWidth="1" max="13" min="13" width="33"/>
    <col customWidth="1" max="14" min="14" width="21"/>
    <col customWidth="1" max="15" min="15" width="20"/>
    <col customWidth="1" max="16" min="16" width="27"/>
    <col customWidth="1" max="17" min="17" width="21"/>
    <col customWidth="1" max="18" min="18" width="21"/>
    <col customWidth="1" max="19" min="19" width="80"/>
    <col customWidth="1" max="20" min="20" width="30"/>
    <col customWidth="1" max="21" min="21" width="20"/>
  </cols>
  <sheetData>
    <row spans="1:21" r="1">
      <c t="s" s="1" r="A1">
        <v>840</v>
      </c>
      <c t="s" s="2" r="B1">
        <v>841</v>
      </c>
      <c t="s" s="2" r="C1">
        <v>842</v>
      </c>
      <c t="s" s="2" r="D1">
        <v>843</v>
      </c>
      <c t="s" s="2" r="E1">
        <v>844</v>
      </c>
      <c t="s" s="2" r="F1">
        <v>845</v>
      </c>
      <c t="s" s="2" r="G1">
        <v>846</v>
      </c>
      <c t="s" s="2" r="H1">
        <v>847</v>
      </c>
      <c t="s" s="2" r="I1">
        <v>848</v>
      </c>
      <c t="s" s="2" r="J1">
        <v>849</v>
      </c>
      <c t="s" s="2" r="K1">
        <v>850</v>
      </c>
      <c t="s" s="2" r="L1">
        <v>851</v>
      </c>
      <c t="s" s="2" r="M1">
        <v>852</v>
      </c>
      <c t="s" s="2" r="N1">
        <v>853</v>
      </c>
      <c t="s" s="2" r="O1">
        <v>854</v>
      </c>
      <c t="s" s="2" r="P1">
        <v>855</v>
      </c>
      <c t="s" s="2" r="Q1">
        <v>856</v>
      </c>
      <c t="s" s="2" r="R1">
        <v>663</v>
      </c>
      <c t="s" s="2" r="S1">
        <v>664</v>
      </c>
      <c t="s" s="2" r="T1">
        <v>857</v>
      </c>
      <c t="s" s="2" r="U1">
        <v>858</v>
      </c>
    </row>
    <row spans="1:21" r="2">
      <c t="s" s="3" r="A2">
        <v>859</v>
      </c>
    </row>
    <row spans="1:21" r="3">
      <c t="s" s="4" r="A3">
        <v>860</v>
      </c>
      <c t="n" s="7" r="N3">
        <v>711500</v>
      </c>
    </row>
    <row spans="1:21" r="4">
      <c t="s" s="4" r="A4">
        <v>861</v>
      </c>
      <c t="n" s="7" r="P4">
        <v>42000</v>
      </c>
      <c t="n" s="7" r="Q4">
        <v>68000</v>
      </c>
      <c t="n" s="7" r="S4">
        <v>42000</v>
      </c>
    </row>
    <row spans="1:21" r="5">
      <c t="s" s="4" r="A5">
        <v>862</v>
      </c>
      <c t="s" s="4" r="N5">
        <v>467</v>
      </c>
    </row>
    <row spans="1:21" r="6">
      <c t="s" s="4" r="A6">
        <v>863</v>
      </c>
      <c t="s" s="4" r="S6">
        <v>864</v>
      </c>
    </row>
    <row spans="1:21" r="7">
      <c t="s" s="4" r="A7">
        <v>865</v>
      </c>
      <c t="s" s="4" r="N7">
        <v>578</v>
      </c>
    </row>
    <row spans="1:21" r="8">
      <c t="s" s="4" r="A8">
        <v>866</v>
      </c>
      <c t="n" s="6" r="L8">
        <v>2</v>
      </c>
      <c t="n" s="6" r="M8">
        <v>2</v>
      </c>
    </row>
    <row spans="1:21" r="9">
      <c t="s" s="4" r="A9">
        <v>867</v>
      </c>
      <c t="n" s="7" r="Q9">
        <v>197000</v>
      </c>
      <c t="n" s="7" r="R9">
        <v>353000</v>
      </c>
    </row>
    <row spans="1:21" r="10">
      <c t="s" s="4" r="A10">
        <v>868</v>
      </c>
    </row>
    <row spans="1:21" r="11">
      <c t="s" s="3" r="A11">
        <v>859</v>
      </c>
    </row>
    <row spans="1:21" r="12">
      <c t="s" s="4" r="A12">
        <v>869</v>
      </c>
      <c t="n" s="7" r="E12">
        <v>371666</v>
      </c>
    </row>
    <row spans="1:21" r="13">
      <c t="s" s="4" r="A13">
        <v>870</v>
      </c>
      <c t="n" s="6" r="E13">
        <v>1196988</v>
      </c>
    </row>
    <row spans="1:21" r="14">
      <c t="s" s="4" r="A14">
        <v>871</v>
      </c>
      <c t="s" s="4" r="E14">
        <v>872</v>
      </c>
      <c t="s" s="4" r="U14">
        <v>490</v>
      </c>
    </row>
    <row spans="1:21" r="15">
      <c t="s" s="4" r="A15">
        <v>873</v>
      </c>
      <c t="n" s="10" r="E15">
        <v>0.0621</v>
      </c>
    </row>
    <row spans="1:21" r="16">
      <c t="s" s="4" r="A16">
        <v>874</v>
      </c>
      <c t="n" s="7" r="E16">
        <v>50000</v>
      </c>
    </row>
    <row spans="1:21" r="17">
      <c t="s" s="4" r="A17">
        <v>875</v>
      </c>
      <c t="n" s="7" r="E17">
        <v>30918</v>
      </c>
    </row>
    <row spans="1:21" r="18">
      <c t="s" s="4" r="A18">
        <v>876</v>
      </c>
      <c t="s" s="4" r="U18">
        <v>490</v>
      </c>
    </row>
    <row spans="1:21" r="19">
      <c t="s" s="4" r="A19">
        <v>877</v>
      </c>
      <c t="n" s="6" r="U19">
        <v>32000000</v>
      </c>
    </row>
    <row spans="1:21" r="20">
      <c t="s" s="4" r="A20">
        <v>878</v>
      </c>
    </row>
    <row spans="1:21" r="21">
      <c t="s" s="3" r="A21">
        <v>859</v>
      </c>
    </row>
    <row spans="1:21" r="22">
      <c t="s" s="4" r="A22">
        <v>879</v>
      </c>
      <c t="n" s="7" r="D22">
        <v>12000</v>
      </c>
    </row>
    <row spans="1:21" r="23">
      <c t="s" s="4" r="A23">
        <v>880</v>
      </c>
    </row>
    <row spans="1:21" r="24">
      <c t="s" s="3" r="A24">
        <v>859</v>
      </c>
    </row>
    <row spans="1:21" r="25">
      <c t="s" s="4" r="A25">
        <v>881</v>
      </c>
      <c t="n" s="6" r="C25">
        <v>156250</v>
      </c>
    </row>
    <row spans="1:21" r="26">
      <c t="s" s="4" r="A26">
        <v>879</v>
      </c>
      <c t="n" s="7" r="C26">
        <v>25000</v>
      </c>
    </row>
    <row spans="1:21" r="27">
      <c t="s" s="4" r="A27">
        <v>216</v>
      </c>
    </row>
    <row spans="1:21" r="28">
      <c t="s" s="3" r="A28">
        <v>859</v>
      </c>
    </row>
    <row spans="1:21" r="29">
      <c t="s" s="4" r="A29">
        <v>870</v>
      </c>
      <c t="n" s="6" r="P29">
        <v>325000</v>
      </c>
    </row>
    <row spans="1:21" r="30">
      <c t="s" s="4" r="A30">
        <v>882</v>
      </c>
      <c t="n" s="7" r="P30">
        <v>15000</v>
      </c>
    </row>
    <row spans="1:21" r="31">
      <c t="s" s="4" r="A31">
        <v>883</v>
      </c>
    </row>
    <row spans="1:21" r="32">
      <c t="s" s="3" r="A32">
        <v>859</v>
      </c>
    </row>
    <row spans="1:21" r="33">
      <c t="s" s="4" r="A33">
        <v>881</v>
      </c>
      <c t="n" s="6" r="M33">
        <v>121875</v>
      </c>
      <c t="n" s="6" r="S33">
        <v>698521</v>
      </c>
    </row>
    <row spans="1:21" r="34">
      <c t="s" s="4" r="A34">
        <v>860</v>
      </c>
      <c t="n" s="7" r="M34">
        <v>1267500</v>
      </c>
    </row>
    <row spans="1:21" r="35">
      <c t="s" s="4" r="A35">
        <v>884</v>
      </c>
      <c t="n" s="6" r="S35">
        <v>670282</v>
      </c>
    </row>
    <row spans="1:21" r="36">
      <c t="s" s="4" r="A36">
        <v>879</v>
      </c>
      <c t="n" s="9" r="T36">
        <v>10.84</v>
      </c>
    </row>
    <row spans="1:21" r="37">
      <c t="s" s="4" r="A37">
        <v>885</v>
      </c>
      <c t="n" s="6" r="M37">
        <v>121875</v>
      </c>
    </row>
    <row spans="1:21" r="38">
      <c t="s" s="4" r="A38">
        <v>886</v>
      </c>
      <c t="n" s="6" r="B38">
        <v>50000</v>
      </c>
      <c t="n" s="6" r="S38">
        <v>75000</v>
      </c>
    </row>
    <row spans="1:21" r="39">
      <c t="s" s="4" r="A39">
        <v>887</v>
      </c>
    </row>
    <row spans="1:21" r="40">
      <c t="s" s="3" r="A40">
        <v>859</v>
      </c>
    </row>
    <row spans="1:21" r="41">
      <c t="s" s="4" r="A41">
        <v>881</v>
      </c>
      <c t="n" s="6" r="D41">
        <v>79917</v>
      </c>
      <c t="n" s="6" r="G41">
        <v>38600</v>
      </c>
      <c t="n" s="6" r="I41">
        <v>100174</v>
      </c>
    </row>
    <row spans="1:21" r="42">
      <c t="s" s="4" r="A42">
        <v>860</v>
      </c>
      <c t="n" s="7" r="G42">
        <v>20000</v>
      </c>
      <c t="n" s="7" r="I42">
        <v>188000</v>
      </c>
    </row>
    <row spans="1:21" r="43">
      <c t="s" s="4" r="A43">
        <v>888</v>
      </c>
      <c t="s" s="4" r="S43">
        <v>889</v>
      </c>
    </row>
    <row spans="1:21" r="44">
      <c t="s" s="4" r="A44">
        <v>884</v>
      </c>
      <c t="n" s="6" r="G44">
        <v>38600</v>
      </c>
    </row>
    <row spans="1:21" r="45">
      <c t="s" s="4" r="A45">
        <v>890</v>
      </c>
    </row>
    <row spans="1:21" r="46">
      <c t="s" s="3" r="A46">
        <v>859</v>
      </c>
    </row>
    <row spans="1:21" r="47">
      <c t="s" s="4" r="A47">
        <v>881</v>
      </c>
      <c t="n" s="6" r="J47">
        <v>75000</v>
      </c>
    </row>
    <row spans="1:21" r="48">
      <c t="s" s="4" r="A48">
        <v>860</v>
      </c>
      <c t="n" s="7" r="J48">
        <v>450000</v>
      </c>
    </row>
    <row spans="1:21" r="49">
      <c t="s" s="4" r="A49">
        <v>888</v>
      </c>
      <c t="s" s="4" r="S49">
        <v>891</v>
      </c>
    </row>
    <row spans="1:21" r="50">
      <c t="s" s="4" r="A50">
        <v>884</v>
      </c>
      <c t="n" s="6" r="J50">
        <v>25000</v>
      </c>
    </row>
    <row spans="1:21" r="51">
      <c t="s" s="4" r="A51">
        <v>892</v>
      </c>
    </row>
    <row spans="1:21" r="52">
      <c t="s" s="3" r="A52">
        <v>859</v>
      </c>
    </row>
    <row spans="1:21" r="53">
      <c t="s" s="4" r="A53">
        <v>881</v>
      </c>
      <c t="n" s="6" r="G53">
        <v>196078</v>
      </c>
    </row>
    <row spans="1:21" r="54">
      <c t="s" s="4" r="A54">
        <v>860</v>
      </c>
      <c t="n" s="7" r="G54">
        <v>100000</v>
      </c>
    </row>
    <row spans="1:21" r="55">
      <c t="s" s="4" r="A55">
        <v>888</v>
      </c>
      <c t="s" s="4" r="S55">
        <v>893</v>
      </c>
    </row>
    <row spans="1:21" r="56">
      <c t="s" s="4" r="A56">
        <v>894</v>
      </c>
    </row>
    <row spans="1:21" r="57">
      <c t="s" s="3" r="A57">
        <v>859</v>
      </c>
    </row>
    <row spans="1:21" r="58">
      <c t="s" s="4" r="A58">
        <v>881</v>
      </c>
      <c t="n" s="6" r="M58">
        <v>50000</v>
      </c>
    </row>
    <row spans="1:21" r="59">
      <c t="s" s="4" r="A59">
        <v>895</v>
      </c>
    </row>
    <row spans="1:21" r="60">
      <c t="s" s="3" r="A60">
        <v>859</v>
      </c>
    </row>
    <row spans="1:21" r="61">
      <c t="s" s="4" r="A61">
        <v>881</v>
      </c>
      <c t="n" s="6" r="F61">
        <v>2580000</v>
      </c>
      <c t="n" s="6" r="K61">
        <v>2500</v>
      </c>
    </row>
    <row spans="1:21" r="62">
      <c t="s" s="4" r="A62">
        <v>896</v>
      </c>
      <c t="s" s="4" r="F62">
        <v>470</v>
      </c>
    </row>
    <row spans="1:21" r="63">
      <c t="s" s="4" r="A63">
        <v>897</v>
      </c>
      <c t="n" s="9" r="F63">
        <v>0.13</v>
      </c>
    </row>
    <row spans="1:21" r="64">
      <c t="s" s="4" r="A64">
        <v>898</v>
      </c>
      <c t="n" s="7" r="F64">
        <v>335117</v>
      </c>
      <c t="n" s="7" r="R64">
        <v>335117</v>
      </c>
    </row>
    <row spans="1:21" r="65">
      <c t="s" s="4" r="A65">
        <v>899</v>
      </c>
    </row>
    <row spans="1:21" r="66">
      <c t="s" s="3" r="A66">
        <v>859</v>
      </c>
    </row>
    <row spans="1:21" r="67">
      <c t="s" s="4" r="A67">
        <v>881</v>
      </c>
      <c t="n" s="6" r="H67">
        <v>100000</v>
      </c>
      <c t="n" s="6" r="O67">
        <v>19452</v>
      </c>
    </row>
    <row spans="1:21" r="68">
      <c t="s" s="4" r="A68">
        <v>900</v>
      </c>
    </row>
    <row spans="1:21" r="69">
      <c t="s" s="3" r="A69">
        <v>859</v>
      </c>
    </row>
    <row spans="1:21" r="70">
      <c t="s" s="4" r="A70">
        <v>881</v>
      </c>
      <c t="n" s="6" r="M70">
        <v>346875</v>
      </c>
      <c t="n" s="6" r="S70">
        <v>150000</v>
      </c>
      <c t="n" s="6" r="T70">
        <v>346875</v>
      </c>
    </row>
    <row spans="1:21" r="71">
      <c t="s" s="4" r="A71">
        <v>860</v>
      </c>
      <c t="n" s="7" r="M71">
        <v>3607500</v>
      </c>
    </row>
    <row spans="1:21" r="72">
      <c t="s" s="4" r="A72">
        <v>884</v>
      </c>
      <c t="n" s="6" r="S72">
        <v>243750</v>
      </c>
      <c t="n" s="6" r="T72">
        <v>178125</v>
      </c>
    </row>
    <row spans="1:21" r="73">
      <c t="s" s="4" r="A73">
        <v>879</v>
      </c>
      <c t="n" s="9" r="S73">
        <v>10.4</v>
      </c>
      <c t="n" s="9" r="T73">
        <v>10.4</v>
      </c>
    </row>
    <row spans="1:21" r="74">
      <c t="s" s="4" r="A74">
        <v>886</v>
      </c>
      <c t="n" s="6" r="S74">
        <v>75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01</v>
      </c>
      <c t="s" s="2" r="B1">
        <v>902</v>
      </c>
      <c t="s" s="2" r="C1">
        <v>903</v>
      </c>
      <c t="s" s="2" r="D1">
        <v>2</v>
      </c>
      <c t="s" s="2" r="E1">
        <v>32</v>
      </c>
    </row>
    <row spans="1:5" r="2">
      <c t="s" s="4" r="A2">
        <v>900</v>
      </c>
    </row>
    <row spans="1:5" r="3">
      <c t="s" s="3" r="A3">
        <v>859</v>
      </c>
    </row>
    <row spans="1:5" r="4">
      <c t="s" s="4" r="A4">
        <v>904</v>
      </c>
      <c t="n" s="6" r="D4">
        <v>168750</v>
      </c>
    </row>
    <row spans="1:5" r="5">
      <c t="s" s="4" r="A5">
        <v>905</v>
      </c>
      <c t="n" s="6" r="C5">
        <v>346875</v>
      </c>
      <c t="n" s="6" r="D5">
        <v>150000</v>
      </c>
      <c t="n" s="6" r="E5">
        <v>346875</v>
      </c>
    </row>
    <row spans="1:5" r="6">
      <c t="s" s="4" r="A6">
        <v>906</v>
      </c>
      <c t="n" s="6" r="D6">
        <v>-243750</v>
      </c>
      <c t="n" s="6" r="E6">
        <v>-178125</v>
      </c>
    </row>
    <row spans="1:5" r="7">
      <c t="s" s="4" r="A7">
        <v>907</v>
      </c>
      <c t="n" s="6" r="D7">
        <v>-75000</v>
      </c>
    </row>
    <row spans="1:5" r="8">
      <c t="s" s="4" r="A8">
        <v>908</v>
      </c>
      <c t="n" s="6" r="E8">
        <v>168750</v>
      </c>
    </row>
    <row spans="1:5" r="9">
      <c t="s" s="4" r="A9">
        <v>904</v>
      </c>
      <c t="n" s="9" r="D9">
        <v>10.4</v>
      </c>
    </row>
    <row spans="1:5" r="10">
      <c t="s" s="4" r="A10">
        <v>905</v>
      </c>
      <c t="n" s="11" r="D10">
        <v>10.4</v>
      </c>
      <c t="n" s="9" r="E10">
        <v>10.4</v>
      </c>
    </row>
    <row spans="1:5" r="11">
      <c t="s" s="4" r="A11">
        <v>906</v>
      </c>
      <c t="n" s="9" r="D11">
        <v>10.4</v>
      </c>
      <c t="n" s="11" r="E11">
        <v>10.4</v>
      </c>
    </row>
    <row spans="1:5" r="12">
      <c t="s" s="4" r="A12">
        <v>908</v>
      </c>
      <c t="n" s="9" r="E12">
        <v>10.4</v>
      </c>
    </row>
    <row spans="1:5" r="13">
      <c t="s" s="4" r="A13">
        <v>883</v>
      </c>
    </row>
    <row spans="1:5" r="14">
      <c t="s" s="3" r="A14">
        <v>859</v>
      </c>
    </row>
    <row spans="1:5" r="15">
      <c t="s" s="4" r="A15">
        <v>904</v>
      </c>
      <c t="n" s="6" r="D15">
        <v>199584</v>
      </c>
    </row>
    <row spans="1:5" r="16">
      <c t="s" s="4" r="A16">
        <v>905</v>
      </c>
      <c t="n" s="6" r="C16">
        <v>121875</v>
      </c>
      <c t="n" s="6" r="D16">
        <v>698521</v>
      </c>
    </row>
    <row spans="1:5" r="17">
      <c t="s" s="4" r="A17">
        <v>906</v>
      </c>
      <c t="n" s="6" r="D17">
        <v>-670282</v>
      </c>
    </row>
    <row spans="1:5" r="18">
      <c t="s" s="4" r="A18">
        <v>907</v>
      </c>
      <c t="n" s="6" r="B18">
        <v>-50000</v>
      </c>
      <c t="n" s="6" r="D18">
        <v>-75000</v>
      </c>
    </row>
    <row spans="1:5" r="19">
      <c t="s" s="4" r="A19">
        <v>908</v>
      </c>
      <c t="n" s="6" r="D19">
        <v>152823</v>
      </c>
      <c t="n" s="6" r="E19">
        <v>199584</v>
      </c>
    </row>
    <row spans="1:5" r="20">
      <c t="s" s="4" r="A20">
        <v>904</v>
      </c>
      <c t="n" s="12" r="D20">
        <v>10.7</v>
      </c>
    </row>
    <row spans="1:5" r="21">
      <c t="s" s="4" r="A21">
        <v>905</v>
      </c>
      <c t="n" s="9" r="E21">
        <v>10.84</v>
      </c>
    </row>
    <row spans="1:5" r="22">
      <c t="s" s="4" r="A22">
        <v>906</v>
      </c>
      <c t="n" s="11" r="E22">
        <v>11.19</v>
      </c>
    </row>
    <row spans="1:5" r="23">
      <c t="s" s="4" r="A23">
        <v>908</v>
      </c>
      <c t="n" s="12" r="E23">
        <v>10.7</v>
      </c>
    </row>
    <row spans="1:5" r="24">
      <c t="s" s="4" r="A24">
        <v>909</v>
      </c>
    </row>
    <row spans="1:5" r="25">
      <c t="s" s="3" r="A25">
        <v>859</v>
      </c>
    </row>
    <row spans="1:5" r="26">
      <c t="s" s="4" r="A26">
        <v>905</v>
      </c>
      <c t="n" s="11" r="D26">
        <v>0.15</v>
      </c>
    </row>
    <row spans="1:5" r="27">
      <c t="s" s="4" r="A27">
        <v>906</v>
      </c>
      <c t="n" s="11" r="D27">
        <v>0.15</v>
      </c>
    </row>
    <row spans="1:5" r="28">
      <c t="s" s="4" r="A28">
        <v>907</v>
      </c>
      <c t="n" s="11" r="D28">
        <v>10.4</v>
      </c>
    </row>
    <row spans="1:5" r="29">
      <c t="s" s="4" r="A29">
        <v>908</v>
      </c>
      <c t="n" s="11" r="D29">
        <v>0.15</v>
      </c>
    </row>
    <row spans="1:5" r="30">
      <c t="s" s="4" r="A30">
        <v>910</v>
      </c>
    </row>
    <row spans="1:5" r="31">
      <c t="s" s="3" r="A31">
        <v>859</v>
      </c>
    </row>
    <row spans="1:5" r="32">
      <c t="s" s="4" r="A32">
        <v>905</v>
      </c>
      <c t="n" s="11" r="D32">
        <v>10.4</v>
      </c>
    </row>
    <row spans="1:5" r="33">
      <c t="s" s="4" r="A33">
        <v>906</v>
      </c>
      <c t="n" s="11" r="D33">
        <v>10.4</v>
      </c>
    </row>
    <row spans="1:5" r="34">
      <c t="s" s="4" r="A34">
        <v>908</v>
      </c>
      <c t="n" s="9" r="D34">
        <v>10.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11</v>
      </c>
      <c t="s" s="2" r="B1">
        <v>1</v>
      </c>
    </row>
    <row spans="1:3" r="2">
      <c t="s" s="2" r="B2">
        <v>2</v>
      </c>
      <c t="s" s="2" r="C2">
        <v>32</v>
      </c>
    </row>
    <row spans="1:3" r="3">
      <c t="s" s="3" r="A3">
        <v>912</v>
      </c>
    </row>
    <row spans="1:3" r="4">
      <c t="s" s="4" r="A4">
        <v>913</v>
      </c>
      <c t="n" s="7" r="B4">
        <v>6056327</v>
      </c>
      <c t="n" s="7" r="C4">
        <v>4415799</v>
      </c>
    </row>
    <row spans="1:3" r="5">
      <c t="s" s="4" r="A5">
        <v>133</v>
      </c>
    </row>
    <row spans="1:3" r="6">
      <c t="s" s="3" r="A6">
        <v>912</v>
      </c>
    </row>
    <row spans="1:3" r="7">
      <c t="s" s="4" r="A7">
        <v>913</v>
      </c>
      <c t="n" s="6" r="B7">
        <v>236925</v>
      </c>
    </row>
    <row spans="1:3" r="8">
      <c t="s" s="4" r="A8">
        <v>900</v>
      </c>
    </row>
    <row spans="1:3" r="9">
      <c t="s" s="3" r="A9">
        <v>912</v>
      </c>
    </row>
    <row spans="1:3" r="10">
      <c t="s" s="4" r="A10">
        <v>913</v>
      </c>
      <c t="n" s="6" r="B10">
        <v>2625942</v>
      </c>
      <c t="n" s="6" r="C10">
        <v>663262</v>
      </c>
    </row>
    <row spans="1:3" r="11">
      <c t="s" s="4" r="A11">
        <v>883</v>
      </c>
    </row>
    <row spans="1:3" r="12">
      <c t="s" s="3" r="A12">
        <v>912</v>
      </c>
    </row>
    <row spans="1:3" r="13">
      <c t="s" s="4" r="A13">
        <v>913</v>
      </c>
      <c t="n" s="6" r="B13">
        <v>2858343</v>
      </c>
      <c t="n" s="7" r="C13">
        <v>3752537</v>
      </c>
    </row>
    <row spans="1:3" r="14">
      <c t="s" s="4" r="A14">
        <v>914</v>
      </c>
    </row>
    <row spans="1:3" r="15">
      <c t="s" s="3" r="A15">
        <v>912</v>
      </c>
    </row>
    <row spans="1:3" r="16">
      <c t="s" s="4" r="A16">
        <v>913</v>
      </c>
      <c t="n" s="7" r="B16">
        <v>33511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R73"/>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30"/>
    <col customWidth="1" max="5" min="5" width="20"/>
    <col customWidth="1" max="6" min="6" width="21"/>
    <col customWidth="1" max="7" min="7" width="21"/>
    <col customWidth="1" max="8" min="8" width="21"/>
    <col customWidth="1" max="9" min="9" width="27"/>
    <col customWidth="1" max="10" min="10" width="33"/>
    <col customWidth="1" max="11" min="11" width="33"/>
    <col customWidth="1" max="12" min="12" width="21"/>
    <col customWidth="1" max="13" min="13" width="21"/>
    <col customWidth="1" max="14" min="14" width="21"/>
    <col customWidth="1" max="15" min="15" width="21"/>
    <col customWidth="1" max="16" min="16" width="21"/>
    <col customWidth="1" max="17" min="17" width="21"/>
    <col customWidth="1" max="18" min="18" width="21"/>
  </cols>
  <sheetData>
    <row spans="1:18" r="1">
      <c t="s" s="1" r="A1">
        <v>915</v>
      </c>
      <c t="s" s="2" r="B1">
        <v>916</v>
      </c>
      <c t="s" s="2" r="C1">
        <v>917</v>
      </c>
      <c t="s" s="2" r="D1">
        <v>918</v>
      </c>
      <c t="s" s="2" r="E1">
        <v>919</v>
      </c>
      <c t="s" s="2" r="F1">
        <v>920</v>
      </c>
      <c t="s" s="2" r="G1">
        <v>384</v>
      </c>
      <c t="s" s="2" r="H1">
        <v>921</v>
      </c>
      <c t="s" s="2" r="I1">
        <v>922</v>
      </c>
      <c t="s" s="2" r="J1">
        <v>923</v>
      </c>
      <c t="s" s="2" r="K1">
        <v>924</v>
      </c>
      <c t="s" s="2" r="L1">
        <v>218</v>
      </c>
      <c t="s" s="2" r="M1">
        <v>925</v>
      </c>
      <c t="s" s="2" r="N1">
        <v>381</v>
      </c>
      <c t="s" s="2" r="O1">
        <v>383</v>
      </c>
      <c t="s" s="2" r="P1">
        <v>926</v>
      </c>
      <c t="s" s="2" r="Q1">
        <v>927</v>
      </c>
      <c t="s" s="2" r="R1">
        <v>928</v>
      </c>
    </row>
    <row spans="1:18" r="2">
      <c t="s" s="3" r="A2">
        <v>929</v>
      </c>
    </row>
    <row spans="1:18" r="3">
      <c t="s" s="4" r="A3">
        <v>480</v>
      </c>
      <c t="n" s="7" r="I3">
        <v>400476</v>
      </c>
      <c t="n" s="7" r="J3">
        <v>400476</v>
      </c>
    </row>
    <row spans="1:18" r="4">
      <c t="s" s="4" r="A4">
        <v>930</v>
      </c>
      <c t="n" s="6" r="I4">
        <v>678877</v>
      </c>
      <c t="n" s="6" r="J4">
        <v>678877</v>
      </c>
    </row>
    <row spans="1:18" r="5">
      <c t="s" s="4" r="A5">
        <v>50</v>
      </c>
      <c t="n" s="6" r="I5">
        <v>104726</v>
      </c>
      <c t="n" s="6" r="J5">
        <v>104726</v>
      </c>
      <c t="n" s="7" r="L5">
        <v>50212</v>
      </c>
    </row>
    <row spans="1:18" r="6">
      <c t="s" s="4" r="A6">
        <v>931</v>
      </c>
      <c t="n" s="6" r="E6">
        <v>346875</v>
      </c>
    </row>
    <row spans="1:18" r="7">
      <c t="s" s="4" r="A7">
        <v>406</v>
      </c>
    </row>
    <row spans="1:18" r="8">
      <c t="s" s="3" r="A8">
        <v>929</v>
      </c>
    </row>
    <row spans="1:18" r="9">
      <c t="s" s="4" r="A9">
        <v>407</v>
      </c>
      <c t="n" s="7" r="G9">
        <v>3500000</v>
      </c>
      <c t="n" s="6" r="I9">
        <v>3750000</v>
      </c>
      <c t="n" s="6" r="J9">
        <v>3750000</v>
      </c>
      <c t="n" s="7" r="L9">
        <v>6820000</v>
      </c>
      <c t="n" s="7" r="N9">
        <v>1500000</v>
      </c>
      <c t="n" s="7" r="O9">
        <v>2500000</v>
      </c>
    </row>
    <row spans="1:18" r="10">
      <c t="s" s="4" r="A10">
        <v>509</v>
      </c>
      <c t="s" s="4" r="G10">
        <v>574</v>
      </c>
      <c t="s" s="4" r="O10">
        <v>510</v>
      </c>
    </row>
    <row spans="1:18" r="11">
      <c t="s" s="4" r="A11">
        <v>932</v>
      </c>
    </row>
    <row spans="1:18" r="12">
      <c t="s" s="3" r="A12">
        <v>929</v>
      </c>
    </row>
    <row spans="1:18" r="13">
      <c t="s" s="4" r="A13">
        <v>407</v>
      </c>
      <c t="n" s="7" r="M13">
        <v>100000</v>
      </c>
    </row>
    <row spans="1:18" r="14">
      <c t="s" s="4" r="A14">
        <v>933</v>
      </c>
    </row>
    <row spans="1:18" r="15">
      <c t="s" s="3" r="A15">
        <v>929</v>
      </c>
    </row>
    <row spans="1:18" r="16">
      <c t="s" s="4" r="A16">
        <v>407</v>
      </c>
      <c t="n" s="7" r="M16">
        <v>50000</v>
      </c>
    </row>
    <row spans="1:18" r="17">
      <c t="s" s="4" r="A17">
        <v>934</v>
      </c>
    </row>
    <row spans="1:18" r="18">
      <c t="s" s="3" r="A18">
        <v>929</v>
      </c>
    </row>
    <row spans="1:18" r="19">
      <c t="s" s="4" r="A19">
        <v>480</v>
      </c>
      <c t="n" s="7" r="D19">
        <v>190400</v>
      </c>
    </row>
    <row spans="1:18" r="20">
      <c t="s" s="4" r="A20">
        <v>935</v>
      </c>
    </row>
    <row spans="1:18" r="21">
      <c t="s" s="3" r="A21">
        <v>929</v>
      </c>
    </row>
    <row spans="1:18" r="22">
      <c t="s" s="4" r="A22">
        <v>936</v>
      </c>
      <c t="n" s="6" r="I22">
        <v>388477</v>
      </c>
      <c t="n" s="7" r="J22">
        <v>388477</v>
      </c>
    </row>
    <row spans="1:18" r="23">
      <c t="s" s="4" r="A23">
        <v>937</v>
      </c>
      <c t="n" s="6" r="J23">
        <v>4</v>
      </c>
    </row>
    <row spans="1:18" r="24">
      <c t="s" s="4" r="A24">
        <v>938</v>
      </c>
      <c t="s" s="4" r="J24">
        <v>414</v>
      </c>
    </row>
    <row spans="1:18" r="25">
      <c t="s" s="4" r="A25">
        <v>939</v>
      </c>
      <c t="n" s="6" r="D25">
        <v>8</v>
      </c>
    </row>
    <row spans="1:18" r="26">
      <c t="s" s="4" r="A26">
        <v>940</v>
      </c>
      <c t="n" s="7" r="G26">
        <v>75000</v>
      </c>
    </row>
    <row spans="1:18" r="27">
      <c t="s" s="4" r="A27">
        <v>941</v>
      </c>
    </row>
    <row spans="1:18" r="28">
      <c t="s" s="3" r="A28">
        <v>929</v>
      </c>
    </row>
    <row spans="1:18" r="29">
      <c t="s" s="4" r="A29">
        <v>407</v>
      </c>
      <c t="n" s="6" r="I29">
        <v>250000</v>
      </c>
      <c t="n" s="7" r="J29">
        <v>250000</v>
      </c>
    </row>
    <row spans="1:18" r="30">
      <c t="s" s="4" r="A30">
        <v>942</v>
      </c>
    </row>
    <row spans="1:18" r="31">
      <c t="s" s="3" r="A31">
        <v>929</v>
      </c>
    </row>
    <row spans="1:18" r="32">
      <c t="s" s="4" r="A32">
        <v>407</v>
      </c>
      <c t="n" s="6" r="I32">
        <v>100000</v>
      </c>
      <c t="n" s="6" r="J32">
        <v>100000</v>
      </c>
    </row>
    <row spans="1:18" r="33">
      <c t="s" s="4" r="A33">
        <v>943</v>
      </c>
    </row>
    <row spans="1:18" r="34">
      <c t="s" s="3" r="A34">
        <v>929</v>
      </c>
    </row>
    <row spans="1:18" r="35">
      <c t="s" s="4" r="A35">
        <v>407</v>
      </c>
      <c t="n" s="6" r="I35">
        <v>500000</v>
      </c>
      <c t="n" s="6" r="J35">
        <v>500000</v>
      </c>
    </row>
    <row spans="1:18" r="36">
      <c t="s" s="4" r="A36">
        <v>944</v>
      </c>
    </row>
    <row spans="1:18" r="37">
      <c t="s" s="3" r="A37">
        <v>929</v>
      </c>
    </row>
    <row spans="1:18" r="38">
      <c t="s" s="4" r="A38">
        <v>407</v>
      </c>
      <c t="n" s="6" r="I38">
        <v>375000</v>
      </c>
      <c t="n" s="7" r="J38">
        <v>375000</v>
      </c>
    </row>
    <row spans="1:18" r="39">
      <c t="s" s="4" r="A39">
        <v>945</v>
      </c>
    </row>
    <row spans="1:18" r="40">
      <c t="s" s="3" r="A40">
        <v>929</v>
      </c>
    </row>
    <row spans="1:18" r="41">
      <c t="s" s="4" r="A41">
        <v>407</v>
      </c>
      <c t="n" s="7" r="F41">
        <v>100000</v>
      </c>
    </row>
    <row spans="1:18" r="42">
      <c t="s" s="4" r="A42">
        <v>936</v>
      </c>
      <c t="n" s="7" r="K42">
        <v>111794</v>
      </c>
    </row>
    <row spans="1:18" r="43">
      <c t="s" s="4" r="A43">
        <v>937</v>
      </c>
      <c t="n" s="6" r="K43">
        <v>2</v>
      </c>
    </row>
    <row spans="1:18" r="44">
      <c t="s" s="4" r="A44">
        <v>938</v>
      </c>
      <c t="s" s="4" r="J44">
        <v>414</v>
      </c>
    </row>
    <row spans="1:18" r="45">
      <c t="s" s="4" r="A45">
        <v>940</v>
      </c>
      <c t="n" s="7" r="J45">
        <v>111794</v>
      </c>
    </row>
    <row spans="1:18" r="46">
      <c t="s" s="4" r="A46">
        <v>509</v>
      </c>
      <c t="s" s="4" r="F46">
        <v>946</v>
      </c>
    </row>
    <row spans="1:18" r="47">
      <c t="s" s="4" r="A47">
        <v>947</v>
      </c>
      <c t="s" s="4" r="F47">
        <v>948</v>
      </c>
    </row>
    <row spans="1:18" r="48">
      <c t="s" s="4" r="A48">
        <v>949</v>
      </c>
    </row>
    <row spans="1:18" r="49">
      <c t="s" s="3" r="A49">
        <v>929</v>
      </c>
    </row>
    <row spans="1:18" r="50">
      <c t="s" s="4" r="A50">
        <v>407</v>
      </c>
      <c t="n" s="7" r="Q50">
        <v>100000</v>
      </c>
      <c t="n" s="7" r="R50">
        <v>150000</v>
      </c>
    </row>
    <row spans="1:18" r="51">
      <c t="s" s="4" r="A51">
        <v>950</v>
      </c>
    </row>
    <row spans="1:18" r="52">
      <c t="s" s="3" r="A52">
        <v>929</v>
      </c>
    </row>
    <row spans="1:18" r="53">
      <c t="s" s="4" r="A53">
        <v>938</v>
      </c>
      <c t="s" s="4" r="J53">
        <v>414</v>
      </c>
    </row>
    <row spans="1:18" r="54">
      <c t="s" s="4" r="A54">
        <v>951</v>
      </c>
      <c t="n" s="7" r="H54">
        <v>500000</v>
      </c>
      <c t="n" s="7" r="J54">
        <v>43750</v>
      </c>
    </row>
    <row spans="1:18" r="55">
      <c t="s" s="4" r="A55">
        <v>952</v>
      </c>
    </row>
    <row spans="1:18" r="56">
      <c t="s" s="3" r="A56">
        <v>929</v>
      </c>
    </row>
    <row spans="1:18" r="57">
      <c t="s" s="4" r="A57">
        <v>951</v>
      </c>
      <c t="n" s="6" r="J57">
        <v>150000</v>
      </c>
    </row>
    <row spans="1:18" r="58">
      <c t="s" s="4" r="A58">
        <v>50</v>
      </c>
      <c t="n" s="7" r="I58">
        <v>400000</v>
      </c>
      <c t="n" s="7" r="J58">
        <v>400000</v>
      </c>
      <c t="n" s="7" r="P58">
        <v>500000</v>
      </c>
    </row>
    <row spans="1:18" r="59">
      <c t="s" s="4" r="A59">
        <v>580</v>
      </c>
      <c t="s" s="4" r="J59">
        <v>401</v>
      </c>
    </row>
    <row spans="1:18" r="60">
      <c t="s" s="4" r="A60">
        <v>953</v>
      </c>
      <c t="s" s="4" r="J60">
        <v>401</v>
      </c>
    </row>
    <row spans="1:18" r="61">
      <c t="s" s="4" r="A61">
        <v>954</v>
      </c>
    </row>
    <row spans="1:18" r="62">
      <c t="s" s="3" r="A62">
        <v>929</v>
      </c>
    </row>
    <row spans="1:18" r="63">
      <c t="s" s="4" r="A63">
        <v>931</v>
      </c>
      <c t="n" s="6" r="I63">
        <v>20000</v>
      </c>
    </row>
    <row spans="1:18" r="64">
      <c t="s" s="4" r="A64">
        <v>955</v>
      </c>
      <c t="n" s="7" r="C64">
        <v>20000</v>
      </c>
    </row>
    <row spans="1:18" r="65">
      <c t="s" s="4" r="A65">
        <v>956</v>
      </c>
    </row>
    <row spans="1:18" r="66">
      <c t="s" s="3" r="A66">
        <v>929</v>
      </c>
    </row>
    <row spans="1:18" r="67">
      <c t="s" s="4" r="A67">
        <v>957</v>
      </c>
      <c t="n" s="6" r="B67">
        <v>50000</v>
      </c>
      <c t="n" s="6" r="C67">
        <v>70000</v>
      </c>
    </row>
    <row spans="1:18" r="68">
      <c t="s" s="4" r="A68">
        <v>958</v>
      </c>
    </row>
    <row spans="1:18" r="69">
      <c t="s" s="3" r="A69">
        <v>929</v>
      </c>
    </row>
    <row spans="1:18" r="70">
      <c t="s" s="4" r="A70">
        <v>951</v>
      </c>
      <c t="n" s="7" r="J70">
        <v>168625</v>
      </c>
    </row>
    <row spans="1:18" r="71">
      <c t="s" s="4" r="A71">
        <v>959</v>
      </c>
    </row>
    <row spans="1:18" r="72">
      <c t="s" s="3" r="A72">
        <v>929</v>
      </c>
    </row>
    <row spans="1:18" r="73">
      <c t="s" s="4" r="A73">
        <v>957</v>
      </c>
      <c t="n" s="6" r="C73">
        <v>2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N6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6"/>
    <col customWidth="1" max="6" min="6" width="20"/>
    <col customWidth="1" max="7" min="7" width="27"/>
    <col customWidth="1" max="8" min="8" width="20"/>
    <col customWidth="1" max="9" min="9" width="37"/>
    <col customWidth="1" max="10" min="10" width="37"/>
    <col customWidth="1" max="11" min="11" width="80"/>
    <col customWidth="1" max="12" min="12" width="37"/>
    <col customWidth="1" max="13" min="13" width="20"/>
    <col customWidth="1" max="14" min="14" width="30"/>
  </cols>
  <sheetData>
    <row spans="1:14" r="1">
      <c t="s" s="1" r="A1">
        <v>960</v>
      </c>
      <c t="s" s="2" r="B1">
        <v>961</v>
      </c>
      <c t="s" s="2" r="C1">
        <v>962</v>
      </c>
      <c t="s" s="2" r="D1">
        <v>963</v>
      </c>
      <c t="s" s="2" r="E1">
        <v>964</v>
      </c>
      <c t="s" s="2" r="F1">
        <v>965</v>
      </c>
      <c t="s" s="2" r="G1">
        <v>966</v>
      </c>
      <c t="s" s="2" r="H1">
        <v>967</v>
      </c>
      <c t="s" s="2" r="I1">
        <v>968</v>
      </c>
      <c t="s" s="2" r="J1">
        <v>373</v>
      </c>
      <c t="s" s="2" r="K1">
        <v>664</v>
      </c>
      <c t="s" s="2" r="L1">
        <v>373</v>
      </c>
      <c t="s" s="2" r="M1">
        <v>379</v>
      </c>
      <c t="s" s="2" r="N1">
        <v>969</v>
      </c>
    </row>
    <row spans="1:14" r="2">
      <c t="s" s="3" r="A2">
        <v>970</v>
      </c>
    </row>
    <row spans="1:14" r="3">
      <c t="s" s="4" r="A3">
        <v>971</v>
      </c>
      <c t="n" s="6" r="J3">
        <v>3000000</v>
      </c>
      <c t="n" s="6" r="K3">
        <v>0</v>
      </c>
      <c t="n" s="6" r="L3">
        <v>3000000</v>
      </c>
    </row>
    <row spans="1:14" r="4">
      <c t="s" s="4" r="A4">
        <v>93</v>
      </c>
      <c t="n" s="6" r="J4">
        <v>400000000</v>
      </c>
      <c t="n" s="6" r="K4">
        <v>400000000</v>
      </c>
      <c t="n" s="6" r="L4">
        <v>400000000</v>
      </c>
      <c t="n" s="6" r="N4">
        <v>100000000</v>
      </c>
    </row>
    <row spans="1:14" r="5">
      <c t="s" s="4" r="A5">
        <v>972</v>
      </c>
      <c t="n" s="6" r="N5">
        <v>400000000</v>
      </c>
    </row>
    <row spans="1:14" r="6">
      <c t="s" s="4" r="A6">
        <v>973</v>
      </c>
      <c t="n" s="8" r="J6">
        <v>0.001</v>
      </c>
      <c t="n" s="8" r="K6">
        <v>0.001</v>
      </c>
      <c t="n" s="8" r="L6">
        <v>0.001</v>
      </c>
      <c t="n" s="8" r="N6">
        <v>0.001</v>
      </c>
    </row>
    <row spans="1:14" r="7">
      <c t="s" s="4" r="A7">
        <v>974</v>
      </c>
      <c t="s" s="4" r="K7">
        <v>975</v>
      </c>
    </row>
    <row spans="1:14" r="8">
      <c t="s" s="4" r="A8">
        <v>976</v>
      </c>
      <c t="n" s="6" r="J8">
        <v>54392</v>
      </c>
    </row>
    <row spans="1:14" r="9">
      <c t="s" s="4" r="A9">
        <v>977</v>
      </c>
      <c t="n" s="7" r="J9">
        <v>316065</v>
      </c>
      <c t="n" s="7" r="K9">
        <v>416728</v>
      </c>
      <c t="n" s="7" r="L9">
        <v>316065</v>
      </c>
    </row>
    <row spans="1:14" r="10">
      <c t="s" s="4" r="A10">
        <v>978</v>
      </c>
      <c t="n" s="7" r="L10">
        <v>280000</v>
      </c>
    </row>
    <row spans="1:14" r="11">
      <c t="s" s="4" r="A11">
        <v>979</v>
      </c>
      <c t="s" s="4" r="L11">
        <v>465</v>
      </c>
    </row>
    <row spans="1:14" r="12">
      <c t="s" s="4" r="A12">
        <v>980</v>
      </c>
      <c t="n" s="7" r="K12">
        <v>144500</v>
      </c>
      <c t="n" s="7" r="L12">
        <v>2442859</v>
      </c>
    </row>
    <row spans="1:14" r="13">
      <c t="s" s="4" r="A13">
        <v>981</v>
      </c>
      <c t="n" s="6" r="E13">
        <v>346875</v>
      </c>
    </row>
    <row spans="1:14" r="14">
      <c t="s" s="4" r="A14">
        <v>866</v>
      </c>
      <c t="n" s="6" r="E14">
        <v>2</v>
      </c>
      <c t="n" s="6" r="F14">
        <v>2</v>
      </c>
    </row>
    <row spans="1:14" r="15">
      <c t="s" s="4" r="A15">
        <v>132</v>
      </c>
    </row>
    <row spans="1:14" r="16">
      <c t="s" s="3" r="A16">
        <v>970</v>
      </c>
    </row>
    <row spans="1:14" r="17">
      <c t="s" s="4" r="A17">
        <v>982</v>
      </c>
      <c t="n" s="6" r="K17">
        <v>2000000</v>
      </c>
    </row>
    <row spans="1:14" r="18">
      <c t="s" s="4" r="A18">
        <v>983</v>
      </c>
    </row>
    <row spans="1:14" r="19">
      <c t="s" s="3" r="A19">
        <v>970</v>
      </c>
    </row>
    <row spans="1:14" r="20">
      <c t="s" s="4" r="A20">
        <v>982</v>
      </c>
      <c t="n" s="6" r="B20">
        <v>2000000</v>
      </c>
    </row>
    <row spans="1:14" r="21">
      <c t="s" s="4" r="A21">
        <v>133</v>
      </c>
    </row>
    <row spans="1:14" r="22">
      <c t="s" s="3" r="A22">
        <v>970</v>
      </c>
    </row>
    <row spans="1:14" r="23">
      <c t="s" s="4" r="A23">
        <v>982</v>
      </c>
      <c t="n" s="6" r="K23">
        <v>3000000</v>
      </c>
    </row>
    <row spans="1:14" r="24">
      <c t="s" s="4" r="A24">
        <v>976</v>
      </c>
      <c t="n" s="6" r="K24">
        <v>3015671</v>
      </c>
      <c t="n" s="6" r="L24">
        <v>54392</v>
      </c>
    </row>
    <row spans="1:14" r="25">
      <c t="s" s="4" r="A25">
        <v>977</v>
      </c>
      <c t="n" s="7" r="K25">
        <v>3016</v>
      </c>
      <c t="n" s="7" r="L25">
        <v>54</v>
      </c>
    </row>
    <row spans="1:14" r="26">
      <c t="s" s="4" r="A26">
        <v>984</v>
      </c>
      <c t="n" s="6" r="K26">
        <v>206480</v>
      </c>
      <c t="n" s="6" r="L26">
        <v>252812</v>
      </c>
    </row>
    <row spans="1:14" r="27">
      <c t="s" s="4" r="A27">
        <v>985</v>
      </c>
      <c t="n" s="6" r="L27">
        <v>485830</v>
      </c>
    </row>
    <row spans="1:14" r="28">
      <c t="s" s="4" r="A28">
        <v>986</v>
      </c>
    </row>
    <row spans="1:14" r="29">
      <c t="s" s="3" r="A29">
        <v>970</v>
      </c>
    </row>
    <row spans="1:14" r="30">
      <c t="s" s="4" r="A30">
        <v>982</v>
      </c>
      <c t="n" s="6" r="B30">
        <v>3000000</v>
      </c>
    </row>
    <row spans="1:14" r="31">
      <c t="s" s="4" r="A31">
        <v>409</v>
      </c>
    </row>
    <row spans="1:14" r="32">
      <c t="s" s="3" r="A32">
        <v>970</v>
      </c>
    </row>
    <row spans="1:14" r="33">
      <c t="s" s="4" r="A33">
        <v>987</v>
      </c>
      <c t="s" s="4" r="K33">
        <v>988</v>
      </c>
    </row>
    <row spans="1:14" r="34">
      <c t="s" s="4" r="A34">
        <v>971</v>
      </c>
      <c t="n" s="6" r="B34">
        <v>1000000</v>
      </c>
      <c t="n" s="6" r="J34">
        <v>3000000</v>
      </c>
      <c t="n" s="6" r="K34">
        <v>0</v>
      </c>
      <c t="n" s="6" r="L34">
        <v>3000000</v>
      </c>
      <c t="n" s="6" r="M34">
        <v>1000000</v>
      </c>
    </row>
    <row spans="1:14" r="35">
      <c t="s" s="4" r="A35">
        <v>989</v>
      </c>
      <c t="n" s="6" r="M35">
        <v>5000000</v>
      </c>
    </row>
    <row spans="1:14" r="36">
      <c t="s" s="4" r="A36">
        <v>990</v>
      </c>
    </row>
    <row spans="1:14" r="37">
      <c t="s" s="3" r="A37">
        <v>970</v>
      </c>
    </row>
    <row spans="1:14" r="38">
      <c t="s" s="4" r="A38">
        <v>976</v>
      </c>
      <c t="n" s="6" r="K38">
        <v>3015671</v>
      </c>
    </row>
    <row spans="1:14" r="39">
      <c t="s" s="4" r="A39">
        <v>977</v>
      </c>
      <c t="n" s="7" r="K39">
        <v>417000</v>
      </c>
    </row>
    <row spans="1:14" r="40">
      <c t="s" s="4" r="A40">
        <v>985</v>
      </c>
      <c t="n" s="6" r="I40">
        <v>485830</v>
      </c>
    </row>
    <row spans="1:14" r="41">
      <c t="s" s="4" r="A41">
        <v>991</v>
      </c>
      <c t="n" s="7" r="I41">
        <v>5</v>
      </c>
    </row>
    <row spans="1:14" r="42">
      <c t="s" s="4" r="A42">
        <v>980</v>
      </c>
      <c t="n" s="7" r="I42">
        <v>2427859</v>
      </c>
    </row>
    <row spans="1:14" r="43">
      <c t="s" s="4" r="A43">
        <v>934</v>
      </c>
    </row>
    <row spans="1:14" r="44">
      <c t="s" s="3" r="A44">
        <v>970</v>
      </c>
    </row>
    <row spans="1:14" r="45">
      <c t="s" s="4" r="A45">
        <v>992</v>
      </c>
      <c t="n" s="6" r="J45">
        <v>60000</v>
      </c>
      <c t="n" s="6" r="L45">
        <v>60000</v>
      </c>
    </row>
    <row spans="1:14" r="46">
      <c t="s" s="4" r="A46">
        <v>993</v>
      </c>
    </row>
    <row spans="1:14" r="47">
      <c t="s" s="3" r="A47">
        <v>970</v>
      </c>
    </row>
    <row spans="1:14" r="48">
      <c t="s" s="4" r="A48">
        <v>994</v>
      </c>
      <c t="n" s="6" r="G48">
        <v>30000</v>
      </c>
    </row>
    <row spans="1:14" r="49">
      <c t="s" s="4" r="A49">
        <v>995</v>
      </c>
      <c t="n" s="7" r="G49">
        <v>604800</v>
      </c>
    </row>
    <row spans="1:14" r="50">
      <c t="s" s="4" r="A50">
        <v>996</v>
      </c>
    </row>
    <row spans="1:14" r="51">
      <c t="s" s="3" r="A51">
        <v>970</v>
      </c>
    </row>
    <row spans="1:14" r="52">
      <c t="s" s="4" r="A52">
        <v>994</v>
      </c>
      <c t="n" s="6" r="G52">
        <v>30000</v>
      </c>
    </row>
    <row spans="1:14" r="53">
      <c t="s" s="4" r="A53">
        <v>995</v>
      </c>
      <c t="n" s="7" r="G53">
        <v>604800</v>
      </c>
    </row>
    <row spans="1:14" r="54">
      <c t="s" s="4" r="A54">
        <v>997</v>
      </c>
    </row>
    <row spans="1:14" r="55">
      <c t="s" s="3" r="A55">
        <v>970</v>
      </c>
    </row>
    <row spans="1:14" r="56">
      <c t="s" s="4" r="A56">
        <v>981</v>
      </c>
      <c t="n" s="6" r="D56">
        <v>84374</v>
      </c>
      <c t="n" s="6" r="E56">
        <v>93751</v>
      </c>
    </row>
    <row spans="1:14" r="57">
      <c t="s" s="4" r="A57">
        <v>360</v>
      </c>
    </row>
    <row spans="1:14" r="58">
      <c t="s" s="3" r="A58">
        <v>970</v>
      </c>
    </row>
    <row spans="1:14" r="59">
      <c t="s" s="4" r="A59">
        <v>984</v>
      </c>
      <c t="n" s="6" r="H59">
        <v>206480</v>
      </c>
      <c t="n" s="6" r="L59">
        <v>252812</v>
      </c>
    </row>
    <row spans="1:14" r="60">
      <c t="s" s="4" r="A60">
        <v>998</v>
      </c>
    </row>
    <row spans="1:14" r="61">
      <c t="s" s="3" r="A61">
        <v>970</v>
      </c>
    </row>
    <row spans="1:14" r="62">
      <c t="s" s="4" r="A62">
        <v>999</v>
      </c>
      <c t="n" s="6" r="C62">
        <v>5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0</v>
      </c>
      <c t="s" s="2" r="B1">
        <v>2</v>
      </c>
      <c t="s" s="2" r="C1">
        <v>32</v>
      </c>
    </row>
    <row spans="1:3" r="2">
      <c t="s" s="3" r="A2">
        <v>1001</v>
      </c>
    </row>
    <row spans="1:3" r="3">
      <c t="s" s="4" r="A3">
        <v>64</v>
      </c>
      <c t="n" s="7" r="B3">
        <v>371000</v>
      </c>
      <c t="n" s="7" r="C3">
        <v>295000</v>
      </c>
    </row>
    <row spans="1:3" r="4">
      <c t="s" s="4" r="A4">
        <v>184</v>
      </c>
      <c t="n" s="6" r="B4">
        <v>220000</v>
      </c>
      <c t="n" s="6" r="C4">
        <v>35000</v>
      </c>
    </row>
    <row spans="1:3" r="5">
      <c t="s" s="4" r="A5">
        <v>913</v>
      </c>
      <c t="n" s="6" r="B5">
        <v>4173000</v>
      </c>
      <c t="n" s="6" r="C5">
        <v>1760000</v>
      </c>
    </row>
    <row spans="1:3" r="6">
      <c t="s" s="4" r="A6">
        <v>1002</v>
      </c>
      <c t="n" s="6" r="B6">
        <v>2469000</v>
      </c>
      <c t="n" s="6" r="C6">
        <v>5400000</v>
      </c>
    </row>
    <row spans="1:3" r="7">
      <c t="s" s="4" r="A7">
        <v>1003</v>
      </c>
      <c t="n" s="6" r="B7">
        <v>7233000</v>
      </c>
      <c t="n" s="6" r="C7">
        <v>7490000</v>
      </c>
    </row>
    <row spans="1:3" r="8">
      <c t="s" s="3" r="A8">
        <v>1004</v>
      </c>
    </row>
    <row spans="1:3" r="9">
      <c t="s" s="4" r="A9">
        <v>1005</v>
      </c>
      <c t="n" s="6" r="C9">
        <v>20000</v>
      </c>
    </row>
    <row spans="1:3" r="10">
      <c t="s" s="4" r="A10">
        <v>1006</v>
      </c>
      <c t="n" s="6" r="B10">
        <v>7233000</v>
      </c>
      <c t="n" s="6" r="C10">
        <v>7470000</v>
      </c>
    </row>
    <row spans="1:3" r="11">
      <c t="s" s="4" r="A11">
        <v>1007</v>
      </c>
      <c t="n" s="6" r="B11">
        <v>-7233000</v>
      </c>
      <c t="n" s="6" r="C11">
        <v>-7470000</v>
      </c>
    </row>
    <row spans="1:3" r="12">
      <c t="s" s="4" r="A12">
        <v>1008</v>
      </c>
      <c t="n" s="7" r="B12">
        <v>0</v>
      </c>
      <c t="n" s="7" r="C12">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t="s" s="1" r="A1">
        <v>217</v>
      </c>
      <c t="s" s="2" r="B1">
        <v>1</v>
      </c>
    </row>
    <row spans="1:2" r="2">
      <c t="s" s="2" r="B2">
        <v>218</v>
      </c>
    </row>
    <row spans="1:2" r="3">
      <c t="s" s="3" r="A3">
        <v>219</v>
      </c>
    </row>
    <row spans="1:2" r="4">
      <c t="s" s="4" r="A4">
        <v>220</v>
      </c>
      <c t="n" s="7" r="B4">
        <v>352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1009</v>
      </c>
      <c t="s" s="2" r="B1">
        <v>1</v>
      </c>
    </row>
    <row spans="1:3" r="2">
      <c t="s" s="2" r="B2">
        <v>2</v>
      </c>
      <c t="s" s="2" r="C2">
        <v>32</v>
      </c>
    </row>
    <row spans="1:3" r="3">
      <c t="s" s="3" r="A3">
        <v>265</v>
      </c>
    </row>
    <row spans="1:3" r="4">
      <c t="s" s="4" r="A4">
        <v>1010</v>
      </c>
      <c t="n" s="7" r="B4">
        <v>237000</v>
      </c>
      <c t="n" s="7" r="C4">
        <v>5085000</v>
      </c>
    </row>
    <row spans="1:3" r="5">
      <c t="s" s="4" r="A5">
        <v>1011</v>
      </c>
      <c t="n" s="7" r="B5">
        <v>40400000</v>
      </c>
    </row>
    <row spans="1:3" r="6">
      <c t="s" s="4" r="A6">
        <v>1012</v>
      </c>
      <c t="n" s="7" r="C6">
        <v>62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13</v>
      </c>
      <c t="s" s="2" r="B1">
        <v>1</v>
      </c>
    </row>
    <row spans="1:3" r="2">
      <c t="s" s="2" r="B2">
        <v>2</v>
      </c>
      <c t="s" s="2" r="C2">
        <v>32</v>
      </c>
    </row>
    <row spans="1:3" r="3">
      <c t="s" s="3" r="A3">
        <v>265</v>
      </c>
    </row>
    <row spans="1:3" r="4">
      <c t="s" s="4" r="A4">
        <v>1014</v>
      </c>
      <c t="s" s="4" r="B4">
        <v>1015</v>
      </c>
      <c t="s" s="4" r="C4">
        <v>1015</v>
      </c>
    </row>
    <row spans="1:3" r="5">
      <c t="s" s="4" r="A5">
        <v>1016</v>
      </c>
      <c t="s" s="4" r="B5">
        <v>521</v>
      </c>
      <c t="s" s="4" r="C5">
        <v>521</v>
      </c>
    </row>
    <row spans="1:3" r="6">
      <c t="s" s="4" r="A6">
        <v>1017</v>
      </c>
      <c t="s" s="4" r="B6">
        <v>1018</v>
      </c>
      <c t="s" s="4" r="C6">
        <v>1019</v>
      </c>
    </row>
    <row spans="1:3" r="7">
      <c t="s" s="4" r="A7">
        <v>1020</v>
      </c>
      <c t="s" s="4" r="B7">
        <v>1021</v>
      </c>
      <c t="s" s="4" r="C7">
        <v>1022</v>
      </c>
    </row>
    <row spans="1:3" r="8">
      <c t="s" s="4" r="A8">
        <v>1023</v>
      </c>
      <c t="s" s="4" r="B8">
        <v>946</v>
      </c>
      <c t="s" s="4" r="C8">
        <v>94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V1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1"/>
    <col customWidth="1" max="9" min="9" width="21"/>
    <col customWidth="1" max="10" min="10" width="23"/>
    <col customWidth="1" max="11" min="11" width="21"/>
    <col customWidth="1" max="12" min="12" width="21"/>
    <col customWidth="1" max="13" min="13" width="20"/>
    <col customWidth="1" max="14" min="14" width="21"/>
    <col customWidth="1" max="15" min="15" width="21"/>
    <col customWidth="1" max="16" min="16" width="21"/>
    <col customWidth="1" max="17" min="17" width="30"/>
    <col customWidth="1" max="18" min="18" width="80"/>
    <col customWidth="1" max="19" min="19" width="21"/>
    <col customWidth="1" max="20" min="20" width="21"/>
    <col customWidth="1" max="21" min="21" width="14"/>
    <col customWidth="1" max="22" min="22" width="21"/>
  </cols>
  <sheetData>
    <row spans="1:22" r="1">
      <c t="s" s="1" r="A1">
        <v>1024</v>
      </c>
      <c t="s" s="2" r="B1">
        <v>1025</v>
      </c>
      <c t="s" s="2" r="C1">
        <v>368</v>
      </c>
      <c t="s" s="2" r="D1">
        <v>1026</v>
      </c>
      <c t="s" s="2" r="E1">
        <v>1027</v>
      </c>
      <c t="s" s="2" r="F1">
        <v>1028</v>
      </c>
      <c t="s" s="2" r="G1">
        <v>1029</v>
      </c>
      <c t="s" s="2" r="H1">
        <v>478</v>
      </c>
      <c t="s" s="2" r="I1">
        <v>1030</v>
      </c>
      <c t="s" s="2" r="J1">
        <v>1031</v>
      </c>
      <c t="s" s="2" r="K1">
        <v>371</v>
      </c>
      <c t="s" s="2" r="L1">
        <v>1032</v>
      </c>
      <c t="s" s="2" r="M1">
        <v>1033</v>
      </c>
      <c t="s" s="2" r="N1">
        <v>1034</v>
      </c>
      <c t="s" s="2" r="O1">
        <v>1035</v>
      </c>
      <c t="s" s="2" r="P1">
        <v>1036</v>
      </c>
      <c t="s" s="2" r="Q1">
        <v>1037</v>
      </c>
      <c t="s" s="2" r="R1">
        <v>664</v>
      </c>
      <c t="s" s="2" r="S1">
        <v>478</v>
      </c>
      <c t="s" s="2" r="T1">
        <v>1038</v>
      </c>
      <c t="s" s="2" r="U1">
        <v>1039</v>
      </c>
      <c t="s" s="2" r="V1">
        <v>1040</v>
      </c>
    </row>
    <row spans="1:22" r="2">
      <c t="s" s="3" r="A2">
        <v>1041</v>
      </c>
    </row>
    <row spans="1:22" r="3">
      <c t="s" s="4" r="A3">
        <v>1042</v>
      </c>
      <c t="n" s="7" r="R3">
        <v>300000</v>
      </c>
      <c t="n" s="7" r="S3">
        <v>205000</v>
      </c>
    </row>
    <row spans="1:22" r="4">
      <c t="s" s="4" r="A4">
        <v>1043</v>
      </c>
      <c t="n" s="6" r="R4">
        <v>445000</v>
      </c>
      <c t="n" s="6" r="S4">
        <v>399594</v>
      </c>
    </row>
    <row spans="1:22" r="5">
      <c t="s" s="4" r="A5">
        <v>1044</v>
      </c>
      <c t="n" s="6" r="S5">
        <v>236000</v>
      </c>
    </row>
    <row spans="1:22" r="6">
      <c t="s" s="4" r="A6">
        <v>1045</v>
      </c>
      <c t="n" s="7" r="H6">
        <v>300000</v>
      </c>
    </row>
    <row spans="1:22" r="7">
      <c t="s" s="4" r="A7">
        <v>1046</v>
      </c>
      <c t="n" s="6" r="R7">
        <v>105000</v>
      </c>
    </row>
    <row spans="1:22" r="8">
      <c t="s" s="4" r="A8">
        <v>1047</v>
      </c>
      <c t="n" s="7" r="T8">
        <v>600000</v>
      </c>
    </row>
    <row spans="1:22" r="9">
      <c t="s" s="4" r="A9">
        <v>1048</v>
      </c>
      <c t="n" s="7" r="R9">
        <v>1850000</v>
      </c>
    </row>
    <row spans="1:22" r="10">
      <c t="s" s="4" r="A10">
        <v>1049</v>
      </c>
      <c t="n" s="6" r="R10">
        <v>2300000</v>
      </c>
    </row>
    <row spans="1:22" r="11">
      <c t="s" s="4" r="A11">
        <v>1050</v>
      </c>
      <c t="s" s="4" r="R11">
        <v>1051</v>
      </c>
    </row>
    <row spans="1:22" r="12">
      <c t="s" s="4" r="A12">
        <v>1052</v>
      </c>
    </row>
    <row spans="1:22" r="13">
      <c t="s" s="3" r="A13">
        <v>1041</v>
      </c>
    </row>
    <row spans="1:22" r="14">
      <c t="s" s="4" r="A14">
        <v>1048</v>
      </c>
      <c t="n" s="7" r="R14">
        <v>150000</v>
      </c>
    </row>
    <row spans="1:22" r="15">
      <c t="s" s="4" r="A15">
        <v>1049</v>
      </c>
      <c t="n" s="6" r="R15">
        <v>2000000</v>
      </c>
    </row>
    <row spans="1:22" r="16">
      <c t="s" s="4" r="A16">
        <v>1053</v>
      </c>
      <c t="n" s="9" r="R16">
        <v>0.03</v>
      </c>
    </row>
    <row spans="1:22" r="17">
      <c t="s" s="4" r="A17">
        <v>1054</v>
      </c>
    </row>
    <row spans="1:22" r="18">
      <c t="s" s="3" r="A18">
        <v>1041</v>
      </c>
    </row>
    <row spans="1:22" r="19">
      <c t="s" s="4" r="A19">
        <v>1055</v>
      </c>
      <c t="n" s="7" r="R19">
        <v>500000</v>
      </c>
    </row>
    <row spans="1:22" r="20">
      <c t="s" s="4" r="A20">
        <v>1056</v>
      </c>
      <c t="n" s="7" r="R20">
        <v>30000</v>
      </c>
    </row>
    <row spans="1:22" r="21">
      <c t="s" s="4" r="A21">
        <v>1057</v>
      </c>
    </row>
    <row spans="1:22" r="22">
      <c t="s" s="3" r="A22">
        <v>1041</v>
      </c>
    </row>
    <row spans="1:22" r="23">
      <c t="s" s="4" r="A23">
        <v>1058</v>
      </c>
      <c t="n" s="7" r="G23">
        <v>300000</v>
      </c>
    </row>
    <row spans="1:22" r="24">
      <c t="s" s="4" r="A24">
        <v>1059</v>
      </c>
      <c t="n" s="6" r="G24">
        <v>100000</v>
      </c>
    </row>
    <row spans="1:22" r="25">
      <c t="s" s="4" r="A25">
        <v>1060</v>
      </c>
      <c t="s" s="4" r="R25">
        <v>1061</v>
      </c>
    </row>
    <row spans="1:22" r="26">
      <c t="s" s="4" r="A26">
        <v>1062</v>
      </c>
    </row>
    <row spans="1:22" r="27">
      <c t="s" s="3" r="A27">
        <v>1041</v>
      </c>
    </row>
    <row spans="1:22" r="28">
      <c t="s" s="4" r="A28">
        <v>1049</v>
      </c>
      <c t="n" s="6" r="R28">
        <v>2000000</v>
      </c>
    </row>
    <row spans="1:22" r="29">
      <c t="s" s="4" r="A29">
        <v>1063</v>
      </c>
    </row>
    <row spans="1:22" r="30">
      <c t="s" s="3" r="A30">
        <v>1041</v>
      </c>
    </row>
    <row spans="1:22" r="31">
      <c t="s" s="4" r="A31">
        <v>1049</v>
      </c>
      <c t="n" s="6" r="R31">
        <v>300000</v>
      </c>
    </row>
    <row spans="1:22" r="32">
      <c t="s" s="4" r="A32">
        <v>1064</v>
      </c>
    </row>
    <row spans="1:22" r="33">
      <c t="s" s="3" r="A33">
        <v>1041</v>
      </c>
    </row>
    <row spans="1:22" r="34">
      <c t="s" s="4" r="A34">
        <v>1065</v>
      </c>
      <c t="n" s="7" r="R34">
        <v>335275</v>
      </c>
    </row>
    <row spans="1:22" r="35">
      <c t="s" s="4" r="A35">
        <v>1066</v>
      </c>
    </row>
    <row spans="1:22" r="36">
      <c t="s" s="3" r="A36">
        <v>1041</v>
      </c>
    </row>
    <row spans="1:22" r="37">
      <c t="s" s="4" r="A37">
        <v>1067</v>
      </c>
      <c t="s" s="4" r="G37">
        <v>1068</v>
      </c>
    </row>
    <row spans="1:22" r="38">
      <c t="s" s="4" r="A38">
        <v>1069</v>
      </c>
      <c t="n" s="7" r="G38">
        <v>150000</v>
      </c>
    </row>
    <row spans="1:22" r="39">
      <c t="s" s="4" r="A39">
        <v>1070</v>
      </c>
      <c t="n" s="7" r="G39">
        <v>150000</v>
      </c>
    </row>
    <row spans="1:22" r="40">
      <c t="s" s="4" r="A40">
        <v>1071</v>
      </c>
    </row>
    <row spans="1:22" r="41">
      <c t="s" s="3" r="A41">
        <v>1041</v>
      </c>
    </row>
    <row spans="1:22" r="42">
      <c t="s" s="4" r="A42">
        <v>1067</v>
      </c>
      <c t="s" s="4" r="G42">
        <v>510</v>
      </c>
    </row>
    <row spans="1:22" r="43">
      <c t="s" s="4" r="A43">
        <v>1072</v>
      </c>
    </row>
    <row spans="1:22" r="44">
      <c t="s" s="3" r="A44">
        <v>1041</v>
      </c>
    </row>
    <row spans="1:22" r="45">
      <c t="s" s="4" r="A45">
        <v>1073</v>
      </c>
      <c t="s" s="4" r="G45">
        <v>634</v>
      </c>
    </row>
    <row spans="1:22" r="46">
      <c t="s" s="4" r="A46">
        <v>1074</v>
      </c>
    </row>
    <row spans="1:22" r="47">
      <c t="s" s="3" r="A47">
        <v>1041</v>
      </c>
    </row>
    <row spans="1:22" r="48">
      <c t="s" s="4" r="A48">
        <v>1073</v>
      </c>
      <c t="s" s="4" r="G48">
        <v>1075</v>
      </c>
    </row>
    <row spans="1:22" r="49">
      <c t="s" s="4" r="A49">
        <v>1076</v>
      </c>
    </row>
    <row spans="1:22" r="50">
      <c t="s" s="3" r="A50">
        <v>1041</v>
      </c>
    </row>
    <row spans="1:22" r="51">
      <c t="s" s="4" r="A51">
        <v>1073</v>
      </c>
      <c t="s" s="4" r="G51">
        <v>1077</v>
      </c>
    </row>
    <row spans="1:22" r="52">
      <c t="s" s="4" r="A52">
        <v>1078</v>
      </c>
    </row>
    <row spans="1:22" r="53">
      <c t="s" s="3" r="A53">
        <v>1041</v>
      </c>
    </row>
    <row spans="1:22" r="54">
      <c t="s" s="4" r="A54">
        <v>1079</v>
      </c>
      <c t="s" s="4" r="R54">
        <v>1080</v>
      </c>
    </row>
    <row spans="1:22" r="55">
      <c t="s" s="4" r="A55">
        <v>1081</v>
      </c>
      <c t="s" s="4" r="R55">
        <v>1082</v>
      </c>
    </row>
    <row spans="1:22" r="56">
      <c t="s" s="4" r="A56">
        <v>1083</v>
      </c>
      <c t="s" s="4" r="R56">
        <v>1084</v>
      </c>
    </row>
    <row spans="1:22" r="57">
      <c t="s" s="4" r="A57">
        <v>1085</v>
      </c>
    </row>
    <row spans="1:22" r="58">
      <c t="s" s="3" r="A58">
        <v>1041</v>
      </c>
    </row>
    <row spans="1:22" r="59">
      <c t="s" s="4" r="A59">
        <v>1079</v>
      </c>
      <c t="s" s="4" r="R59">
        <v>1086</v>
      </c>
    </row>
    <row spans="1:22" r="60">
      <c t="s" s="4" r="A60">
        <v>1083</v>
      </c>
      <c t="s" s="4" r="R60">
        <v>1087</v>
      </c>
    </row>
    <row spans="1:22" r="61">
      <c t="s" s="4" r="A61">
        <v>1088</v>
      </c>
    </row>
    <row spans="1:22" r="62">
      <c t="s" s="3" r="A62">
        <v>1041</v>
      </c>
    </row>
    <row spans="1:22" r="63">
      <c t="s" s="4" r="A63">
        <v>1089</v>
      </c>
      <c t="n" s="7" r="R63">
        <v>478877</v>
      </c>
    </row>
    <row spans="1:22" r="64">
      <c t="s" s="4" r="A64">
        <v>1090</v>
      </c>
    </row>
    <row spans="1:22" r="65">
      <c t="s" s="3" r="A65">
        <v>1041</v>
      </c>
    </row>
    <row spans="1:22" r="66">
      <c t="s" s="4" r="A66">
        <v>1089</v>
      </c>
      <c t="n" s="7" r="R66">
        <v>328877</v>
      </c>
    </row>
    <row spans="1:22" r="67">
      <c t="s" s="4" r="A67">
        <v>1091</v>
      </c>
      <c t="n" s="7" r="D67">
        <v>82220</v>
      </c>
      <c t="n" s="7" r="E67">
        <v>82220</v>
      </c>
      <c t="n" s="7" r="F67">
        <v>82220</v>
      </c>
    </row>
    <row spans="1:22" r="68">
      <c t="s" s="4" r="A68">
        <v>1092</v>
      </c>
      <c t="s" s="4" r="R68">
        <v>1093</v>
      </c>
    </row>
    <row spans="1:22" r="69">
      <c t="s" s="4" r="A69">
        <v>1094</v>
      </c>
    </row>
    <row spans="1:22" r="70">
      <c t="s" s="3" r="A70">
        <v>1041</v>
      </c>
    </row>
    <row spans="1:22" r="71">
      <c t="s" s="4" r="A71">
        <v>1048</v>
      </c>
      <c t="n" s="7" r="R71">
        <v>1700000</v>
      </c>
    </row>
    <row spans="1:22" r="72">
      <c t="s" s="4" r="A72">
        <v>1095</v>
      </c>
    </row>
    <row spans="1:22" r="73">
      <c t="s" s="3" r="A73">
        <v>1041</v>
      </c>
    </row>
    <row spans="1:22" r="74">
      <c t="s" s="4" r="A74">
        <v>1096</v>
      </c>
      <c t="n" s="7" r="I74">
        <v>550000</v>
      </c>
    </row>
    <row spans="1:22" r="75">
      <c t="s" s="4" r="A75">
        <v>1097</v>
      </c>
      <c t="n" s="7" r="I75">
        <v>500000</v>
      </c>
    </row>
    <row spans="1:22" r="76">
      <c t="s" s="4" r="A76">
        <v>1098</v>
      </c>
    </row>
    <row spans="1:22" r="77">
      <c t="s" s="3" r="A77">
        <v>1041</v>
      </c>
    </row>
    <row spans="1:22" r="78">
      <c t="s" s="4" r="A78">
        <v>1048</v>
      </c>
      <c t="n" s="7" r="R78">
        <v>300000</v>
      </c>
    </row>
    <row spans="1:22" r="79">
      <c t="s" s="4" r="A79">
        <v>996</v>
      </c>
    </row>
    <row spans="1:22" r="80">
      <c t="s" s="3" r="A80">
        <v>1041</v>
      </c>
    </row>
    <row spans="1:22" r="81">
      <c t="s" s="4" r="A81">
        <v>1099</v>
      </c>
      <c t="s" s="4" r="U81">
        <v>490</v>
      </c>
    </row>
    <row spans="1:22" r="82">
      <c t="s" s="4" r="A82">
        <v>1100</v>
      </c>
      <c t="n" s="6" r="M82">
        <v>30000</v>
      </c>
    </row>
    <row spans="1:22" r="83">
      <c t="s" s="4" r="A83">
        <v>1101</v>
      </c>
      <c t="n" s="7" r="V83">
        <v>4100000</v>
      </c>
    </row>
    <row spans="1:22" r="84">
      <c t="s" s="4" r="A84">
        <v>935</v>
      </c>
    </row>
    <row spans="1:22" r="85">
      <c t="s" s="3" r="A85">
        <v>1041</v>
      </c>
    </row>
    <row spans="1:22" r="86">
      <c t="s" s="4" r="A86">
        <v>1102</v>
      </c>
      <c t="n" s="6" r="J86">
        <v>8</v>
      </c>
    </row>
    <row spans="1:22" r="87">
      <c t="s" s="4" r="A87">
        <v>1089</v>
      </c>
      <c t="n" s="7" r="H87">
        <v>388477</v>
      </c>
      <c t="n" s="6" r="S87">
        <v>388477</v>
      </c>
    </row>
    <row spans="1:22" r="88">
      <c t="s" s="4" r="A88">
        <v>399</v>
      </c>
    </row>
    <row spans="1:22" r="89">
      <c t="s" s="3" r="A89">
        <v>1041</v>
      </c>
    </row>
    <row spans="1:22" r="90">
      <c t="s" s="4" r="A90">
        <v>402</v>
      </c>
      <c t="n" s="7" r="C90">
        <v>2500</v>
      </c>
      <c t="n" s="7" r="K90">
        <v>20000</v>
      </c>
    </row>
    <row spans="1:22" r="91">
      <c t="s" s="4" r="A91">
        <v>400</v>
      </c>
      <c t="s" s="4" r="C91">
        <v>401</v>
      </c>
      <c t="s" s="4" r="K91">
        <v>401</v>
      </c>
    </row>
    <row spans="1:22" r="92">
      <c t="s" s="4" r="A92">
        <v>1103</v>
      </c>
      <c t="n" s="7" r="K92">
        <v>30000</v>
      </c>
    </row>
    <row spans="1:22" r="93">
      <c t="s" s="4" r="A93">
        <v>1104</v>
      </c>
    </row>
    <row spans="1:22" r="94">
      <c t="s" s="3" r="A94">
        <v>1041</v>
      </c>
    </row>
    <row spans="1:22" r="95">
      <c t="s" s="4" r="A95">
        <v>1105</v>
      </c>
      <c t="n" s="6" r="S95">
        <v>930000</v>
      </c>
    </row>
    <row spans="1:22" r="96">
      <c t="s" s="4" r="A96">
        <v>1043</v>
      </c>
      <c t="n" s="7" r="S96">
        <v>26830000</v>
      </c>
    </row>
    <row spans="1:22" r="97">
      <c t="s" s="4" r="A97">
        <v>1102</v>
      </c>
      <c t="n" s="6" r="Q97">
        <v>2</v>
      </c>
    </row>
    <row spans="1:22" r="98">
      <c t="s" s="4" r="A98">
        <v>560</v>
      </c>
      <c t="n" s="7" r="Q98">
        <v>2500000</v>
      </c>
    </row>
    <row spans="1:22" r="99">
      <c t="s" s="4" r="A99">
        <v>1045</v>
      </c>
      <c t="n" s="7" r="Q99">
        <v>140000</v>
      </c>
    </row>
    <row spans="1:22" r="100">
      <c t="s" s="4" r="A100">
        <v>1106</v>
      </c>
    </row>
    <row spans="1:22" r="101">
      <c t="s" s="3" r="A101">
        <v>1041</v>
      </c>
    </row>
    <row spans="1:22" r="102">
      <c t="s" s="4" r="A102">
        <v>1107</v>
      </c>
      <c t="s" s="4" r="L102">
        <v>501</v>
      </c>
    </row>
    <row spans="1:22" r="103">
      <c t="s" s="4" r="A103">
        <v>1042</v>
      </c>
      <c t="n" s="7" r="L103">
        <v>14828</v>
      </c>
    </row>
    <row spans="1:22" r="104">
      <c t="s" s="4" r="A104">
        <v>1108</v>
      </c>
      <c t="s" s="4" r="R104">
        <v>1109</v>
      </c>
    </row>
    <row spans="1:22" r="105">
      <c t="s" s="4" r="A105">
        <v>402</v>
      </c>
      <c t="n" s="7" r="N105">
        <v>14397</v>
      </c>
    </row>
    <row spans="1:22" r="106">
      <c t="s" s="4" r="A106">
        <v>1110</v>
      </c>
    </row>
    <row spans="1:22" r="107">
      <c t="s" s="3" r="A107">
        <v>1041</v>
      </c>
    </row>
    <row spans="1:22" r="108">
      <c t="s" s="4" r="A108">
        <v>1042</v>
      </c>
      <c t="n" s="7" r="P108">
        <v>7486</v>
      </c>
    </row>
    <row spans="1:22" r="109">
      <c t="s" s="4" r="A109">
        <v>1111</v>
      </c>
      <c t="s" s="4" r="P109">
        <v>1077</v>
      </c>
    </row>
    <row spans="1:22" r="110">
      <c t="s" s="4" r="A110">
        <v>1112</v>
      </c>
    </row>
    <row spans="1:22" r="111">
      <c t="s" s="3" r="A111">
        <v>1041</v>
      </c>
    </row>
    <row spans="1:22" r="112">
      <c t="s" s="4" r="A112">
        <v>1097</v>
      </c>
      <c t="n" s="7" r="O112">
        <v>300000</v>
      </c>
    </row>
    <row spans="1:22" r="113">
      <c t="s" s="4" r="A113">
        <v>1113</v>
      </c>
    </row>
    <row spans="1:22" r="114">
      <c t="s" s="3" r="A114">
        <v>1041</v>
      </c>
    </row>
    <row spans="1:22" r="115">
      <c t="s" s="4" r="A115">
        <v>1058</v>
      </c>
      <c t="n" s="7" r="B115">
        <v>38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1114</v>
      </c>
      <c t="s" s="2" r="B1">
        <v>218</v>
      </c>
    </row>
    <row spans="1:2" r="2">
      <c t="s" s="4" r="A2">
        <v>1115</v>
      </c>
    </row>
    <row spans="1:2" r="3">
      <c t="s" s="3" r="A3">
        <v>1116</v>
      </c>
    </row>
    <row spans="1:2" r="4">
      <c t="n" s="6" r="A4">
        <v>2016</v>
      </c>
      <c t="n" s="7" r="B4">
        <v>245310</v>
      </c>
    </row>
    <row spans="1:2" r="5">
      <c t="n" s="6" r="A5">
        <v>2017</v>
      </c>
      <c t="n" s="6" r="B5">
        <v>88968</v>
      </c>
    </row>
    <row spans="1:2" r="6">
      <c t="s" s="4" r="A6">
        <v>130</v>
      </c>
      <c t="n" s="6" r="B6">
        <v>334278</v>
      </c>
    </row>
    <row spans="1:2" r="7">
      <c t="s" s="4" r="A7">
        <v>399</v>
      </c>
    </row>
    <row spans="1:2" r="8">
      <c t="s" s="3" r="A8">
        <v>1116</v>
      </c>
    </row>
    <row spans="1:2" r="9">
      <c t="n" s="6" r="A9">
        <v>2016</v>
      </c>
      <c t="n" s="6" r="B9">
        <v>88800</v>
      </c>
    </row>
    <row spans="1:2" r="10">
      <c t="n" s="6" r="A10">
        <v>2017</v>
      </c>
      <c t="n" s="6" r="B10">
        <v>88800</v>
      </c>
    </row>
    <row spans="1:2" r="11">
      <c t="n" s="6" r="A11">
        <v>2018</v>
      </c>
      <c t="n" s="6" r="B11">
        <v>88800</v>
      </c>
    </row>
    <row spans="1:2" r="12">
      <c t="n" s="6" r="A12">
        <v>2019</v>
      </c>
      <c t="n" s="6" r="B12">
        <v>29600</v>
      </c>
    </row>
    <row spans="1:2" r="13">
      <c t="s" s="4" r="A13">
        <v>130</v>
      </c>
      <c t="n" s="7" r="B13">
        <v>296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X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6"/>
    <col customWidth="1" max="16" min="16" width="16"/>
    <col customWidth="1" max="17" min="17" width="80"/>
    <col customWidth="1" max="18" min="18" width="14"/>
    <col customWidth="1" max="19" min="19" width="14"/>
    <col customWidth="1" max="20" min="20" width="14"/>
    <col customWidth="1" max="21" min="21" width="14"/>
    <col customWidth="1" max="22" min="22" width="14"/>
    <col customWidth="1" max="23" min="23" width="14"/>
    <col customWidth="1" max="24" min="24" width="14"/>
  </cols>
  <sheetData>
    <row spans="1:24" r="1">
      <c t="s" s="1" r="A1">
        <v>1117</v>
      </c>
      <c t="s" s="2" r="B1">
        <v>3</v>
      </c>
      <c t="s" s="2" r="C1">
        <v>1118</v>
      </c>
      <c t="s" s="2" r="D1">
        <v>1119</v>
      </c>
      <c t="s" s="2" r="E1">
        <v>1120</v>
      </c>
      <c t="s" s="2" r="F1">
        <v>1121</v>
      </c>
      <c t="s" s="2" r="G1">
        <v>1122</v>
      </c>
      <c t="s" s="2" r="H1">
        <v>1123</v>
      </c>
      <c t="s" s="2" r="I1">
        <v>1124</v>
      </c>
      <c t="s" s="2" r="J1">
        <v>1125</v>
      </c>
      <c t="s" s="2" r="K1">
        <v>367</v>
      </c>
      <c t="s" s="2" r="L1">
        <v>1126</v>
      </c>
      <c t="s" s="2" r="M1">
        <v>1127</v>
      </c>
      <c t="s" s="2" r="N1">
        <v>1128</v>
      </c>
      <c t="s" s="2" r="O1">
        <v>1129</v>
      </c>
      <c t="s" s="2" r="P1">
        <v>1130</v>
      </c>
      <c t="s" s="2" r="Q1">
        <v>2</v>
      </c>
      <c t="s" s="2" r="R1">
        <v>32</v>
      </c>
      <c t="s" s="2" r="S1">
        <v>1131</v>
      </c>
      <c t="s" s="2" r="T1">
        <v>4</v>
      </c>
      <c t="s" s="2" r="U1">
        <v>1132</v>
      </c>
      <c t="s" s="2" r="V1">
        <v>1133</v>
      </c>
      <c t="s" s="2" r="W1">
        <v>1134</v>
      </c>
      <c t="s" s="2" r="X1">
        <v>555</v>
      </c>
    </row>
    <row spans="1:24" r="2">
      <c t="s" s="3" r="A2">
        <v>1135</v>
      </c>
    </row>
    <row spans="1:24" r="3">
      <c t="s" s="4" r="A3">
        <v>59</v>
      </c>
      <c t="n" s="7" r="Q3">
        <v>4545528</v>
      </c>
    </row>
    <row spans="1:24" r="4">
      <c t="s" s="4" r="A4">
        <v>674</v>
      </c>
      <c t="s" s="4" r="Q4">
        <v>675</v>
      </c>
    </row>
    <row spans="1:24" r="5">
      <c t="s" s="4" r="A5">
        <v>1136</v>
      </c>
      <c t="n" s="9" r="Q5">
        <v>0.75</v>
      </c>
      <c t="n" s="9" r="R5">
        <v>11.75</v>
      </c>
      <c t="n" s="9" r="X5">
        <v>11.75</v>
      </c>
    </row>
    <row spans="1:24" r="6">
      <c t="s" s="4" r="A6">
        <v>678</v>
      </c>
      <c t="s" s="4" r="Q6">
        <v>679</v>
      </c>
    </row>
    <row spans="1:24" r="7">
      <c t="s" s="4" r="A7">
        <v>673</v>
      </c>
      <c t="n" s="7" r="Q7">
        <v>11335416</v>
      </c>
      <c t="n" s="7" r="R7">
        <v>3475000</v>
      </c>
    </row>
    <row spans="1:24" r="8">
      <c t="s" s="4" r="A8">
        <v>1137</v>
      </c>
      <c t="n" s="6" r="Q8">
        <v>400000000</v>
      </c>
      <c t="n" s="6" r="R8">
        <v>400000000</v>
      </c>
      <c t="n" s="6" r="T8">
        <v>100000000</v>
      </c>
    </row>
    <row spans="1:24" r="9">
      <c t="s" s="4" r="A9">
        <v>1138</v>
      </c>
      <c t="n" s="9" r="Q9">
        <v>0.06</v>
      </c>
    </row>
    <row spans="1:24" r="10">
      <c t="s" s="4" r="A10">
        <v>1139</v>
      </c>
      <c t="n" s="7" r="Q10">
        <v>151414</v>
      </c>
      <c t="n" s="7" r="R10">
        <v>1225573</v>
      </c>
    </row>
    <row spans="1:24" r="11">
      <c t="s" s="4" r="A11">
        <v>1140</v>
      </c>
    </row>
    <row spans="1:24" r="12">
      <c t="s" s="3" r="A12">
        <v>1135</v>
      </c>
    </row>
    <row spans="1:24" r="13">
      <c t="s" s="4" r="A13">
        <v>1141</v>
      </c>
      <c t="s" s="4" r="Q13">
        <v>465</v>
      </c>
    </row>
    <row spans="1:24" r="14">
      <c t="s" s="4" r="A14">
        <v>1142</v>
      </c>
      <c t="s" s="4" r="Q14">
        <v>1143</v>
      </c>
    </row>
    <row spans="1:24" r="15">
      <c t="s" s="4" r="A15">
        <v>1138</v>
      </c>
      <c t="n" s="9" r="Q15">
        <v>0.02</v>
      </c>
    </row>
    <row spans="1:24" r="16">
      <c t="s" s="4" r="A16">
        <v>406</v>
      </c>
    </row>
    <row spans="1:24" r="17">
      <c t="s" s="3" r="A17">
        <v>1135</v>
      </c>
    </row>
    <row spans="1:24" r="18">
      <c t="s" s="4" r="A18">
        <v>509</v>
      </c>
      <c t="s" s="4" r="O18">
        <v>510</v>
      </c>
      <c t="s" s="4" r="P18">
        <v>574</v>
      </c>
    </row>
    <row spans="1:24" r="19">
      <c t="s" s="4" r="A19">
        <v>407</v>
      </c>
      <c t="n" s="7" r="O19">
        <v>2500000</v>
      </c>
      <c t="n" s="7" r="P19">
        <v>3500000</v>
      </c>
      <c t="n" s="7" r="Q19">
        <v>6820000</v>
      </c>
      <c t="n" s="7" r="R19">
        <v>3750000</v>
      </c>
      <c t="n" s="7" r="W19">
        <v>1500000</v>
      </c>
    </row>
    <row spans="1:24" r="20">
      <c t="s" s="4" r="A20">
        <v>722</v>
      </c>
      <c t="s" s="4" r="O20">
        <v>723</v>
      </c>
      <c t="s" s="4" r="P20">
        <v>724</v>
      </c>
    </row>
    <row spans="1:24" r="21">
      <c t="s" s="4" r="A21">
        <v>674</v>
      </c>
      <c t="s" s="4" r="Q21">
        <v>727</v>
      </c>
    </row>
    <row spans="1:24" r="22">
      <c t="s" s="4" r="A22">
        <v>1136</v>
      </c>
      <c t="n" s="7" r="N22">
        <v>5</v>
      </c>
      <c t="n" s="9" r="Q22">
        <v>1.83</v>
      </c>
      <c t="n" s="9" r="V22">
        <v>1.83</v>
      </c>
    </row>
    <row spans="1:24" r="23">
      <c t="s" s="4" r="A23">
        <v>678</v>
      </c>
      <c t="s" s="4" r="N23">
        <v>679</v>
      </c>
      <c t="s" s="4" r="Q23">
        <v>679</v>
      </c>
    </row>
    <row spans="1:24" r="24">
      <c t="s" s="4" r="A24">
        <v>673</v>
      </c>
      <c t="n" s="7" r="O24">
        <v>1000000</v>
      </c>
      <c t="n" s="7" r="Q24">
        <v>150000</v>
      </c>
    </row>
    <row spans="1:24" r="25">
      <c t="s" s="4" r="A25">
        <v>1142</v>
      </c>
      <c t="s" s="4" r="Q25">
        <v>726</v>
      </c>
    </row>
    <row spans="1:24" r="26">
      <c t="s" s="4" r="A26">
        <v>932</v>
      </c>
    </row>
    <row spans="1:24" r="27">
      <c t="s" s="3" r="A27">
        <v>1135</v>
      </c>
    </row>
    <row spans="1:24" r="28">
      <c t="s" s="4" r="A28">
        <v>407</v>
      </c>
      <c t="n" s="7" r="U28">
        <v>100000</v>
      </c>
    </row>
    <row spans="1:24" r="29">
      <c t="s" s="4" r="A29">
        <v>933</v>
      </c>
    </row>
    <row spans="1:24" r="30">
      <c t="s" s="3" r="A30">
        <v>1135</v>
      </c>
    </row>
    <row spans="1:24" r="31">
      <c t="s" s="4" r="A31">
        <v>407</v>
      </c>
      <c t="n" s="7" r="U31">
        <v>50000</v>
      </c>
    </row>
    <row spans="1:24" r="32">
      <c t="s" s="4" r="A32">
        <v>1144</v>
      </c>
    </row>
    <row spans="1:24" r="33">
      <c t="s" s="3" r="A33">
        <v>1135</v>
      </c>
    </row>
    <row spans="1:24" r="34">
      <c t="s" s="4" r="A34">
        <v>674</v>
      </c>
      <c t="s" s="4" r="Q34">
        <v>1145</v>
      </c>
    </row>
    <row spans="1:24" r="35">
      <c t="s" s="4" r="A35">
        <v>1136</v>
      </c>
      <c t="n" s="9" r="Q35">
        <v>0.75</v>
      </c>
    </row>
    <row spans="1:24" r="36">
      <c t="s" s="4" r="A36">
        <v>760</v>
      </c>
      <c t="s" s="4" r="Q36">
        <v>761</v>
      </c>
    </row>
    <row spans="1:24" r="37">
      <c t="s" s="4" r="A37">
        <v>678</v>
      </c>
      <c t="s" s="4" r="Q37">
        <v>759</v>
      </c>
    </row>
    <row spans="1:24" r="38">
      <c t="s" s="4" r="A38">
        <v>774</v>
      </c>
      <c t="s" s="4" r="Q38">
        <v>775</v>
      </c>
    </row>
    <row spans="1:24" r="39">
      <c t="s" s="4" r="A39">
        <v>1112</v>
      </c>
    </row>
    <row spans="1:24" r="40">
      <c t="s" s="3" r="A40">
        <v>1135</v>
      </c>
    </row>
    <row spans="1:24" r="41">
      <c t="s" s="4" r="A41">
        <v>1146</v>
      </c>
      <c t="n" s="7" r="C41">
        <v>70000</v>
      </c>
    </row>
    <row spans="1:24" r="42">
      <c t="s" s="4" r="A42">
        <v>59</v>
      </c>
      <c t="n" s="7" r="C42">
        <v>35000</v>
      </c>
    </row>
    <row spans="1:24" r="43">
      <c t="s" s="4" r="A43">
        <v>509</v>
      </c>
      <c t="s" s="4" r="C43">
        <v>521</v>
      </c>
    </row>
    <row spans="1:24" r="44">
      <c t="s" s="4" r="A44">
        <v>1137</v>
      </c>
      <c t="n" s="6" r="S44">
        <v>10000000000</v>
      </c>
    </row>
    <row spans="1:24" r="45">
      <c t="s" s="4" r="A45">
        <v>1147</v>
      </c>
      <c t="n" s="7" r="B45">
        <v>65000</v>
      </c>
    </row>
    <row spans="1:24" r="46">
      <c t="s" s="4" r="A46">
        <v>1148</v>
      </c>
    </row>
    <row spans="1:24" r="47">
      <c t="s" s="3" r="A47">
        <v>1135</v>
      </c>
    </row>
    <row spans="1:24" r="48">
      <c t="s" s="4" r="A48">
        <v>423</v>
      </c>
      <c t="s" s="4" r="J48">
        <v>424</v>
      </c>
      <c t="s" s="4" r="K48">
        <v>424</v>
      </c>
    </row>
    <row spans="1:24" r="49">
      <c t="s" s="4" r="A49">
        <v>1149</v>
      </c>
      <c t="n" s="7" r="J49">
        <v>300000</v>
      </c>
    </row>
    <row spans="1:24" r="50">
      <c t="s" s="4" r="A50">
        <v>1150</v>
      </c>
    </row>
    <row spans="1:24" r="51">
      <c t="s" s="3" r="A51">
        <v>1135</v>
      </c>
    </row>
    <row spans="1:24" r="52">
      <c t="s" s="4" r="A52">
        <v>423</v>
      </c>
      <c t="s" s="4" r="B52">
        <v>1151</v>
      </c>
    </row>
    <row spans="1:24" r="53">
      <c t="s" s="4" r="A53">
        <v>1149</v>
      </c>
      <c t="n" s="7" r="B53">
        <v>335000</v>
      </c>
      <c t="n" s="7" r="K53">
        <v>171429</v>
      </c>
    </row>
    <row spans="1:24" r="54">
      <c t="s" s="4" r="A54">
        <v>1152</v>
      </c>
    </row>
    <row spans="1:24" r="55">
      <c t="s" s="3" r="A55">
        <v>1135</v>
      </c>
    </row>
    <row spans="1:24" r="56">
      <c t="s" s="4" r="A56">
        <v>407</v>
      </c>
      <c t="n" s="7" r="G56">
        <v>140000</v>
      </c>
    </row>
    <row spans="1:24" r="57">
      <c t="s" s="4" r="A57">
        <v>1153</v>
      </c>
      <c t="n" s="6" r="G57">
        <v>2500</v>
      </c>
    </row>
    <row spans="1:24" r="58">
      <c t="s" s="4" r="A58">
        <v>1139</v>
      </c>
      <c t="n" s="6" r="G58">
        <v>12500</v>
      </c>
    </row>
    <row spans="1:24" r="59">
      <c t="s" s="4" r="A59">
        <v>1154</v>
      </c>
      <c t="n" s="6" r="G59">
        <v>2500</v>
      </c>
    </row>
    <row spans="1:24" r="60">
      <c t="s" s="4" r="A60">
        <v>1155</v>
      </c>
      <c t="n" s="6" r="G60">
        <v>125000</v>
      </c>
    </row>
    <row spans="1:24" r="61">
      <c t="s" s="4" r="A61">
        <v>1156</v>
      </c>
    </row>
    <row spans="1:24" r="62">
      <c t="s" s="3" r="A62">
        <v>1135</v>
      </c>
    </row>
    <row spans="1:24" r="63">
      <c t="s" s="4" r="A63">
        <v>407</v>
      </c>
      <c t="n" s="7" r="G63">
        <v>137500</v>
      </c>
    </row>
    <row spans="1:24" r="64">
      <c t="s" s="4" r="A64">
        <v>1142</v>
      </c>
      <c t="s" s="4" r="G64">
        <v>1157</v>
      </c>
    </row>
    <row spans="1:24" r="65">
      <c t="s" s="4" r="A65">
        <v>1139</v>
      </c>
      <c t="n" s="7" r="G65">
        <v>12500</v>
      </c>
    </row>
    <row spans="1:24" r="66">
      <c t="s" s="4" r="A66">
        <v>1155</v>
      </c>
      <c t="n" s="6" r="G66">
        <v>125000</v>
      </c>
    </row>
    <row spans="1:24" r="67">
      <c t="s" s="4" r="A67">
        <v>1155</v>
      </c>
      <c t="n" s="6" r="G67">
        <v>137500</v>
      </c>
    </row>
    <row spans="1:24" r="68">
      <c t="s" s="4" r="A68">
        <v>1158</v>
      </c>
    </row>
    <row spans="1:24" r="69">
      <c t="s" s="3" r="A69">
        <v>1135</v>
      </c>
    </row>
    <row spans="1:24" r="70">
      <c t="s" s="4" r="A70">
        <v>1153</v>
      </c>
      <c t="n" s="7" r="G70">
        <v>5000</v>
      </c>
    </row>
    <row spans="1:24" r="71">
      <c t="s" s="4" r="A71">
        <v>1159</v>
      </c>
      <c t="s" s="4" r="G71">
        <v>1160</v>
      </c>
    </row>
    <row spans="1:24" r="72">
      <c t="s" s="4" r="A72">
        <v>1161</v>
      </c>
      <c t="s" s="4" r="G72">
        <v>1162</v>
      </c>
    </row>
    <row spans="1:24" r="73">
      <c t="s" s="4" r="A73">
        <v>1163</v>
      </c>
    </row>
    <row spans="1:24" r="74">
      <c t="s" s="3" r="A74">
        <v>1135</v>
      </c>
    </row>
    <row spans="1:24" r="75">
      <c t="s" s="4" r="A75">
        <v>509</v>
      </c>
      <c t="s" s="4" r="E75">
        <v>574</v>
      </c>
    </row>
    <row spans="1:24" r="76">
      <c t="s" s="4" r="A76">
        <v>1164</v>
      </c>
      <c t="s" s="4" r="E76">
        <v>510</v>
      </c>
    </row>
    <row spans="1:24" r="77">
      <c t="s" s="4" r="A77">
        <v>1165</v>
      </c>
    </row>
    <row spans="1:24" r="78">
      <c t="s" s="3" r="A78">
        <v>1135</v>
      </c>
    </row>
    <row spans="1:24" r="79">
      <c t="s" s="4" r="A79">
        <v>509</v>
      </c>
      <c t="s" s="4" r="M79">
        <v>574</v>
      </c>
    </row>
    <row spans="1:24" r="80">
      <c t="s" s="4" r="A80">
        <v>407</v>
      </c>
      <c t="n" s="7" r="L80">
        <v>420000</v>
      </c>
      <c t="n" s="7" r="M80">
        <v>275000</v>
      </c>
    </row>
    <row spans="1:24" r="81">
      <c t="s" s="4" r="A81">
        <v>1153</v>
      </c>
      <c t="n" s="7" r="M81">
        <v>25000</v>
      </c>
    </row>
    <row spans="1:24" r="82">
      <c t="s" s="4" r="A82">
        <v>722</v>
      </c>
      <c t="s" s="4" r="M82">
        <v>1166</v>
      </c>
    </row>
    <row spans="1:24" r="83">
      <c t="s" s="4" r="A83">
        <v>674</v>
      </c>
      <c t="s" s="4" r="M83">
        <v>1167</v>
      </c>
    </row>
    <row spans="1:24" r="84">
      <c t="s" s="4" r="A84">
        <v>1136</v>
      </c>
      <c t="n" s="10" r="M84">
        <v>0.0075</v>
      </c>
    </row>
    <row spans="1:24" r="85">
      <c t="s" s="4" r="A85">
        <v>760</v>
      </c>
      <c t="s" s="4" r="M85">
        <v>395</v>
      </c>
    </row>
    <row spans="1:24" r="86">
      <c t="s" s="4" r="A86">
        <v>678</v>
      </c>
      <c t="s" s="4" r="M86">
        <v>679</v>
      </c>
    </row>
    <row spans="1:24" r="87">
      <c t="s" s="4" r="A87">
        <v>673</v>
      </c>
      <c t="n" s="7" r="D87">
        <v>85000</v>
      </c>
      <c t="n" s="7" r="E87">
        <v>125000</v>
      </c>
      <c t="n" s="7" r="L87">
        <v>210000</v>
      </c>
    </row>
    <row spans="1:24" r="88">
      <c t="s" s="4" r="A88">
        <v>1168</v>
      </c>
    </row>
    <row spans="1:24" r="89">
      <c t="s" s="3" r="A89">
        <v>1135</v>
      </c>
    </row>
    <row spans="1:24" r="90">
      <c t="s" s="4" r="A90">
        <v>509</v>
      </c>
      <c t="s" s="4" r="F90">
        <v>731</v>
      </c>
      <c t="s" s="4" r="H90">
        <v>731</v>
      </c>
      <c t="s" s="4" r="I90">
        <v>731</v>
      </c>
    </row>
    <row spans="1:24" r="91">
      <c t="s" s="4" r="A91">
        <v>1169</v>
      </c>
      <c t="s" s="4" r="F91">
        <v>465</v>
      </c>
      <c t="s" s="4" r="H91">
        <v>465</v>
      </c>
      <c t="s" s="4" r="I91">
        <v>465</v>
      </c>
    </row>
    <row spans="1:24" r="92">
      <c t="s" s="4" r="A92">
        <v>1170</v>
      </c>
    </row>
    <row spans="1:24" r="93">
      <c t="s" s="3" r="A93">
        <v>1135</v>
      </c>
    </row>
    <row spans="1:24" r="94">
      <c t="s" s="4" r="A94">
        <v>407</v>
      </c>
      <c t="n" s="7" r="F94">
        <v>25000</v>
      </c>
      <c t="n" s="7" r="H94">
        <v>25000</v>
      </c>
      <c t="n" s="7" r="I94">
        <v>25000</v>
      </c>
    </row>
    <row spans="1:24" r="95">
      <c t="s" s="4" r="A95">
        <v>1136</v>
      </c>
      <c t="n" s="9" r="F95">
        <v>0.01</v>
      </c>
      <c t="n" s="9" r="H95">
        <v>0.01</v>
      </c>
      <c t="n" s="9" r="I95">
        <v>0.01</v>
      </c>
    </row>
    <row spans="1:24" r="96">
      <c t="s" s="4" r="A96">
        <v>1171</v>
      </c>
    </row>
    <row spans="1:24" r="97">
      <c t="s" s="3" r="A97">
        <v>1135</v>
      </c>
    </row>
    <row spans="1:24" r="98">
      <c t="s" s="4" r="A98">
        <v>407</v>
      </c>
      <c t="n" s="7" r="F98">
        <v>25000</v>
      </c>
    </row>
    <row spans="1:24" r="99">
      <c t="s" s="4" r="A99">
        <v>1136</v>
      </c>
      <c t="n" s="9" r="F99">
        <v>0.01</v>
      </c>
    </row>
    <row spans="1:24" r="100">
      <c t="s" s="4" r="A100">
        <v>1172</v>
      </c>
    </row>
    <row spans="1:24" r="101">
      <c t="s" s="3" r="A101">
        <v>1135</v>
      </c>
    </row>
    <row spans="1:24" r="102">
      <c t="s" s="4" r="A102">
        <v>407</v>
      </c>
      <c t="n" s="7" r="F102">
        <v>2500</v>
      </c>
    </row>
    <row spans="1:24" r="103">
      <c t="s" s="4" r="A103">
        <v>1136</v>
      </c>
      <c t="n" s="9" r="F103">
        <v>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Comp</vt:lpstr>
      <vt:lpstr>Consolidated Statement of Stock</vt:lpstr>
      <vt:lpstr>Consolidated Statements of Cash</vt:lpstr>
      <vt:lpstr>Consolidated Statements of Cas7</vt:lpstr>
      <vt:lpstr>Business Organization, Nature o</vt:lpstr>
      <vt:lpstr>Summary of Significant Accounti</vt:lpstr>
      <vt:lpstr>Asset Acquisition</vt:lpstr>
      <vt:lpstr>Inventory</vt:lpstr>
      <vt:lpstr>Property and Equipment</vt:lpstr>
      <vt:lpstr>Dispensaries</vt:lpstr>
      <vt:lpstr>Goodwill and Intangible Assets</vt:lpstr>
      <vt:lpstr>Accounts and Note Receivable</vt:lpstr>
      <vt:lpstr>Marketable Securities</vt:lpstr>
      <vt:lpstr>Customer Deposits</vt:lpstr>
      <vt:lpstr>Convertible Notes Payable and D</vt:lpstr>
      <vt:lpstr>Notes Payable</vt:lpstr>
      <vt:lpstr>Share Based Awards, Restricted </vt:lpstr>
      <vt:lpstr>Related Party Transactions</vt:lpstr>
      <vt:lpstr>Stockholders' Equity</vt:lpstr>
      <vt:lpstr>Income Taxes</vt:lpstr>
      <vt:lpstr>Commitments and Contingencies</vt:lpstr>
      <vt:lpstr>Subsequent Events</vt:lpstr>
      <vt:lpstr>Summary of Significant Accoun26</vt:lpstr>
      <vt:lpstr>Summary of Significant Accoun27</vt:lpstr>
      <vt:lpstr>Property and Equipment (Tables)</vt:lpstr>
      <vt:lpstr>Asset Acquisition (Tables)</vt:lpstr>
      <vt:lpstr>Inventory (Tables)</vt:lpstr>
      <vt:lpstr>Goodwill and Intangible Assets </vt:lpstr>
      <vt:lpstr>Marketable Securities (Tables)</vt:lpstr>
      <vt:lpstr>Customer Deposits (Tables)</vt:lpstr>
      <vt:lpstr>Convertible Notes Payable and34</vt:lpstr>
      <vt:lpstr>Notes Payable (Tables)</vt:lpstr>
      <vt:lpstr>Share Based Awards, Restricte36</vt:lpstr>
      <vt:lpstr>Income Taxes (Tables)</vt:lpstr>
      <vt:lpstr>Commitments and Contingencies (</vt:lpstr>
      <vt:lpstr>Business Organization, Nature39</vt:lpstr>
      <vt:lpstr>Summary of Significant Accoun40</vt:lpstr>
      <vt:lpstr>Summary of Significant Accoun41</vt:lpstr>
      <vt:lpstr>Summary of Significant Accoun42</vt:lpstr>
      <vt:lpstr>Summary of Significant Accoun43</vt:lpstr>
      <vt:lpstr>Summary of Significant Accoun44</vt:lpstr>
      <vt:lpstr>Asset Acquisition - Additional </vt:lpstr>
      <vt:lpstr>Asset Acquisition - Schedule of</vt:lpstr>
      <vt:lpstr>Inventory - Schedule of Invento</vt:lpstr>
      <vt:lpstr>Inventory - Additional Informat</vt:lpstr>
      <vt:lpstr>Property and Equipment - Schedu</vt:lpstr>
      <vt:lpstr>Property and Equipment - Additi</vt:lpstr>
      <vt:lpstr>Dispensaries - Additional Infor</vt:lpstr>
      <vt:lpstr>Goodwill and Intangible Asset52</vt:lpstr>
      <vt:lpstr>Goodwill and Intangible Asset53</vt:lpstr>
      <vt:lpstr>Goodwill and Intangible Asset54</vt:lpstr>
      <vt:lpstr>Accounts and Note Receivable - </vt:lpstr>
      <vt:lpstr>Marketable Securities - Shares </vt:lpstr>
      <vt:lpstr>Marketable Securities - Additio</vt:lpstr>
      <vt:lpstr>Marketable Securities - Schedul</vt:lpstr>
      <vt:lpstr>Customer Deposits - Customer Ad</vt:lpstr>
      <vt:lpstr>Convertible Notes Payable and60</vt:lpstr>
      <vt:lpstr>Convertible Notes Payable and61</vt:lpstr>
      <vt:lpstr>Notes Payable - Schedule of Not</vt:lpstr>
      <vt:lpstr>Notes Payable - Schedule of Mat</vt:lpstr>
      <vt:lpstr>Share Based Awards, Restricte64</vt:lpstr>
      <vt:lpstr>Share Based Awards, Restricte65</vt:lpstr>
      <vt:lpstr>Share Based Awards, Restricte66</vt:lpstr>
      <vt:lpstr>Related Party Transactions - Ad</vt:lpstr>
      <vt:lpstr>Stockholder's Equity - Addition</vt:lpstr>
      <vt:lpstr>Income Taxes - Significant Comp</vt:lpstr>
      <vt:lpstr>Income Taxes - Additional Infor</vt:lpstr>
      <vt:lpstr>Income Taxes - Reconciliation o</vt:lpstr>
      <vt:lpstr>Commitments and Contingencies -</vt:lpstr>
      <vt:lpstr>Commitments and Contingencies73</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7:24:43Z</dcterms:created>
  <dcterms:modified xmlns:dcterms="http://purl.org/dc/terms/" xmlns:xsi="http://www.w3.org/2001/XMLSchema-instance" xsi:type="dcterms:W3CDTF">2016-04-13T17:24:43Z</dcterms:modified>
  <dc:title xmlns:dc="http://purl.org/dc/elements/1.1/">Untitled</dc:title>
  <dc:description xmlns:dc="http://purl.org/dc/elements/1.1/"/>
  <dc:subject xmlns:dc="http://purl.org/dc/elements/1.1/"/>
  <cp:keywords/>
  <cp:category/>
</cp:coreProperties>
</file>